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Reverse Takeover" sheetId="8" state="visible" r:id="rId8"/>
    <sheet xmlns:r="http://schemas.openxmlformats.org/officeDocument/2006/relationships" name="Amounts Receivable and Prepaid " sheetId="9" state="visible" r:id="rId9"/>
    <sheet xmlns:r="http://schemas.openxmlformats.org/officeDocument/2006/relationships" name="Digital Currenc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Intangible Asset" sheetId="13" state="visible" r:id="rId13"/>
    <sheet xmlns:r="http://schemas.openxmlformats.org/officeDocument/2006/relationships" name="Right-of-Use Assets" sheetId="14" state="visible" r:id="rId14"/>
    <sheet xmlns:r="http://schemas.openxmlformats.org/officeDocument/2006/relationships" name="Promissory Note Receivable" sheetId="15" state="visible" r:id="rId15"/>
    <sheet xmlns:r="http://schemas.openxmlformats.org/officeDocument/2006/relationships" name="Lease liabilities" sheetId="16" state="visible" r:id="rId16"/>
    <sheet xmlns:r="http://schemas.openxmlformats.org/officeDocument/2006/relationships" name="Loans Payable" sheetId="17" state="visible" r:id="rId17"/>
    <sheet xmlns:r="http://schemas.openxmlformats.org/officeDocument/2006/relationships" name="Share capital" sheetId="18" state="visible" r:id="rId18"/>
    <sheet xmlns:r="http://schemas.openxmlformats.org/officeDocument/2006/relationships" name="Warrants" sheetId="19" state="visible" r:id="rId19"/>
    <sheet xmlns:r="http://schemas.openxmlformats.org/officeDocument/2006/relationships" name="Stock Options" sheetId="20" state="visible" r:id="rId20"/>
    <sheet xmlns:r="http://schemas.openxmlformats.org/officeDocument/2006/relationships" name="Income (loss) per share" sheetId="21" state="visible" r:id="rId21"/>
    <sheet xmlns:r="http://schemas.openxmlformats.org/officeDocument/2006/relationships" name="Related Party Transactions" sheetId="22" state="visible" r:id="rId22"/>
    <sheet xmlns:r="http://schemas.openxmlformats.org/officeDocument/2006/relationships" name="Additional Information on the N" sheetId="23" state="visible" r:id="rId23"/>
    <sheet xmlns:r="http://schemas.openxmlformats.org/officeDocument/2006/relationships" name="Income taxes" sheetId="24" state="visible" r:id="rId24"/>
    <sheet xmlns:r="http://schemas.openxmlformats.org/officeDocument/2006/relationships" name="Segmented Reporting" sheetId="25" state="visible" r:id="rId25"/>
    <sheet xmlns:r="http://schemas.openxmlformats.org/officeDocument/2006/relationships" name="Financial instruments and risk " sheetId="26" state="visible" r:id="rId26"/>
    <sheet xmlns:r="http://schemas.openxmlformats.org/officeDocument/2006/relationships" name="Capital Management"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ignificant Accounting Polici_2" sheetId="30" state="visible" r:id="rId30"/>
    <sheet xmlns:r="http://schemas.openxmlformats.org/officeDocument/2006/relationships" name="Reverse Takeover (Tables)" sheetId="31" state="visible" r:id="rId31"/>
    <sheet xmlns:r="http://schemas.openxmlformats.org/officeDocument/2006/relationships" name="Amounts Receivable and Prepai_2" sheetId="32" state="visible" r:id="rId32"/>
    <sheet xmlns:r="http://schemas.openxmlformats.org/officeDocument/2006/relationships" name="Digital Currencie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Intangible Asset (Tables)" sheetId="36" state="visible" r:id="rId36"/>
    <sheet xmlns:r="http://schemas.openxmlformats.org/officeDocument/2006/relationships" name="Right-of-Use Assets (Tables)" sheetId="37" state="visible" r:id="rId37"/>
    <sheet xmlns:r="http://schemas.openxmlformats.org/officeDocument/2006/relationships" name="Lease liabilities (Tables)" sheetId="38" state="visible" r:id="rId38"/>
    <sheet xmlns:r="http://schemas.openxmlformats.org/officeDocument/2006/relationships" name="Loans Payable (Tables)" sheetId="39" state="visible" r:id="rId39"/>
    <sheet xmlns:r="http://schemas.openxmlformats.org/officeDocument/2006/relationships" name="Warrants (Tables)" sheetId="40" state="visible" r:id="rId40"/>
    <sheet xmlns:r="http://schemas.openxmlformats.org/officeDocument/2006/relationships" name="Stock Options (Tables)" sheetId="41" state="visible" r:id="rId41"/>
    <sheet xmlns:r="http://schemas.openxmlformats.org/officeDocument/2006/relationships" name="Income (loss) per share (Tables" sheetId="42" state="visible" r:id="rId42"/>
    <sheet xmlns:r="http://schemas.openxmlformats.org/officeDocument/2006/relationships" name="Related Party Transactions (Tab" sheetId="43" state="visible" r:id="rId43"/>
    <sheet xmlns:r="http://schemas.openxmlformats.org/officeDocument/2006/relationships" name="Additional Information on the_2" sheetId="44" state="visible" r:id="rId44"/>
    <sheet xmlns:r="http://schemas.openxmlformats.org/officeDocument/2006/relationships" name="Income taxes (Tables)" sheetId="45" state="visible" r:id="rId45"/>
    <sheet xmlns:r="http://schemas.openxmlformats.org/officeDocument/2006/relationships" name="Segmented Reporting (Tables)" sheetId="46" state="visible" r:id="rId46"/>
    <sheet xmlns:r="http://schemas.openxmlformats.org/officeDocument/2006/relationships" name="Financial instruments and ris_2" sheetId="47" state="visible" r:id="rId47"/>
    <sheet xmlns:r="http://schemas.openxmlformats.org/officeDocument/2006/relationships" name="Significant Accounting Polici_3" sheetId="48" state="visible" r:id="rId48"/>
    <sheet xmlns:r="http://schemas.openxmlformats.org/officeDocument/2006/relationships" name="Reverse Takeover (Details)" sheetId="49" state="visible" r:id="rId49"/>
    <sheet xmlns:r="http://schemas.openxmlformats.org/officeDocument/2006/relationships" name="Reverse Takeover (Details) - Sc" sheetId="50" state="visible" r:id="rId50"/>
    <sheet xmlns:r="http://schemas.openxmlformats.org/officeDocument/2006/relationships" name="Reverse Takeover (Details) - _2" sheetId="51" state="visible" r:id="rId51"/>
    <sheet xmlns:r="http://schemas.openxmlformats.org/officeDocument/2006/relationships" name="Amounts Receivable and Prepai_3" sheetId="52" state="visible" r:id="rId52"/>
    <sheet xmlns:r="http://schemas.openxmlformats.org/officeDocument/2006/relationships" name="Digital Currencies (Details)" sheetId="53" state="visible" r:id="rId53"/>
    <sheet xmlns:r="http://schemas.openxmlformats.org/officeDocument/2006/relationships" name="Digital Currencies (Details) - " sheetId="54" state="visible" r:id="rId54"/>
    <sheet xmlns:r="http://schemas.openxmlformats.org/officeDocument/2006/relationships" name="Digital Currencies (Details) _2"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Goodwill (Details) - Schedule o" sheetId="58" state="visible" r:id="rId58"/>
    <sheet xmlns:r="http://schemas.openxmlformats.org/officeDocument/2006/relationships" name="Intangible Asset (Details) - Sc" sheetId="59" state="visible" r:id="rId59"/>
    <sheet xmlns:r="http://schemas.openxmlformats.org/officeDocument/2006/relationships" name="Right-of-Use Assets (Details)" sheetId="60" state="visible" r:id="rId60"/>
    <sheet xmlns:r="http://schemas.openxmlformats.org/officeDocument/2006/relationships" name="Right-of-Use Assets (Details) -" sheetId="61" state="visible" r:id="rId61"/>
    <sheet xmlns:r="http://schemas.openxmlformats.org/officeDocument/2006/relationships" name="Promissory Note Receivable (Det" sheetId="62" state="visible" r:id="rId62"/>
    <sheet xmlns:r="http://schemas.openxmlformats.org/officeDocument/2006/relationships" name="Lease liabilities (Details)" sheetId="63" state="visible" r:id="rId63"/>
    <sheet xmlns:r="http://schemas.openxmlformats.org/officeDocument/2006/relationships" name="Lease liabilities (Details) - S" sheetId="64" state="visible" r:id="rId64"/>
    <sheet xmlns:r="http://schemas.openxmlformats.org/officeDocument/2006/relationships" name="Loans Payable (Details) - Sched" sheetId="65" state="visible" r:id="rId65"/>
    <sheet xmlns:r="http://schemas.openxmlformats.org/officeDocument/2006/relationships" name="Loans Payable (Details) - Sch_2" sheetId="66" state="visible" r:id="rId66"/>
    <sheet xmlns:r="http://schemas.openxmlformats.org/officeDocument/2006/relationships" name="Loans Payable (Details) - Sch_3" sheetId="67" state="visible" r:id="rId67"/>
    <sheet xmlns:r="http://schemas.openxmlformats.org/officeDocument/2006/relationships" name="Share capital (Details)" sheetId="68" state="visible" r:id="rId68"/>
    <sheet xmlns:r="http://schemas.openxmlformats.org/officeDocument/2006/relationships" name="Warrants (Details) - Schedule o" sheetId="69" state="visible" r:id="rId69"/>
    <sheet xmlns:r="http://schemas.openxmlformats.org/officeDocument/2006/relationships" name="Warrants (Details) - Schedule_2" sheetId="70" state="visible" r:id="rId70"/>
    <sheet xmlns:r="http://schemas.openxmlformats.org/officeDocument/2006/relationships" name="Stock Options (Details)" sheetId="71" state="visible" r:id="rId71"/>
    <sheet xmlns:r="http://schemas.openxmlformats.org/officeDocument/2006/relationships" name="Stock Options (Details) - Sched" sheetId="72" state="visible" r:id="rId72"/>
    <sheet xmlns:r="http://schemas.openxmlformats.org/officeDocument/2006/relationships" name="Stock Options (Details) - Sch_2" sheetId="73" state="visible" r:id="rId73"/>
    <sheet xmlns:r="http://schemas.openxmlformats.org/officeDocument/2006/relationships" name="Income (loss) per share (Detail" sheetId="74" state="visible" r:id="rId74"/>
    <sheet xmlns:r="http://schemas.openxmlformats.org/officeDocument/2006/relationships" name="Related Party Transactions (Det" sheetId="75" state="visible" r:id="rId75"/>
    <sheet xmlns:r="http://schemas.openxmlformats.org/officeDocument/2006/relationships" name="Additional Information on the_3"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Income taxes (Details) - Sche_4" sheetId="80" state="visible" r:id="rId80"/>
    <sheet xmlns:r="http://schemas.openxmlformats.org/officeDocument/2006/relationships" name="Segmented Reporting (Details)" sheetId="81" state="visible" r:id="rId81"/>
    <sheet xmlns:r="http://schemas.openxmlformats.org/officeDocument/2006/relationships" name="Segmented Reporting (Details) -" sheetId="82" state="visible" r:id="rId82"/>
    <sheet xmlns:r="http://schemas.openxmlformats.org/officeDocument/2006/relationships" name="Financial instruments and ris_3" sheetId="83" state="visible" r:id="rId83"/>
    <sheet xmlns:r="http://schemas.openxmlformats.org/officeDocument/2006/relationships" name="Financial instruments and ris_4" sheetId="84" state="visible" r:id="rId84"/>
    <sheet xmlns:r="http://schemas.openxmlformats.org/officeDocument/2006/relationships" name="Financial instruments and ris_5"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Digihost
Technology Inc.</t>
        </is>
      </c>
    </row>
    <row r="5">
      <c r="A5" s="4" t="inlineStr">
        <is>
          <t>Trading Symbol</t>
        </is>
      </c>
      <c r="B5" s="4" t="inlineStr">
        <is>
          <t>DGHI</t>
        </is>
      </c>
    </row>
    <row r="6">
      <c r="A6" s="4" t="inlineStr">
        <is>
          <t>Document Type</t>
        </is>
      </c>
      <c r="B6" s="4" t="inlineStr">
        <is>
          <t>40-F</t>
        </is>
      </c>
    </row>
    <row r="7">
      <c r="A7" s="4" t="inlineStr">
        <is>
          <t>Current Fiscal Year End Date</t>
        </is>
      </c>
      <c r="B7" s="4" t="inlineStr">
        <is>
          <t>--12-31</t>
        </is>
      </c>
    </row>
    <row r="8">
      <c r="A8" s="4" t="inlineStr">
        <is>
          <t>Entity Common Stock, Shares Outstanding</t>
        </is>
      </c>
      <c r="B8" s="5" t="n">
        <v>24956165</v>
      </c>
    </row>
    <row r="9">
      <c r="A9" s="4" t="inlineStr">
        <is>
          <t>Amendment Flag</t>
        </is>
      </c>
      <c r="B9" s="4" t="inlineStr">
        <is>
          <t>false</t>
        </is>
      </c>
    </row>
    <row r="10">
      <c r="A10" s="4" t="inlineStr">
        <is>
          <t>Entity Central Index Key</t>
        </is>
      </c>
      <c r="B10" s="4" t="inlineStr">
        <is>
          <t>0001854368</t>
        </is>
      </c>
    </row>
    <row r="11">
      <c r="A11" s="4" t="inlineStr">
        <is>
          <t>Entity Current Reporting Status</t>
        </is>
      </c>
      <c r="B11" s="4" t="inlineStr">
        <is>
          <t>Yes</t>
        </is>
      </c>
    </row>
    <row r="12">
      <c r="A12" s="4" t="inlineStr">
        <is>
          <t>Document Period End Date</t>
        </is>
      </c>
      <c r="B12" s="4" t="inlineStr">
        <is>
          <t>Dec. 31,
		2021</t>
        </is>
      </c>
    </row>
    <row r="13">
      <c r="A13" s="4" t="inlineStr">
        <is>
          <t>Document Fiscal Year Focus</t>
        </is>
      </c>
      <c r="B13" s="4" t="inlineStr">
        <is>
          <t>2021</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ICFR Auditor Attestation Flag</t>
        </is>
      </c>
      <c r="B17" s="4" t="inlineStr">
        <is>
          <t>false</t>
        </is>
      </c>
    </row>
    <row r="18">
      <c r="A18" s="4" t="inlineStr">
        <is>
          <t>Document Registration Statement</t>
        </is>
      </c>
      <c r="B18" s="4" t="inlineStr">
        <is>
          <t>false</t>
        </is>
      </c>
    </row>
    <row r="19">
      <c r="A19" s="4" t="inlineStr">
        <is>
          <t>Document Annual Report</t>
        </is>
      </c>
      <c r="B19" s="4" t="inlineStr">
        <is>
          <t>true</t>
        </is>
      </c>
    </row>
    <row r="20">
      <c r="A20" s="4" t="inlineStr">
        <is>
          <t>Entity File Number</t>
        </is>
      </c>
      <c r="B20" s="4" t="inlineStr">
        <is>
          <t>001-40527</t>
        </is>
      </c>
    </row>
    <row r="21">
      <c r="A21" s="4" t="inlineStr">
        <is>
          <t>Entity Incorporation, State or Country Code</t>
        </is>
      </c>
      <c r="B21" s="4" t="inlineStr">
        <is>
          <t>Z4</t>
        </is>
      </c>
    </row>
    <row r="22">
      <c r="A22" s="4" t="inlineStr">
        <is>
          <t>Entity Tax Identification Number</t>
        </is>
      </c>
      <c r="B22" s="4" t="inlineStr">
        <is>
          <t>00-0000000</t>
        </is>
      </c>
    </row>
    <row r="23">
      <c r="A23" s="4" t="inlineStr">
        <is>
          <t>Entity Address, Address Line One</t>
        </is>
      </c>
      <c r="B23" s="4" t="inlineStr">
        <is>
          <t>18 King Street East</t>
        </is>
      </c>
    </row>
    <row r="24">
      <c r="A24" s="4" t="inlineStr">
        <is>
          <t>Entity Address, Address Line Two</t>
        </is>
      </c>
      <c r="B24" s="4" t="inlineStr">
        <is>
          <t>Suite 902</t>
        </is>
      </c>
    </row>
    <row r="25">
      <c r="A25" s="4" t="inlineStr">
        <is>
          <t>Entity Address, Address Line Three</t>
        </is>
      </c>
      <c r="B25" s="4" t="inlineStr">
        <is>
          <t>Toronto</t>
        </is>
      </c>
    </row>
    <row r="26">
      <c r="A26" s="4" t="inlineStr">
        <is>
          <t>Entity Address, City or Town</t>
        </is>
      </c>
      <c r="B26" s="4" t="inlineStr">
        <is>
          <t>Ontario</t>
        </is>
      </c>
    </row>
    <row r="27">
      <c r="A27" s="4" t="inlineStr">
        <is>
          <t>Entity Address, Postal Zip Code</t>
        </is>
      </c>
      <c r="B27" s="4" t="inlineStr">
        <is>
          <t>M5C 1C4</t>
        </is>
      </c>
    </row>
    <row r="28">
      <c r="A28" s="4" t="inlineStr">
        <is>
          <t>Entity Address, Country</t>
        </is>
      </c>
      <c r="B28" s="4" t="inlineStr">
        <is>
          <t>CA</t>
        </is>
      </c>
    </row>
    <row r="29">
      <c r="A29" s="4" t="inlineStr">
        <is>
          <t>City Area Code</t>
        </is>
      </c>
      <c r="B29" s="4" t="inlineStr">
        <is>
          <t>(917)</t>
        </is>
      </c>
    </row>
    <row r="30">
      <c r="A30" s="4" t="inlineStr">
        <is>
          <t>Local Phone Number</t>
        </is>
      </c>
      <c r="B30" s="4" t="inlineStr">
        <is>
          <t>242-6549</t>
        </is>
      </c>
    </row>
    <row r="31">
      <c r="A31" s="4" t="inlineStr">
        <is>
          <t>Title of 12(b) Security</t>
        </is>
      </c>
      <c r="B31" s="4" t="inlineStr">
        <is>
          <t>Subordinate Voting Shares</t>
        </is>
      </c>
    </row>
    <row r="32">
      <c r="A32" s="4" t="inlineStr">
        <is>
          <t>Security Exchange Name</t>
        </is>
      </c>
      <c r="B32" s="4" t="inlineStr">
        <is>
          <t>NASDAQ</t>
        </is>
      </c>
    </row>
    <row r="33">
      <c r="A33" s="4" t="inlineStr">
        <is>
          <t>Annual Information Form</t>
        </is>
      </c>
      <c r="B33" s="4" t="inlineStr">
        <is>
          <t>true</t>
        </is>
      </c>
    </row>
    <row r="34">
      <c r="A34" s="4" t="inlineStr">
        <is>
          <t>Audited Annual Financial Statements</t>
        </is>
      </c>
      <c r="B34" s="4" t="inlineStr">
        <is>
          <t>true</t>
        </is>
      </c>
    </row>
    <row r="35">
      <c r="A35" s="4" t="inlineStr">
        <is>
          <t>Entity Interactive Data Current</t>
        </is>
      </c>
      <c r="B35" s="4" t="inlineStr">
        <is>
          <t>Yes</t>
        </is>
      </c>
    </row>
    <row r="36">
      <c r="A36" s="4" t="inlineStr">
        <is>
          <t>Auditor Name</t>
        </is>
      </c>
      <c r="B36" s="4" t="inlineStr">
        <is>
          <t>Raymond Chabot Grant Thornton LLP</t>
        </is>
      </c>
    </row>
    <row r="37">
      <c r="A37" s="4" t="inlineStr">
        <is>
          <t>Auditor Firm ID</t>
        </is>
      </c>
      <c r="B37" s="4" t="inlineStr">
        <is>
          <t>1232</t>
        </is>
      </c>
    </row>
    <row r="38">
      <c r="A38" s="4" t="inlineStr">
        <is>
          <t>Auditor Location</t>
        </is>
      </c>
      <c r="B38" s="4" t="inlineStr">
        <is>
          <t>Montr&amp;#233;al</t>
        </is>
      </c>
    </row>
    <row r="39">
      <c r="A39" s="4" t="inlineStr">
        <is>
          <t>Business Contact [Member]</t>
        </is>
      </c>
    </row>
    <row r="40">
      <c r="A40" s="3" t="inlineStr">
        <is>
          <t>Document Information Line Items</t>
        </is>
      </c>
    </row>
    <row r="41">
      <c r="A41" s="4" t="inlineStr">
        <is>
          <t>Entity Address, Address Line One</t>
        </is>
      </c>
      <c r="B41" s="4" t="inlineStr">
        <is>
          <t>122 E</t>
        </is>
      </c>
    </row>
    <row r="42">
      <c r="A42" s="4" t="inlineStr">
        <is>
          <t>Entity Address, Address Line Two</t>
        </is>
      </c>
      <c r="B42" s="4" t="inlineStr">
        <is>
          <t>42nd Street</t>
        </is>
      </c>
    </row>
    <row r="43">
      <c r="A43" s="4" t="inlineStr">
        <is>
          <t>Entity Address, Address Line Three</t>
        </is>
      </c>
      <c r="B43" s="4" t="inlineStr">
        <is>
          <t>18th Floor</t>
        </is>
      </c>
    </row>
    <row r="44">
      <c r="A44" s="4" t="inlineStr">
        <is>
          <t>Entity Address, City or Town</t>
        </is>
      </c>
      <c r="B44" s="4" t="inlineStr">
        <is>
          <t>New York</t>
        </is>
      </c>
    </row>
    <row r="45">
      <c r="A45" s="4" t="inlineStr">
        <is>
          <t>Entity Address, Postal Zip Code</t>
        </is>
      </c>
      <c r="B45" s="4" t="inlineStr">
        <is>
          <t>10168</t>
        </is>
      </c>
    </row>
    <row r="46">
      <c r="A46" s="4" t="inlineStr">
        <is>
          <t>City Area Code</t>
        </is>
      </c>
      <c r="B46" s="4" t="inlineStr">
        <is>
          <t>(800)</t>
        </is>
      </c>
    </row>
    <row r="47">
      <c r="A47" s="4" t="inlineStr">
        <is>
          <t>Local Phone Number</t>
        </is>
      </c>
      <c r="B47" s="4" t="inlineStr">
        <is>
          <t>221-0102</t>
        </is>
      </c>
    </row>
    <row r="48">
      <c r="A48" s="4" t="inlineStr">
        <is>
          <t>Contact Personnel Name</t>
        </is>
      </c>
      <c r="B48" s="4" t="inlineStr">
        <is>
          <t>Cogency Global Inc.</t>
        </is>
      </c>
    </row>
    <row r="49">
      <c r="A49" s="4" t="inlineStr">
        <is>
          <t>Entity Address, State or Province</t>
        </is>
      </c>
      <c r="B49"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gital Currencies</t>
        </is>
      </c>
      <c r="B1" s="2" t="inlineStr">
        <is>
          <t>12 Months Ended</t>
        </is>
      </c>
    </row>
    <row r="2">
      <c r="B2" s="2" t="inlineStr">
        <is>
          <t>Dec. 31, 2021</t>
        </is>
      </c>
    </row>
    <row r="3">
      <c r="A3" s="3" t="inlineStr">
        <is>
          <t>Disclosure of Digital Currencies [Abstract]</t>
        </is>
      </c>
    </row>
    <row r="4">
      <c r="A4" s="4" t="inlineStr">
        <is>
          <t>Digital currencies</t>
        </is>
      </c>
      <c r="B4" s="4" t="inlineStr">
        <is>
          <t>5. Digital currencies The Company's holdings of digital currencies consist of the
following:
As at As at
December 31, December 31,
2021 2020
Bitcoin $ 29,770,994 $ 4,508,042
Ethereum 3,720,992 -
$ 33,491,986 $ 4,508,042 The continuity of digital currencies was as follows:
Number of Number of Total
Bitcoin Amount Ethereum Amount Amount
Balance, December 31, 2019 - $ - - $ - $ -
Bitcoin mined 335 3,553,362 - - 3,553,362
Bitcoin traded for cash (181 ) (1,792,071 ) - - (1,792,071 )
Gain on sale of bitcoin - 62,799 - - 62,799
Revaluation adjustment (1) - 2,683,952 - - 2,683,952
Balance, December 31, 2020 154 4,508,042 - - 4,508,042
Bitcoin mined (2) 519 24,952,344 - - 24,952,344
Received from sale of property, plant and equipment 24 1,347,977 63 204,318 1,552,295
Received from private placement 1 47,671 - - 47,671
Acquisition (disposal) of digital currencies (66 ) (3,347,790 ) 974 3,347,034 (756 )
Acquisition of property, plant and equipment - - (36 ) (163,942 ) (163,942 )
Gain on sale of digital currencies - 235,067 - 55,881 290,948
Revaluation adjustment (1) - 2,027,683 - 277,701 2,305,384
Balance, December 31, 2021 632 $ 29,770,994 1,001 $ 3,720,992 $ 33,491,986
(1) Digital assets held are revalued each reporting period based
on the fair market value of the price of Bitcoin and Ethereum on the reporting date. As at December 31, 2021, the prices of Bitcoin and
Ethereum were $47,117 (2020 - $29,273) and $3,718, resulting in total revaluation gain of $2,305,384, net of taxes of $581,270 (2020
- $2,683,952, net of taxes of $701,451) recorded to other comprehensive income.
(2) During the year the Company entered into a Miner Lease Agreement
with Northern Data, NY LLC, pursuant to which the parties have agreed to split a portion of the mining rewards received and energy costs
incurred for the miners put in service pursuant to that lease agreement. In connection with this agreement, as at December 31, 2021,
the Company must remit 62 Bitcoin with a value of $2,940,412 which is presented in the current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Property, Plant and Equipment [Abstract]</t>
        </is>
      </c>
    </row>
    <row r="4">
      <c r="A4" s="4" t="inlineStr">
        <is>
          <t>Property, plant and equipment</t>
        </is>
      </c>
      <c r="B4" s="4" t="inlineStr">
        <is>
          <t>6. Property, plant and equipment
Data Equipment Leasehold Powerplant
miners and other improvement in progress Total
Cost
Balance - December 31, 2019 $ - $ - $ - $ - $ -
Additions 3,558,280 (1) 2,760,000 (2) 1,040,000 (2) - 7,358,280
Acquired from RTO Transaction 2,244,509 - - - 2,244,509
Balance - December 31, 2020 5,802,789 2,760,000 1,040,000 - 9,602,789
Additions 26,845,831 (3) 603,324 - 7,148,920 34,598,075
Disposal (990,517 ) - - - (990,517 )
Balance - December 31, 2021 $ 31,658,103 $ 3,363,324 $ 1,040,000 $ 7,148,920 $ 43,210,347
Accumulated depreciation
Balance - December 31, 2019 $ - $ - $ - $ - $ -
Depreciation 2,538,211 479,888 87,056 - 3,105,155
Balance - December 31, 2020 2,538,211 479,888 87,056 - 3,105,155
Depreciation 2,272,602 577,000 104,000 - 2,953,602
Disposal (990,517 ) - - - (990,517 )
Balance - December 31, 2021 $ 3,820,296 $ 1,056,888 $ 191,056 $ - $ 5,068,240
Net carrying value
As at December 31, 2020 $ 3,264,578 $ 2,280,112 $ 952,944 $ - $ 6,497,634
As at December 31, 2021 $ 27,837,807 $ 2,306,436 $ 848,944 $ 7,148,920 $ 38,142,107
(1) Mining assets of $2,404,020 purchased by the Company in February
2020 from Nyam, LLC, a company controlled by the Chief Executive Officer ("CEO").
(2) Assets acquired as part of facility lease assignment prior of
the closing of the RTO Transaction (see note 11).
(3) Included in this total are 10,000 high performance Bitcoin miners
sourced from Northern Data AG per a definitive purchase agreement entered into on May 12, 2021. Pursuant to the terms of the purchase
agreement, the Company has concurrently entered into a hosting agreement with Northern Data in connection with the miners, whereby Northern
Data will provide services to the Company including the installation and hosting of the miners in proprietary pre-manufactured performance
optimized mobile data centres to be located at Digihost’s company-owned facility. As at December 31, 2021, the Company
has prepaid for $9,353,358 of data miners. Additions for an amount of $509,352
are unpaid and included in accounts payable as at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12 Months Ended</t>
        </is>
      </c>
    </row>
    <row r="2">
      <c r="B2" s="2" t="inlineStr">
        <is>
          <t>Dec. 31, 2021</t>
        </is>
      </c>
    </row>
    <row r="3">
      <c r="A3" s="3" t="inlineStr">
        <is>
          <t>Disclosure of Goodwill [Abstract]</t>
        </is>
      </c>
    </row>
    <row r="4">
      <c r="A4" s="4" t="inlineStr">
        <is>
          <t>Goodwill</t>
        </is>
      </c>
      <c r="B4" s="4" t="inlineStr">
        <is>
          <t>7. Goodwill
As at As at
2021 2020
Balance, beginning of period $ 1,342,281 $ -
RTO transaction - 1,289,906
Foreign currency translation 4,623 52,375
Balance, end of period $ 1,346,904 $ 1,342,281 For the realization of its impairment
test, management has used the approach of fair value less costs to sell. The fair value is derived from the market capitalization of the
Company as December 31, 2021 and 2020 and management determined that the fair value less cost of sales, was higher than the carrying value
of the CGU. Following this analysis, management has determined that no impairment was necessary. For these tests, the Company allocates
all of its goodwill to a single CGU, the Company as a whole, since this is the lowest level at which goodwill is monitored for internal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t>
        </is>
      </c>
      <c r="B1" s="2" t="inlineStr">
        <is>
          <t>12 Months Ended</t>
        </is>
      </c>
    </row>
    <row r="2">
      <c r="B2" s="2" t="inlineStr">
        <is>
          <t>Dec. 31, 2021</t>
        </is>
      </c>
    </row>
    <row r="3">
      <c r="A3" s="3" t="inlineStr">
        <is>
          <t>Disclosure of Intangible Asset [Abstract]</t>
        </is>
      </c>
    </row>
    <row r="4">
      <c r="A4" s="4" t="inlineStr">
        <is>
          <t>Intangible asset</t>
        </is>
      </c>
      <c r="B4" s="4" t="inlineStr">
        <is>
          <t xml:space="preserve">8. Intangible asset Intangible asset relates to the right of use of an electric
power facility.
As at As at
December 31, December 31,
2021 2020
Balance, beginning of period $ 1,572,500 $ -
Addition at cost - 1,680,000
Amortization (129,240 ) (107,500 )
Balance, end of period $ 1,443,260 $ 1,57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t>
        </is>
      </c>
      <c r="B1" s="2" t="inlineStr">
        <is>
          <t>12 Months Ended</t>
        </is>
      </c>
    </row>
    <row r="2">
      <c r="B2" s="2" t="inlineStr">
        <is>
          <t>Dec. 31, 2021</t>
        </is>
      </c>
    </row>
    <row r="3">
      <c r="A3" s="3" t="inlineStr">
        <is>
          <t>Disclosure of Right-of-Use Assets [Abstract]</t>
        </is>
      </c>
    </row>
    <row r="4">
      <c r="A4" s="4" t="inlineStr">
        <is>
          <t>Right-of-use assets</t>
        </is>
      </c>
      <c r="B4" s="4" t="inlineStr">
        <is>
          <t>9. Right-of-use assets
As at As at
December 31, December 31,
2021 2020
Balance, beginning of period $ 2,413,720 $ -
Additions - 2,588,107
Depreciation (198,291 ) (174,387 )
Modification of lease (136,830 ) -
Balance, end of period $ 2,078,599 $ 2,413,720 On December 31, 2021, the Company entered into a 99 year
lease for the 1001 East Delavan facility in exchange for a one time prepayment of $2.3 million. This long-term lease is treated as a lease
modification of the current lease. Right-of-use assets are depreciated over 40 years. The
lease for these right-of-use assets has been modified because of the prepayment as the Company has acquired the premises under a long-term
lease. Refer to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missory Note Receivable</t>
        </is>
      </c>
      <c r="B1" s="2" t="inlineStr">
        <is>
          <t>12 Months Ended</t>
        </is>
      </c>
    </row>
    <row r="2">
      <c r="B2" s="2" t="inlineStr">
        <is>
          <t>Dec. 31, 2021</t>
        </is>
      </c>
    </row>
    <row r="3">
      <c r="A3" s="3" t="inlineStr">
        <is>
          <t>Disclosure of Promissory Note Receivable [Abstract]</t>
        </is>
      </c>
    </row>
    <row r="4">
      <c r="A4" s="4" t="inlineStr">
        <is>
          <t>Promissory note receivable</t>
        </is>
      </c>
      <c r="B4" s="4" t="inlineStr">
        <is>
          <t>10. Promissory note receivable In December 2021, the Company
entered into an agreement for a Secured Convertible Promissory Note (“Note”) with principal of $800,000. The Note accrues
interest at a rate of 6% per annum, with interest payments every calendar quarter commencing March 31, 2022. The Note is convertible at
the Company's option into Series C Preferred Stock of the issuer. If the Note is not converted into shares by the Company, all unpaid
and accrued interest are due on Maturity Date of December 21, 2026. The Notes are secured by the assets of the issu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liabilities</t>
        </is>
      </c>
      <c r="B1" s="2" t="inlineStr">
        <is>
          <t>12 Months Ended</t>
        </is>
      </c>
    </row>
    <row r="2">
      <c r="B2" s="2" t="inlineStr">
        <is>
          <t>Dec. 31, 2021</t>
        </is>
      </c>
    </row>
    <row r="3">
      <c r="A3" s="3" t="inlineStr">
        <is>
          <t>Disclosure of Lease Liabilities [Abstract]</t>
        </is>
      </c>
    </row>
    <row r="4">
      <c r="A4" s="4" t="inlineStr">
        <is>
          <t>Lease liabilities</t>
        </is>
      </c>
      <c r="B4" s="4" t="inlineStr">
        <is>
          <t xml:space="preserve">11. Lease liabilities On February 14, 2020, prior to
the closing of the RTO Transaction, BIT Management, LLC, Nyam, LLC and BIT Mining International, LLC (collectively the "Sellers",
all companies controlled by the CEO of Digihost) sold to the Company leasehold improvements and equipment and transferred and assigned
the lease of the 1001 East Delavan facility. As consideration, Digihost issued 164,000 common shares. These transactions resulted in increases
in equipment of $2,760,000, leasehold improvements of $1,040,000, intangible assets of $1,680,000 and right of use assets and lease liabilities
of $2,588,107 for a total of $5,480,000 recorded in share capital. At the time of the transaction,
the leases were valued based on their initial term ending in March 2023 including renewal options with the intention to renew the leases
for an additional 10 years. When measuring lease liability, the Company's incremental borrowing rate applied was estimated to be 10% per
annum. On December 31, 2021, the Company
entered into a 99 year lease for the 1001 East Delavan facility in exchange for a one time prepayment of $2.3 million. This long-term
lease is treated as a lease modification of the current lease. Refer to note 9. The continuity of the lease liabilities
are presented in the table below:
As at December 31, As at December 31,
2021 2020
Balance, beginning of period $ 2,546,160 $ -
Additions - 2,588,107
Interest 236,680 216,434
Lease payments (2,647,669 ) (258,381 )
Modification of lease (135,171 ) -
Balance, end of period $ - $ 2,546,160
Current portion $ - $ 111,672
Non-current portion - 2,434,488
Total lease liabilities $ - $ 2,546,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Payable</t>
        </is>
      </c>
      <c r="B1" s="2" t="inlineStr">
        <is>
          <t>12 Months Ended</t>
        </is>
      </c>
    </row>
    <row r="2">
      <c r="B2" s="2" t="inlineStr">
        <is>
          <t>Dec. 31, 2021</t>
        </is>
      </c>
    </row>
    <row r="3">
      <c r="A3" s="3" t="inlineStr">
        <is>
          <t>Disclosure of Loans Payable [Abstract]</t>
        </is>
      </c>
    </row>
    <row r="4">
      <c r="A4" s="4" t="inlineStr">
        <is>
          <t>Loans payable</t>
        </is>
      </c>
      <c r="B4" s="4" t="inlineStr">
        <is>
          <t xml:space="preserve">12. Loans payable The Company procured loans as follows:
As at As at
December 31, December 31,
2021 2020
Loans at interest rate of 8% $ - $ 1,182,333
Loans at interest rate of 6.5% and 9.5% - 385,750
Loan at interest rate of 17.5% - 400,000
Loan at interest rate of 17.5% - 575,000
Total loans $ - $ 2,543,083
Current $ - $ 2,010,172
Non-current $ - $ 532,911
As at As at
December 31, December 31,
2021 2020
Balance, beginning of the period $ 2,543,083 $ -
New loans 1,432,000 2,543,083
Repayment of loans (3,975,083 ) -
Balance, end of the period $ - $ 2,543,0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t>
        </is>
      </c>
      <c r="B1" s="2" t="inlineStr">
        <is>
          <t>12 Months Ended</t>
        </is>
      </c>
    </row>
    <row r="2">
      <c r="B2" s="2" t="inlineStr">
        <is>
          <t>Dec. 31, 2021</t>
        </is>
      </c>
    </row>
    <row r="3">
      <c r="A3" s="3" t="inlineStr">
        <is>
          <t>Disclosure of Share Capital [Abstract]</t>
        </is>
      </c>
    </row>
    <row r="4">
      <c r="A4" s="4" t="inlineStr">
        <is>
          <t>Share capital</t>
        </is>
      </c>
      <c r="B4" s="4" t="inlineStr">
        <is>
          <t>13. Share capital On October 28, 2021, the Company
consolidated the outstanding subordinate voting shares and proportionate voting shares of the Company on the basis of three (3) pre-consolidation
shares for every one (1) post-consolidation share. All subordinate voting shares, proportionate voting shares, per share amounts, warrants
and stock options in these consolidated financial statements have been retroactively restated to reflect the share consolidation. a)
Authorized share capital Unlimited subordinate voting shares
without par value and conferring 1 vote per share. Unlimited proportionate voting
shares without par value, conferring 200 votes per share, convertible at the holder's option into subordinate voting shares on a basis
of 200 subordinate voting shares for 1 proportionate voting shares. b)
Subordinate voting shares and proportionate voting shares issued Year ended December 31, 2020 (i) In
2019, the Company closed a non-brokered private placement, for aggregate gross proceeds of $4,064,431 (CAD$5,395,338) from the sale of
1,827,304 common share subscription receipts at a price of CAD$2.88, with each common share subscription receipt exchangeable for one
common share of Digihost, and 36,858 unit subscription receipts at a price of CAD$3.60 per unit subscription receipt, with each unit subscription
receipt exchangeable for one unit. Each unit consisted of one subordinate voting share and one subordinate voting share purchase warrant
of Digihost. Each warrant entitles the holder thereof to acquire one subordinate voting share at a price of CAD$5.25 with expiry date
August 14, 2021. The proceeds were received prior to December 31, 2020 and were recorded as subscription liability. In February 2020,
prior to the closing of the RTO transaction, the subscription receipts were exchanged for 1,864,162 common shares of Digihost and then
exchanged for 1,864,162 subordinate voting shares of the Company. (i) (continued) The grant date fair value
of the 36,858 warrants was estimated as $20,000. In addition, immediately prior to completion of the RTO
Transaction, the Company exchanged 666,666 subordinate voting shares of Digihost owned by the CEO and director of Digihost for 3,333 proportionate
voting shares. (ii)
On February 14, 2020, the Company cancelled the 2 founder shares of Old Digihost. (iii)
On February 14, 2020, the Company issued 43,537 subordinate voting shares as settlement of payables of $59,149. Year ended December 31, 2021 (iv) On
December 7, 2020, the Company announced that it has received approval to undertake, at the Company’s discretion, a normal course
issuer bid program to purchase up to 667,894 of its subordinate voting shares for cancellation (the “Bid”). The Company received
acceptance from the TSXV to commence the Bid on December 10, 2020. The Bid was terminated on December 10, 2021. As at December 31, 2021,
the Company repurchased and cancelled 164,533 subordinate voting shares for a total repurchase price of $600,865. (v)
On February 9, 2021, the Company issued 66,667 subordinate voting shares (valued at $305,055) to settle a debt of $40,000 with two
third-party creditors. (vi) On
January 8, 2021, the Company closed a non-brokered private placement for 116,625 subordinate voting shares for CAD$2.43 for gross proceeds
of $220,551. (vii) On
February 18, 2021, the Company closed a non-brokered private placement financing for 1,646,090 subordinate voting shares for CAD$2.43
for gross proceeds of $3,124,018 (CAD$4,000,000). In connection with the private placement, the Company will pay a commission of 49,383
shares to third party advisors. (viii) On
March 16, 2021, the Company closed a non-brokered private placement financing for 3,121,099 units for CAD$8.01 per unit for gross proceeds
of $19,985,611 (CAD$25 million). 3,121,099 subordinate voting shares of the Company and warrants to purchase 3,121,099 subordinate voting
shares were issued. The warrants have an exercise price of CAD$9.42 per subordinate voting share and exercise period of three years from
the issuance date. H.C. Wainwright &amp;
Co. acted as the exclusive placement agent and received cash commission and expenses totalling $1,978,303 and 249,688
non-transferable broker warrants. Each broker warrant entitles the holder to purchase one subordinate voting share at an exercise
price of CAD$10.01 at any time for a period of three years from the issuance date. The 3,121,099 warrants and 249,688 broker
warrants were assigned fair values of $748,525 and $1,124,704, respectively. The fair value of $1,124,704 was
estimated using the following assumptions and inputs: share price of CAD$7.71; exercise price of CAD$10.01; expected dividend yield of
0%; expected volatility of 235% which is based on comparable companies; risk-free interest rate of 0.53%; and an expected average life
of three years. (ix) On
April 9, 2021, the Company closed a non-brokered private placement financing for 3,894,081 units for CAD$6.42 per unit for gross proceeds
of $19,748,795 (CAD$25 million). 3,894,081 subordinate voting shares of the Company and warrants to purchase 3,894,081 subordinate voting
shares were issued. The warrants have an exercise price of CAD$7.11 per subordinate voting share and exercise period of four years from
the issuance date. H.C. Wainwright &amp;
Co. acted as the exclusive placement agent and received cash commission and expenses totalling $1,695,460 and 311,526
non-transferable broker warrants. Each broker warrant entitles the holder to purchase one subordinate voting share at an exercise
price of CAD$8.025 at any time for a period of four years from the issuance date. The 3,894,081 warrants and 311,526 broker warrants
were assigned fair values of $2,887,034 and $1,121,763, respectively. The fair value of $1,121,763 was
estimated using the following assumptions and inputs: share price of CAD$5.49; exercise price of CAD$8.025; expected dividend yield of
0%; expected volatility of 143% which is based on comparable companies; risk-free interest rate of 0.77%; and an expected average life
of four years. (x) On
June 18, 2021, the Company closed a non-brokered private placement financing for 2,777,779 units for CAD$5.40 per unit for gross proceeds
of $12,025,016 (CAD$15 million). 2,777,779 subordinate voting shares of the Company and warrants to purchase 2,083,334 subordinate voting
shares were issued. The warrants have an exercise price of CAD$5.97 per subordinate voting share and exercise period of three years from
the issuance date. H.C. Wainwright &amp;
Co. acted as the exclusive placement agent and received cash commission and expenses totalling $1,164,466 and 222,222
non-transferable broker warrants. Each broker warrant entitles the holder to purchase one subordinate voting share at an exercise
price of CAD$6.75 at any time for a period of three years from the issuance date. The 2,083,334 warrants and 222,222 broker warrants
were assigned fair values of $1,878,842 and $581,060, respectively. The fair value of $581,060 was
estimated using the following assumptions and inputs: share price of CAD$4.56; exercise price of CAD$6.75; expected dividend yield of
0%; expected volatility of 136% which is based on comparable companies; risk-free interest rate of 0.63%; and an expected average life
of three years. (xi) On
November 30, 2021, the Company issued 16,136 subordinate voting shares (valued at $40,000) to settle a debt of $40,000 with a third-party
credi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t>
        </is>
      </c>
      <c r="B1" s="2" t="inlineStr">
        <is>
          <t>12 Months Ended</t>
        </is>
      </c>
    </row>
    <row r="2">
      <c r="B2" s="2" t="inlineStr">
        <is>
          <t>Dec. 31, 2021</t>
        </is>
      </c>
    </row>
    <row r="3">
      <c r="A3" s="3" t="inlineStr">
        <is>
          <t>Disclosure of Warrants [Abstract]</t>
        </is>
      </c>
    </row>
    <row r="4">
      <c r="A4" s="4" t="inlineStr">
        <is>
          <t>Warrants</t>
        </is>
      </c>
      <c r="B4" s="4" t="inlineStr">
        <is>
          <t>14. Warrants
Number of Weighted
Balance, December 31, 2019 - -
Issued (note 13(b)(i)) 36,858 5.25
Balance, December 31, 2020 36,858 5.25
Issued (note 13(b)(viii)(ix)(x)) 9,881,950 7.69
Expired (36,858 ) 5.25
Balance, December 31, 2021 9,881,950 7.69 The following table reflects the warrants
issued and outstanding as of December 31, 2021:
Number of Exercise Weighted Expiry Date
3,121,099 9.42 2.21 March 16, 2024
249,688 10.01 2.21 March 16, 2024 (1)
2,083,334 5.97 2.47 June 18, 2024
222,222 6.75 2.47 June 18, 2024 (1)
3,894,081 7.11 3.27 April 9, 2025
311,526 8.025 3.27 April 9, 2025 (1)
9,881,950 7.69 2.72
(1) Broker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1</t>
        </is>
      </c>
      <c r="C1" s="2" t="inlineStr">
        <is>
          <t>Dec. 31, 2020</t>
        </is>
      </c>
    </row>
    <row r="2">
      <c r="A2" s="3" t="inlineStr">
        <is>
          <t>Current assets</t>
        </is>
      </c>
    </row>
    <row r="3">
      <c r="A3" s="4" t="inlineStr">
        <is>
          <t>Cash</t>
        </is>
      </c>
      <c r="B3" s="6" t="n">
        <v>915715</v>
      </c>
      <c r="C3" s="6" t="n">
        <v>31250</v>
      </c>
    </row>
    <row r="4">
      <c r="A4" s="4" t="inlineStr">
        <is>
          <t>Digital currencies (note 5)</t>
        </is>
      </c>
      <c r="B4" s="5" t="n">
        <v>33491986</v>
      </c>
      <c r="C4" s="5" t="n">
        <v>4508042</v>
      </c>
    </row>
    <row r="5">
      <c r="A5" s="4" t="inlineStr">
        <is>
          <t>Amounts receivable and prepaid expenses (note 4)</t>
        </is>
      </c>
      <c r="B5" s="5" t="n">
        <v>1808304</v>
      </c>
      <c r="C5" s="5" t="n">
        <v>12622</v>
      </c>
    </row>
    <row r="6">
      <c r="A6" s="4" t="inlineStr">
        <is>
          <t>Loan receivable</t>
        </is>
      </c>
      <c r="B6" s="4" t="inlineStr">
        <is>
          <t xml:space="preserve"> </t>
        </is>
      </c>
      <c r="C6" s="5" t="n">
        <v>141552</v>
      </c>
    </row>
    <row r="7">
      <c r="A7" s="4" t="inlineStr">
        <is>
          <t>Total current assets</t>
        </is>
      </c>
      <c r="B7" s="5" t="n">
        <v>36216005</v>
      </c>
      <c r="C7" s="5" t="n">
        <v>4693466</v>
      </c>
    </row>
    <row r="8">
      <c r="A8" s="4" t="inlineStr">
        <is>
          <t>Property, plant and equipment (note 6)</t>
        </is>
      </c>
      <c r="B8" s="5" t="n">
        <v>38142107</v>
      </c>
      <c r="C8" s="5" t="n">
        <v>6497634</v>
      </c>
    </row>
    <row r="9">
      <c r="A9" s="4" t="inlineStr">
        <is>
          <t>Right of use assets (note 9)</t>
        </is>
      </c>
      <c r="B9" s="5" t="n">
        <v>2078599</v>
      </c>
      <c r="C9" s="5" t="n">
        <v>2413720</v>
      </c>
    </row>
    <row r="10">
      <c r="A10" s="4" t="inlineStr">
        <is>
          <t>Promissory note receivable (note 10)</t>
        </is>
      </c>
      <c r="B10" s="5" t="n">
        <v>800000</v>
      </c>
      <c r="C10" s="4" t="inlineStr">
        <is>
          <t xml:space="preserve"> </t>
        </is>
      </c>
    </row>
    <row r="11">
      <c r="A11" s="4" t="inlineStr">
        <is>
          <t>Intangible asset (note 8)</t>
        </is>
      </c>
      <c r="B11" s="5" t="n">
        <v>1443260</v>
      </c>
      <c r="C11" s="5" t="n">
        <v>1572500</v>
      </c>
    </row>
    <row r="12">
      <c r="A12" s="4" t="inlineStr">
        <is>
          <t>Goodwill (notes 3 and 7)</t>
        </is>
      </c>
      <c r="B12" s="5" t="n">
        <v>1346904</v>
      </c>
      <c r="C12" s="5" t="n">
        <v>1342281</v>
      </c>
    </row>
    <row r="13">
      <c r="A13" s="4" t="inlineStr">
        <is>
          <t>Total assets</t>
        </is>
      </c>
      <c r="B13" s="5" t="n">
        <v>80026875</v>
      </c>
      <c r="C13" s="5" t="n">
        <v>16519601</v>
      </c>
    </row>
    <row r="14">
      <c r="A14" s="3" t="inlineStr">
        <is>
          <t>Current liabilities</t>
        </is>
      </c>
    </row>
    <row r="15">
      <c r="A15" s="4" t="inlineStr">
        <is>
          <t>Accounts payable and accrued liabilities</t>
        </is>
      </c>
      <c r="B15" s="5" t="n">
        <v>2272850</v>
      </c>
      <c r="C15" s="5" t="n">
        <v>920914</v>
      </c>
    </row>
    <row r="16">
      <c r="A16" s="4" t="inlineStr">
        <is>
          <t>Lease liabilities (note 11)</t>
        </is>
      </c>
      <c r="B16" s="4" t="inlineStr">
        <is>
          <t xml:space="preserve"> </t>
        </is>
      </c>
      <c r="C16" s="5" t="n">
        <v>111672</v>
      </c>
    </row>
    <row r="17">
      <c r="A17" s="4" t="inlineStr">
        <is>
          <t>Amount owing for Miner Lease Agreement (note 5)</t>
        </is>
      </c>
      <c r="B17" s="5" t="n">
        <v>2940412</v>
      </c>
      <c r="C17" s="4" t="inlineStr">
        <is>
          <t xml:space="preserve"> </t>
        </is>
      </c>
    </row>
    <row r="18">
      <c r="A18" s="4" t="inlineStr">
        <is>
          <t>Income tax payable (note 19)</t>
        </is>
      </c>
      <c r="B18" s="5" t="n">
        <v>305601</v>
      </c>
      <c r="C18" s="4" t="inlineStr">
        <is>
          <t xml:space="preserve"> </t>
        </is>
      </c>
    </row>
    <row r="19">
      <c r="A19" s="4" t="inlineStr">
        <is>
          <t>Loans payable (note 12)</t>
        </is>
      </c>
      <c r="B19" s="4" t="inlineStr">
        <is>
          <t xml:space="preserve"> </t>
        </is>
      </c>
      <c r="C19" s="5" t="n">
        <v>2010172</v>
      </c>
    </row>
    <row r="20">
      <c r="A20" s="4" t="inlineStr">
        <is>
          <t>Total current liabilities</t>
        </is>
      </c>
      <c r="B20" s="5" t="n">
        <v>5518863</v>
      </c>
      <c r="C20" s="5" t="n">
        <v>3042758</v>
      </c>
    </row>
    <row r="21">
      <c r="A21" s="4" t="inlineStr">
        <is>
          <t>Deposits payable</t>
        </is>
      </c>
      <c r="B21" s="5" t="n">
        <v>1788500</v>
      </c>
      <c r="C21" s="4" t="inlineStr">
        <is>
          <t xml:space="preserve"> </t>
        </is>
      </c>
    </row>
    <row r="22">
      <c r="A22" s="4" t="inlineStr">
        <is>
          <t>Lease liabilities (note 11)</t>
        </is>
      </c>
      <c r="B22" s="4" t="inlineStr">
        <is>
          <t xml:space="preserve"> </t>
        </is>
      </c>
      <c r="C22" s="5" t="n">
        <v>2434488</v>
      </c>
    </row>
    <row r="23">
      <c r="A23" s="4" t="inlineStr">
        <is>
          <t>Loans payable (note 12)</t>
        </is>
      </c>
      <c r="B23" s="4" t="inlineStr">
        <is>
          <t xml:space="preserve"> </t>
        </is>
      </c>
      <c r="C23" s="5" t="n">
        <v>532911</v>
      </c>
    </row>
    <row r="24">
      <c r="A24" s="4" t="inlineStr">
        <is>
          <t>Deferred tax liability (note 19)</t>
        </is>
      </c>
      <c r="B24" s="5" t="n">
        <v>2514743</v>
      </c>
      <c r="C24" s="5" t="n">
        <v>65638</v>
      </c>
    </row>
    <row r="25">
      <c r="A25" s="4" t="inlineStr">
        <is>
          <t>Total liabilities</t>
        </is>
      </c>
      <c r="B25" s="5" t="n">
        <v>9822106</v>
      </c>
      <c r="C25" s="5" t="n">
        <v>6075795</v>
      </c>
    </row>
    <row r="26">
      <c r="A26" s="3" t="inlineStr">
        <is>
          <t>Shareholders’ equity</t>
        </is>
      </c>
    </row>
    <row r="27">
      <c r="A27" s="4" t="inlineStr">
        <is>
          <t>Share capital (note 13)</t>
        </is>
      </c>
      <c r="B27" s="5" t="n">
        <v>54863819</v>
      </c>
      <c r="C27" s="5" t="n">
        <v>12541038</v>
      </c>
    </row>
    <row r="28">
      <c r="A28" s="4" t="inlineStr">
        <is>
          <t>Contributed surplus</t>
        </is>
      </c>
      <c r="B28" s="5" t="n">
        <v>17358982</v>
      </c>
      <c r="C28" s="5" t="n">
        <v>1267551</v>
      </c>
    </row>
    <row r="29">
      <c r="A29" s="4" t="inlineStr">
        <is>
          <t>Cumulative translation adjustment</t>
        </is>
      </c>
      <c r="B29" s="5" t="n">
        <v>-266730</v>
      </c>
      <c r="C29" s="5" t="n">
        <v>118162</v>
      </c>
    </row>
    <row r="30">
      <c r="A30" s="4" t="inlineStr">
        <is>
          <t>Digital currency revaluation reserve</t>
        </is>
      </c>
      <c r="B30" s="5" t="n">
        <v>3706624</v>
      </c>
      <c r="C30" s="5" t="n">
        <v>1982501</v>
      </c>
    </row>
    <row r="31">
      <c r="A31" s="4" t="inlineStr">
        <is>
          <t>Deficit</t>
        </is>
      </c>
      <c r="B31" s="5" t="n">
        <v>-5457926</v>
      </c>
      <c r="C31" s="5" t="n">
        <v>-5465446</v>
      </c>
    </row>
    <row r="32">
      <c r="A32" s="4" t="inlineStr">
        <is>
          <t>Total shareholders’ equity</t>
        </is>
      </c>
      <c r="B32" s="5" t="n">
        <v>70204769</v>
      </c>
      <c r="C32" s="5" t="n">
        <v>10443806</v>
      </c>
    </row>
    <row r="33">
      <c r="A33" s="4" t="inlineStr">
        <is>
          <t>Total liabilities and shareholders’ equity</t>
        </is>
      </c>
      <c r="B33" s="6" t="n">
        <v>80026875</v>
      </c>
      <c r="C33" s="6" t="n">
        <v>16519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Options</t>
        </is>
      </c>
      <c r="B1" s="2" t="inlineStr">
        <is>
          <t>12 Months Ended</t>
        </is>
      </c>
    </row>
    <row r="2">
      <c r="B2" s="2" t="inlineStr">
        <is>
          <t>Dec. 31, 2021</t>
        </is>
      </c>
    </row>
    <row r="3">
      <c r="A3" s="3" t="inlineStr">
        <is>
          <t>Disclosure of Stock Options [Abstract]</t>
        </is>
      </c>
    </row>
    <row r="4">
      <c r="A4" s="4" t="inlineStr">
        <is>
          <t>Stock options</t>
        </is>
      </c>
      <c r="B4" s="4" t="inlineStr">
        <is>
          <t xml:space="preserve">15. Stock options The Company has a stock option
plan whereby the maximum number of shares subject to the plan, in the aggregate, shall not exceed 10% of the Company's issued and outstanding
shares. The exercise price shall be no less than the discount market price as determined in accordance with TSXV policies. The following table reflects the continuity
of stock options for the periods presented below:
Number of Weighted Average
Balance, December 31, 2019 - -
Granted (i) 625,000 2.88
Balance, December 31, 2020 625,000 2.88
Granted (ii)(iii)(iv)(v)(vi) 1,823,497 6.03
Exercised (75,000 ) 3.17
Expired / cancelled (28,332 ) 6.09
Balance, December 31, 2021 2,345,165 5.28 (i) On
February 14, 2020, the Company granted stock options to directors, officers and consultants of the Company to acquire an aggregate of
625,000 subordinate voting shares. The stock options may be exercised at a price of CAD$2.88 per share and expire on February 14, 2025.
The stock options vest six months after grant date. A value of CAD$2.64 per option
was estimated for the 625,000 stock options on the date of grant with the following assumptions and inputs: share price of CAD$2.88; exercise
price of CAD$2.88; expected dividend yield of 0%; expected volatility of 154% which is based on comparable companies; risk-free interest
rate of 1.37%; and an expected average life of five years. An expense of $1,247,551 was recorded during the year ended December 31, 2020. (ii) On
January 5, 2021, the Company granted stock options to directors, officers, employees and consultants of the Company to acquire an aggregate
of 550,164 subordinate voting shares. Each stock option is exercisable into a subordinate voting share at a price of CAD$3.75 and expire
on January 5, 2026. The stock options vest fully on the six- month anniversary of the date of grant. A value of CAD$2.76 per option
was estimated for the 550,164 stock options on the date of grant with the following assumptions and inputs: share price of CAD$3.03; exercise
price of CAD$3.75; expected dividend yield of 0%; expected volatility of 155% which is based on comparable companies; risk-free interest
rate of 0.39%; and an expected average life of five years. For the year ended December 31, 2021, an expense of $1,162,888 was recorded. (iii) On
February 24, 2021, the Company granted stock options to consultants of the Company to acquire an aggregate of 50,000 subordinate voting
shares. Each stock option is exercisable into a subordinate voting share at a price of CAD$13.92 and expire on February 24, 2026. The
stock options vested immediately. A value of CAD$12.78 per option
was estimated for the 50,000 stock options on the date of grant with the following assumptions and inputs: share price of CAD$13.92; exercise
price of CAD$13.92; expected dividend yield of 0%; expected volatility of 155% which is based on comparable companies; risk-free interest
rate of 0.73%; and an expected average life of five years. For the year ended December 31, 2021, an expense of $491,918 was recorded. (iv) On
March 26, 2021, the Company granted stock options to directors, officers, employees and consultants of the Company to acquire an aggregate
of 533,333 subordinate voting shares. Each stock option is exercisable into a subordinate voting share at a price of CAD$7.47 and expire
on March 25, 2026. The stock options vest fully on the six- month anniversary of the date of grant. A value of CAD$6.87 per option
was estimated for the 533,333 stock options on the date of grant with the following assumptions and inputs: share price of CAD$7.47; exercise
price of CAD$7.47; expected dividend yield of 0%; expected volatility of 155% which is based on comparable companies; risk-free interest
rate of 0.90%; and an expected average life of five years. For the year ended December 31, 2021, an expense of $2,881,295 was recorded. (v) On
May 17, 2021, the Company granted stock options to directors, officers, employees and consultants of the Company to acquire an aggregate
of 430,000 subordinate voting shares. Each stock option is exercisable into a subordinate voting share at a price of CAD$7.35 and expire
on May 17, 2026. The stock options vest fully on the six- month anniversary of the date of grant. A value of CAD$6.09 per option
was estimated for the 430,000 stock options on the date of grant with the following assumptions and inputs: share price of CAD$7.86; exercise
price of CAD$7.35; expected dividend yield of 0%; expected volatility of 105% which is based on comparable companies; risk-free interest
rate of 0.95%; and an expected average life of five years. For the year ended December 31, 2021, an expense of $2,480,995 was recorded. (vi) On
June 22, 2021, the Company granted stock options to directors, officers, employees and consultants of the Company to acquire an aggregate
of 260,000 subordinate voting shares. Each stock option is exercisable into a subordinate voting share at a price of CAD$4.20 and expire
on June 22, 2026. The stock options vest fully on the six- month anniversary of the date of grant. A value of CAD$3.06 per option
was estimated for the 260,000 stock options on the date of grant with the following assumptions and inputs: share price of CAD$4.02; exercise
price of CAD$4.20; expected dividend yield of 0%; expected volatility of 105% which is based on comparable companies; risk-free interest
rate of 0.95%; and an expected average life of five years. For the year ended December 31, 2021, an expense of $797,380 was recorded. The underlying expected volatility
of all option grants was determined by reference to historical data of comparable companies share price over the expected stock option
life. The following table reflects the stock options issued and
outstanding as of December 31, 2021:
Expiry Date Exercise Weighted Average Number of Number of Number of
February 14, 2025 2.88 3.13 575,000 575,000 -
January 5, 2026 3.75 4.02 525,164 525,164 -
February 24, 2026 13.92 4.15 50,000 50,000 -
March 25, 2026 7.47 4.23 525,000 525,000 -
May 17, 2026 7.35 4.38 421,667 421,667 -
June 22, 2026 4.20 4.48 248,334 248,334 -
5.28 3.96 2,345,165 2,345,1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loss) per share</t>
        </is>
      </c>
      <c r="B1" s="2" t="inlineStr">
        <is>
          <t>12 Months Ended</t>
        </is>
      </c>
    </row>
    <row r="2">
      <c r="B2" s="2" t="inlineStr">
        <is>
          <t>Dec. 31, 2021</t>
        </is>
      </c>
    </row>
    <row r="3">
      <c r="A3" s="3" t="inlineStr">
        <is>
          <t>Disclosure of Income (loss) per share [Abstract]</t>
        </is>
      </c>
    </row>
    <row r="4">
      <c r="A4" s="4" t="inlineStr">
        <is>
          <t>Income (loss) per share</t>
        </is>
      </c>
      <c r="B4" s="4" t="inlineStr">
        <is>
          <t xml:space="preserve">16. Income (loss) per share
Year Ended
December 31,
2021 2020
Net income (loss) for the year $ 289,345 $ (5,190,713 )
Net income (loss) per share - basic $ 0.01 $ (0.44 )
Net income (loss) per share - diluted $ 0.01 $ (0.44 )
Weighted average number of shares outstanding - basic 21,781,806 11,715,524
Dilutive effect of stock options and warrants 638,914 -
Weighted average number of shares outstanding - diluted 22,420,720 11,715,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Related Party Transactions [Abstract]</t>
        </is>
      </c>
    </row>
    <row r="4">
      <c r="A4" s="4" t="inlineStr">
        <is>
          <t>Related party transactions</t>
        </is>
      </c>
      <c r="B4" s="4" t="inlineStr">
        <is>
          <t>17.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include key management personnel and may be individuals or corporate entities. A transaction is considered to be a related party
transaction when there is a transfer of resources or obligations between related parties. Related party transactions are recorded at the
exchange amount, being the amount agreed to between the related parties. Key management personnel are those
persons having authority and responsibility for planning, directing and controlling the activities of the Company, directly or indirectly.
Key management personnel include the Company’s executive officers and members of the Board of Directors. Remuneration of key management personnel
of the Company was as follows:
Year Ended
2021 2020
Professional fees (1) $ 91,249 $ 40,491
Salaries 144,231 -
Share based compensation (2) 6,016,173 1,047,943
$ 6,251,653 $ 1,088,434
(1) In September 2019, Ms. Cindy Davis was appointed Chief Financial
Officer of the Company. Ms. Davis is also a senior employee of Marrelli Support Services Inc. (“Marrelli Support”). Marrelli
Support also provides accounting services to the Company. On April 29, 2021, Mr. Paul Ciullo was appointed as the Chief Financial Officer
replacing Ms. Davis.
(2) Represents the share based compensation for officer and directors.
See notes 6 and 11 for additional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Nature of Comprehensive Loss Components</t>
        </is>
      </c>
      <c r="B1" s="2" t="inlineStr">
        <is>
          <t>12 Months Ended</t>
        </is>
      </c>
    </row>
    <row r="2">
      <c r="B2" s="2" t="inlineStr">
        <is>
          <t>Dec. 31, 2021</t>
        </is>
      </c>
    </row>
    <row r="3">
      <c r="A3" s="3" t="inlineStr">
        <is>
          <t>Disclosure of Additional Information on the Nature of Comprehensive Loss Components [Abstract]</t>
        </is>
      </c>
    </row>
    <row r="4">
      <c r="A4" s="4" t="inlineStr">
        <is>
          <t>Additional information on the nature of comprehensive loss components</t>
        </is>
      </c>
      <c r="B4" s="4" t="inlineStr">
        <is>
          <t xml:space="preserve">18. Additional information on the nature of comprehensive loss components
Year Ended
December 31,
2021 2020
Expenses for employee benefits
Operating and maintenance costs $ 528,658 $ 182,628
Professional fees 91,249 40,491
Share based compensation 7,804,271 1,247,551
$ 8,424,178 $ 1,470,670
Net financial expenses
Interest on loans $ 96,134 $ 41,992
Interest on lease liabilities 236,680 216,435
$ 332,814 $ 258,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1</t>
        </is>
      </c>
    </row>
    <row r="3">
      <c r="A3" s="3" t="inlineStr">
        <is>
          <t>Disclosure of Income Taxes [Abstract]</t>
        </is>
      </c>
    </row>
    <row r="4">
      <c r="A4" s="4" t="inlineStr">
        <is>
          <t>Income taxes</t>
        </is>
      </c>
      <c r="B4" s="4" t="inlineStr">
        <is>
          <t xml:space="preserve">19. Income taxes
(a) Provision for income taxes
Year Ended
December 31,
2021 2020
Income (loss) before income taxes $ 2,589,964 $ (5,826,526 )
Combined statutory income tax rate 27.00 % 27.00 %
Income tax benefit at the statutory tax rate 699,291 (1,573,162 )
Non-deductible expenses 273,784 119,543
Share based compensation 1,304,058 336,839
Tax asset recognized - (71,801 )
Effect of lower tax rate of subsidiary (103,388 ) -
Change in deferred tax rates - 18,682
Other 126,874 1,497
Temporary difference unrecognized - 532,589
Deferred Income tax (recovery) provision $ 2,300,619 $ (635,813 )
Current income taxes in the income statement $ 127,340 $ -
Composition of deferred income taxes in the income statement
Inception and reversal of temporary differences $ 2,089,839 $ (1,168,402 )
Deductible temporary differences unrecognized - 532,589
Prior period adjustment 83,440 -
Deferred Income tax (recovery) provision $ 2,173,279 $ (635,813 )
Total income tax expense (recovery) for the year $ 2,300,619 $ (635,813 )
(b) Deferred income tax Movement of deferred income tax in 2021
January 1, Profit or loss Other Equity December 31,
Property, plant and equipment $ (755,431 ) $ (1,026,336 ) $ - $ - $ (1,781,767 )
Right of use assets (630,826 ) 87,584 - - (543,242 )
Digital currencies (701,451 ) - (346,308 ) - (1,047,759 )
Lease liabilities 665,439 (665,439 ) - - -
Stock based compensation - 638,992 - 70,482 709,474
Non-capital losses 1,356,631 (1,208,080 ) - - 148,551
Total $ (65,638 ) $ (2,173,279 ) $ (346,308 ) $ 70,482 $ (2,514,743 ) Movement of deferred income tax in 2020
January 1, Profit or loss Other Equity December 31,
Property, plant and equipment $ - $ (755,431 ) $ - $ - $ (755,431 )
Right of use assets - (630,826 ) - - (630,826 )
Digital currencies - - (701,451 ) - (701,451 )
Lease liabilities - 665,439 - - 665,439
Non-capital losses - 1,356,631 - - 1,356,631
Total $ - $ 635,813 $ (701,451 ) $ - $ (65,638 ) As at December 31, 2021 and 2020,
deductible timing differences available in Canada for which the Company has not recognized deferred tax asset are as follows:
As at December 31, As at
2021 2020
Property, plant and equipment $ - $ 26,402,452
Share issue costs 529,320 758,041
Capital losses carried forward - 123,757
Operating losses carried forward, expiring in 2041 2,359,944 433,285
$ 2,889,264 $ 27,717,535 The ability
to realize the tax benefits is dependent upon a number of factors, including the future profitability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ed Reporting</t>
        </is>
      </c>
      <c r="B1" s="2" t="inlineStr">
        <is>
          <t>12 Months Ended</t>
        </is>
      </c>
    </row>
    <row r="2">
      <c r="B2" s="2" t="inlineStr">
        <is>
          <t>Dec. 31, 2021</t>
        </is>
      </c>
    </row>
    <row r="3">
      <c r="A3" s="3" t="inlineStr">
        <is>
          <t>Disclosure of Segmented Reporting [Abstract]</t>
        </is>
      </c>
    </row>
    <row r="4">
      <c r="A4" s="4" t="inlineStr">
        <is>
          <t>Segmented reporting</t>
        </is>
      </c>
      <c r="B4" s="4" t="inlineStr">
        <is>
          <t xml:space="preserve">20. Segmented reporting The Company has one operating segment
being cryptocurrency mining located in the United States. The operations of the Company are located in two geographic locations, Canada
and the United States. Geographic segmentation is as follows:
As at December 31, 2021 Canada United States Total
Current assets $ 179,396 $ 36,036,609 $ 36,216,005
Non-current assets 1,346,904 42,463,966 43,810,870
Total assets $ 1,526,300 $ 78,500,575 $ 80,026,875
As at December 31, 2020 Canada United States Total
Current assets $ - $ 4,693,466 $ 4,693,466
Non-current assets 1,342,281 10,483,854 11,826,135
Total assets $ 1,342,281 $ 15,177,320 $ 16,519,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isclosure of Financial Instruments and Risk Management [Abstract]</t>
        </is>
      </c>
    </row>
    <row r="4">
      <c r="A4" s="4" t="inlineStr">
        <is>
          <t>Financial instruments and risk management</t>
        </is>
      </c>
      <c r="B4" s="4" t="inlineStr">
        <is>
          <t>21. Financial instruments and risk management Fair value The fair value of the Company’s
financial instruments, including cash, amounts receivable, loan receivable, accounts payable and accrued liabilities, amount owing for
Miner Lease Agreement, deposit payable and loans payable approximates their carrying value due to their short-term nature. Promissory
note receivable is due from an arm's length third party, the fair value of this note are measured using relevant market input (Level 3).
The fair value of long term loans payable approximate their carrying amounts based on actualized cash flows (Level 2). Digital currencies
are measured at fair value using the quoted price on Cryptocompare (Level 2). Risks The Company is exposed to a variety of financial related
risks. Credit risk Credit risk is the risk that one
party to a financial instrument will fail to discharge an obligation and cause the other party to incur a financial loss. The Company’s
primary exposure to credit risk is on its cash, amounts receivable, promissory note receivable and loan receivable. The cash is deposited
in a bank account held with one major bank in the United States so there is a concentration of credit risk. This risk is managed by using
a major bank that is a high credit quality financial institution as determined by rating agencies. The Company believes no impairment
is necessary in respect of amounts receivable, promissory note receivable and loan receivable as balances are monitored on a regular basis
with the result that exposure to bad debt is insignificant. Liquidity risk Liquidity risk is the risk that
the Company will not be able to meet its financial obligations as they fall due. The Company manages liquidity risk by maintaining cash
balances to ensure that it is able to meet its short term and long-term obligations as and when they fall due. The Company manages cash
projections and regularly updates projections for changes in business and fluctuations cause in digital currency prices and exchange rates. The following table summarizes
the expected maturity of the Corporation’s significant financial liabilities based on the remaining period from the balance sheet
date to the contractual maturity date:
As at December 31, 2021 Payments by period
Less than More than Carrying
1 year 1-3 years 4-5 years 5 years Total Value
Accounts payable and accrued liabilities $ 2,272,850 $ - $ - $ - $ 2,272,850 $ 2,272,850
Amount owing for Miner Lease Agreement 2,940,412 - - - 2,940,412 2,940,412
Deposit payable - 1,788,500 - - 1,788,500 1,788,500
$ 5,213,262 $ 1,788,500 $ - $ - $ 7,001,762 $ 7,001,762
As at December 31, 2020 Payments by period
Less than More than Carrying
1 year 1-3 years 4-5 years 5 years Total Value
Accounts payable and accrued liabilities $ 920,914 $ - $ - $ - $ 920,914 $ 920,914
Loan payable 2,146,231 570,933 - - 2,717,164 2,543,083
$ 3,067,145 $ 570,933 $ - $ - $ 3,638,078 $ 3,463,997
Foreign currency risk Currency risk relates to the risk
that the fair values or future cash flows of the Company’s financial instruments will fluctuate because of changes in foreign exchange
rates. Exchange rate fluctuations affect the costs that the Company incurs in its operations. The Company’s functional
and presentation currency is the US dollar. As the Company operates in an international environment, some of the Company’s financial
instruments and transactions are denominated in currencies other than an entity’s functional currency. The fluctuation of the Canadian
dollar in relation to the US dollar will consequently impact the profitability of the Company and may also affect the value of the Company’s
assets and liabilities and the amount of shareholders’ equity. As at December 31, 2021 and 2020, the foreign currency risk was considered
minimal. Digital currency risk Digital currency prices are affected
by various forces including global supply and demand, interest rates, exchange rates, inflation or deflation and the global political
and economic conditions. The profitability of the Company is directly related to the current and future market price of digital currencies;
in addition, the Company may not be able liquidate its holdings of digital currencies at its desired price if required. A decline in the
market prices for digital currencies could negatively impact the Company’s future operations. The Company has not hedged the conversion
of any of its sales of digital currencies. Digital currencies have a limited
history and the fair value historically has been very volatile. Historical performance of digital currencies is not indicative of their
future price performance. The Company’s digital currencies currently consist of bitcoin and ethereum. At December 31, 2021, had the market
price of the Company’s holdings of bitcoin and ethereum increased or decreased by 10% with all other variables held constant, the
corresponding asset value increase or decrease respectively would amount to $3,055,157 (2020 - $450,8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1</t>
        </is>
      </c>
    </row>
    <row r="3">
      <c r="A3" s="3" t="inlineStr">
        <is>
          <t>Disclosure of Capital Management [Abstract]</t>
        </is>
      </c>
    </row>
    <row r="4">
      <c r="A4" s="4" t="inlineStr">
        <is>
          <t>Capital management</t>
        </is>
      </c>
      <c r="B4" s="4" t="inlineStr">
        <is>
          <t>22. Capital management The Company manages its capital
to maintain its ability to continue as a going concern and to provide returns to shareholders and benefits to other stakeholders. The
capital structure of the Company consists of equity comprised of issued share capital, reserves and loans payable. The Company manages
its capital structure and makes adjustments to it in light of economic conditions. The Company, upon approval from its Board of Directors,
will balance its overall capital structure through new share issuances or by undertaking other activities as deemed appropriate under
the specific circumstances. The Company is not subject to externally imposed capital requirements and the Company’s overall strategy
with respect to capital risk management remains unchanged from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12 Months Ended</t>
        </is>
      </c>
    </row>
    <row r="2">
      <c r="B2" s="2" t="inlineStr">
        <is>
          <t>Dec. 31, 2021</t>
        </is>
      </c>
    </row>
    <row r="3">
      <c r="A3" s="3" t="inlineStr">
        <is>
          <t>Disclosure of Subsequent Events [Abstract]</t>
        </is>
      </c>
    </row>
    <row r="4">
      <c r="A4" s="4" t="inlineStr">
        <is>
          <t>Subsequent events</t>
        </is>
      </c>
      <c r="B4" s="4" t="inlineStr">
        <is>
          <t>23. Subsequent events
(i) On March 6, 2022, the Company announced it had entered into a
private placement with a single institutional investor, for gross proceeds of approximately CAD$13.3 million, comprising of 3,029,748
subordinate voting shares of the Company and warrants to purchase up to 3,029,748 subordinate voting shares at a purchase price of CAD$4.40
per subordinate voting share and associated warrant. The warrants have an exercise price of CAD$6.25 per share and exercise period of
three and one-half years from the issuance date.
In connection with the private placement, the investor has agreed
to cancel existing warrants to purchase up to 1,248,440 common subordinate voting shares of the Company at an exercise price of CAD$9.42
per share issued in March 2021 expiring on March 18, 2024, and the existing warrants to purchase up to 1,781,308 common subordinate voting
shares of the Company at an exercise price of CAD$7.11 issued in April 2021 expiring on April 9, 2025.
(ii) On March 2, 2022, the Company announced the closing of a $10,000,000
committed, collateralized revolving credit facility with Securitize, Inc. (the “Loan Facility”). The Loan Facility has a
one-year committed term and an interest rate of 7.5% per annum and has been fully drawn by the Company.
(iii) On March 10, 2022, the Company added to its digital currency holdings
with the purchase of 100 bitcoins at a price of $39,320 per bitco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Statement of compliance</t>
        </is>
      </c>
      <c r="B4" s="4" t="inlineStr">
        <is>
          <t xml:space="preserve">(a) Statement of compliance The consolidated financial statements
have been prepared in accordance with IFRS issued effective for the Company’s reporting for the year ended December 31, 2021. </t>
        </is>
      </c>
    </row>
    <row r="5">
      <c r="A5" s="4" t="inlineStr">
        <is>
          <t>Statement of presentation</t>
        </is>
      </c>
      <c r="B5" s="4" t="inlineStr">
        <is>
          <t xml:space="preserve">(b) Statement of presentation The Company's consolidated financial
statements have been prepared on an accrual basis and under the historical cost basis. </t>
        </is>
      </c>
    </row>
    <row r="6">
      <c r="A6" s="4" t="inlineStr">
        <is>
          <t>Basis of consolidation</t>
        </is>
      </c>
      <c r="B6" s="4" t="inlineStr">
        <is>
          <t xml:space="preserve">(c) Basis of consolidation These consolidated financial statements
include the accounts of Digihost and its wholly owned subsidiaries: Digihost International, Inc. and DGX Holdings, LLC. Subsidiaries are
consolidated from the date of acquisition, being the date on which the Company obtains control, and continues to be consolidated until
the date that such control ceases. Control is achieved when an investor has power over an investee to direct its activities, exposure
to variable returns from an investee, and the ability to use the power to affect the investor's returns. All intercompany transactions
and balances have been eliminated upon consolidation. </t>
        </is>
      </c>
    </row>
    <row r="7">
      <c r="A7" s="4" t="inlineStr">
        <is>
          <t>Functional and presentation currency</t>
        </is>
      </c>
      <c r="B7" s="4" t="inlineStr">
        <is>
          <t xml:space="preserve">(d) Functional and presentation currency These financial statements are
presented in United States Dollars. The functional currency of Digihost is the Canadian dollar and the functional currency of Digihost
International, Inc. and DGX Holding, LLC is the United States Dollars. All financial information is expressed in United States Dollars,
unless otherwise stated. </t>
        </is>
      </c>
    </row>
    <row r="8">
      <c r="A8" s="4" t="inlineStr">
        <is>
          <t>Foreign currency translation</t>
        </is>
      </c>
      <c r="B8" s="4" t="inlineStr">
        <is>
          <t xml:space="preserve">(e) Foreign currency translation Monetary assets and liabilities
denominated in foreign currencies are translated to the respective functional currency at exchange rates in effect at the reporting date.
Non-monetary assets and liabilities are translated at historical exchange rates at the respective transaction dates. Revenue and expenses
are translated at the rate of exchange at each transaction date. Gains or losses on translation are included in foreign exchange expense. The results and financial position
of an entity whose functional currency are translated into a different presentation currency are treated as follows:
● assets
and liabilities are translated at the closing rate at the reporting date;
● income
and expenses for each income statement are translated at average exchange rates at the dates
of the period; and
● all
resulting exchange differences are recognized in other comprehensive income as cumulative
translation adjustments. </t>
        </is>
      </c>
    </row>
    <row r="9">
      <c r="A9" s="4" t="inlineStr">
        <is>
          <t>Revenue recognition</t>
        </is>
      </c>
      <c r="B9" s="4" t="inlineStr">
        <is>
          <t xml:space="preserve">(f) Revenue recognitio The Company recognizes revenue
from the provision of transaction verification services within digital currency networks, commonly termed “cryptocurrency mining”.
As consideration for these services, the Company receives digital currency from each specific cryptocurrency mining pool in which it participates.
Revenue is measured based on the fair value of the digital currencies received. The fair value is determined using the spot price of the
digital currencies on the date of receipt. Digital currencies are considered earned on the completion and addition of a block to the blockchain,
at which time the economic benefit is received and can be reliably measured. </t>
        </is>
      </c>
    </row>
    <row r="10">
      <c r="A10" s="4" t="inlineStr">
        <is>
          <t>Digital currencies</t>
        </is>
      </c>
      <c r="B10" s="4" t="inlineStr">
        <is>
          <t xml:space="preserve">(g) Digital currencies Digital currencies consist of bitcoin
and ethereum. Digital currencies meet the definition of intangible assets in IAS 38 Intangible Assets as they are identifiable non-monetary
assets without physical substance. They are initially recorded at cost and the revaluation method is used to measure the digital currencies
subsequently. Where digital assets are recognized as revenue, the fair value of the bitcoin received is considered to be the cost of the
digital assets. Under the revaluation method, increases in fair value are recorded in other comprehensive income, while decreases are
recorded in profit or loss. The Company revalues its digital currencies at the end of each quarter. There is no recycling of gains from
other comprehensive income to profit or loss. However, to the extent that an increase in fair value reverses a previous decrease in fair
value that has been recorded in profit or loss, that increase is recorded in profit or loss. Decreases in fair value that reverse gains
previously recorded in other comprehensive income are recorded in other comprehensive income. Gains and losses on digital currencies sold
between revaluation dates are included in profit or loss. Digital currencies are measured
at fair value using the quoted price on Cryptocompare. Cryptocompare is a pricing aggregator, as the principal market or most advantageous
market is not always known. The Company believes any price difference amongst the principal market and an aggregated price to be immaterial.
Management considers this fair value to be a Level 2 input under IFRS 13 Fair Value Measurement fair value hierarchy as the price on this
source represents an average of quoted prices on multiple digital currency exchanges. </t>
        </is>
      </c>
    </row>
    <row r="11">
      <c r="A11" s="4" t="inlineStr">
        <is>
          <t>Property, plant and equipment</t>
        </is>
      </c>
      <c r="B11" s="4" t="inlineStr">
        <is>
          <t xml:space="preserve">(h) Property, plant and equipment Details as to the Company’s policies for property,
plant and equipment are as follows:
Asset Amortization method Amortization period
Data miners Straight-line 12 - 36 months
Equipment Straight-line 36 and 120 months
Leasehold improvement Straight-line 120 months
Building Straight-line 480 months Property, plant and equipment are recorded at
cost less accumulated depreciation. Cost includes all expenditures incurred to bring assets to the location and condition necessary for
them to be operated in the manner intended by management. Material residual value estimates and estimates of useful life are updated
as required, but at least annually.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year in which they are
incurred. Gains and losses on disposal are
determined by comparing the proceeds with the carrying amount and are recognized in profit or loss. </t>
        </is>
      </c>
    </row>
    <row r="12">
      <c r="A12" s="4" t="inlineStr">
        <is>
          <t>Intangible assets</t>
        </is>
      </c>
      <c r="B12" s="4" t="inlineStr">
        <is>
          <t xml:space="preserve">(i) Intangible assets Intangible assets are accounted
for using the cost model whereby capitalized costs are amortized on a straight-line basis over their estimated useful lives. Residual
values and useful lives are reviewed at each reporting date. The right of use of an electric power facility is depreciated over 13 years. When an intangible asset is disposed
of, the gain or loss on disposal is determined as the difference between the proceeds and the carrying amount of the asset, and is recognized
in profit or loss Amortization of intangible assets
has been included in depreciation and amortization in the consolidated statement of comprehensive loss. </t>
        </is>
      </c>
    </row>
    <row r="13">
      <c r="A13" s="4" t="inlineStr">
        <is>
          <t>Impairment of non-financial assets</t>
        </is>
      </c>
      <c r="B13" s="4" t="inlineStr">
        <is>
          <t xml:space="preserve">(j) Impairment of non-financial assets The Company reviews the carrying
amounts of its non-financial assets, including property, plant and equipment, right of use assets and intangible assets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 belongs. Assets carried
at fair value, such as digital currencies, are excluded from impairment analysis. Cash generating units to which goodwill has been allocated
are tested for impairment annually. Recoverable amount is the higher
of fair value less costs of disposal and value in use. In assessing value in use, the estimated future cash flows to be derived from continuing
use of the asset or cash generating unit are discounted to their present value using a pre-tax discount rate that reflects current market
assessments of the time value of money and the risks specific to the asset. Fair value less costs of disposal is the amount obtainable
from the sale of an asset or cash 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
generating unit is estimated to be less than its carrying amount, the carrying amount of the asset or cash generating unit is reduced
to its recoverable amount. An impairment loss is recognized immediately in net income. With the exception of goodwill, where an impairment
loss subsequently reverses, the carrying amount of the asset or cash generating unit is increased to the revised estimate of its recoverable
amount, such that the increased carrying amount does not exceed the carrying amount that would have been determined had no impairment
loss been recognized. </t>
        </is>
      </c>
    </row>
    <row r="14">
      <c r="A14" s="4" t="inlineStr">
        <is>
          <t>Leases and right-of-use assets</t>
        </is>
      </c>
      <c r="B14" s="4" t="inlineStr">
        <is>
          <t xml:space="preserve">(k) Leases
and right-of-use assets All
leases are accounted for by recognizing a right-of-use asset and a lease liability except for:
○ Leases
of low value assets; and
○ Leases
with a duration of twelve months or less. Lease
liabilities are measured at the present value of the contractual payments due to the lessor over the lease term, with the discount rate
determined by the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f it is reasonable certain to assess that
option;
○ Any
penalties payable for terminating the lease, if the term of the lease has been estimated
on the basis of termination option being exercised. Right-of-use
assets are initially measured at cost, which includes the initial amount of the lease liability, reduced for any lease incentives received,
and increased for:
○ Lease
payments made at or before commencement of the lease;
○ Initial
direct costs incurred; and
○ The
amount of any provision recognised where the Company is contractually required to dismantle,
remove or restore the leased asset. Lease liabilities, on initial measurement, increase as a
result of interest charged at a constant rate on the balance outstanding and are reduced for lease payments made. Right-of-use assets are amortized on a straight-line basis
over the remaining term of the lease or over the remaining economic life of the asset if this is judged to be shorter than the lease term. When the Company revises its estimate
of the term of any lease, it adjusts the carrying amount of the lease liability to reflect the payments to make over the revised term,
which are discounted at the same discount rate that applied on lease commencement. The carrying value of lease liabilities is similarly
revised when the variable element of future lease payments dependent on a rate or index is revised. In both cases an equivalent adjustment
is made to the carrying value of the right-of-use asset, with the revised carrying amount being amortised over the remaining (revised)
lease term or recorded in profit or loss if the right-of-use asset is reduced to zero. </t>
        </is>
      </c>
    </row>
    <row r="15">
      <c r="A15" s="4" t="inlineStr">
        <is>
          <t>Goodwill</t>
        </is>
      </c>
      <c r="B15" s="4" t="inlineStr">
        <is>
          <t xml:space="preserve">(l) Goodwill The Company measures goodwill as
the fair value of the cost of the acquisition less the fair value of the identifiable net assets acquired, all measured as of the acquisition
date. Goodwill is carried at cost less accumulated impairment losses. </t>
        </is>
      </c>
    </row>
    <row r="16">
      <c r="A16" s="4" t="inlineStr">
        <is>
          <t>Financial instruments</t>
        </is>
      </c>
      <c r="B16" s="4" t="inlineStr">
        <is>
          <t xml:space="preserve">(m) Financial instruments Financial assets are classified
and measured based on the business model in which they are held and the characteristics of their contractual cash flows. The primary measurement
categories for financial assets are measured at amortized cost, fair value through other comprehensive income ("FVTOCI") and
fair value through profit and loss ("FVTPL"). Financial assets Financial assets are classified
as either financial assets at FVTPL, amortized cost, or FVTOCI. The Company determines the classification of its financial assets at initial
recognition. The Company does not have any financial assets categorised as FVTOCI.
● Amortized cost Financial assets are classified
as measured at amortized cost if both of the following criteria are met: 1) the object of the Company’s business model for these
financial assets is to collect their contractual cash flows; and 2) the asset’s contractual cash flows represent "solely payments
of principal and interest". After initial recognition, these are measured at amortized cost using the effective interest rate method.
Discounting is omitted where the effect of discounting is immaterial. The Company’s cash, amounts receivables and loan receivable
are classified as financial assets and measured at amortized cost. Revenues from these financial assets
are recognized in financial revenues, if any.
● FVTPL Financial assets carried at FVTPL
are initially recorded at fair value and transactions costs expensed in the consolidated statements of net loss. Realized and unrealized
gains and losses arising from changes in the fair value of the financial assets held at FVTPL are recorded in the consolidated statements
of comprehensive income (loss) in the period in which they arise. The Company’s promissory note receivable is classified as a financial
asset and measured at FVTPL. Financial liabilities Financial liabilities are subsequently measured at amortized
cost using the effective interest rate method. The Company’s accounts payable and accrued liabilities
(excluding salaries payable) and loans payable are classified as measured at amortized cost. The Company’s amount owing for Miner Lease Agreement
is classified as measured at FVTPL. Derecognition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inancial assets are derecognized when the contractual rights to the cash flows
from the financial asset expire, or when the financial asset and substantially all the risks and rewards are transferred. Expected Credit Loss Impairment
Model The Company uses the single expected
credit loss impairment model, which is based on changes in credit quality since initial application. The Company assumes that the credit
risk on a financial asset has increased significantly if it is more than 30 days past due. The Company considers a financial asset to
be in default when the borrower is unlikely to pay its credit obligations to the Company in full or when the financial asset is more than
90 days past due. The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Fair Value Financi al
instruments recorded at fair value on the statements of financial position are classified using a fair value hierarchy that reflects
the significance of the inputs used in making the measurements. The fair value hierarchy has the following levels:
● Level
1 – quoted prices (unadjusted) in active markets for identical assets or liabilities;
● Level
2 – inputs other than quoted prices included in Level 1 that are observable for the
asset or liability, either directly (i.e. prices) or indirectly (i.e. derived from prices);
and
● Level
3 – inputs for the assets or liability that are not based on observable market data
(unobservable inputs). </t>
        </is>
      </c>
    </row>
    <row r="17">
      <c r="A17" s="4" t="inlineStr">
        <is>
          <t>Share capital and equity</t>
        </is>
      </c>
      <c r="B17" s="4" t="inlineStr">
        <is>
          <t xml:space="preserve">(n) Share capital and equity Share capital represents the amount
received on the issue of shares, less issuance costs, net of any underlying income tax benefit from these issuance costs. When warrants
are issued in connection with shares, the Company uses the residual method for allocating fair value to the shares and then to warrants. Contributed surplus include the
value of warrants and stock options. When warrants and stock options are exercised, the related compensation cost and value are transferred
to share capital. Deficit includes all current and prior
year losses. Digital currency revaluation reserve
includes gains and losses from the revaluation of digital currencies, net of tax. Cumulative translation reserve
includes foreign currency translation differences arising from the translation of financial statements of foreign entities into United
States dollars. </t>
        </is>
      </c>
    </row>
    <row r="18">
      <c r="A18" s="4" t="inlineStr">
        <is>
          <t>Share-based compensation</t>
        </is>
      </c>
      <c r="B18" s="4" t="inlineStr">
        <is>
          <t xml:space="preserve">(o) Share-based compensation The granting of stock options to
employees, officers, directors or consultants of the Company requires the recognition of share-based compensation expense with a corresponding
increase in contributed surplus in shareholders’ equity. The fair value of stock options that vest immediately are recorded as share-based
compensation expense at the date of the grant. The expense for stock options that vest over time is recorded over the vesting period using
the graded method, which incorporates management’s estimate of the stock options that are not expected to vest. For stock options
where vesting is subject to the completion of performance milestones, the estimate for completion of the milestone is reviewed at each
reporting date for any change in the estimated vesting date, and to the extent there is a material change in the vesting date estimate,
the amortization to be recognized is recalculated for the new timeline estimate and adjusted on a prospective basis in the current period.
The effect of a change in the number of stock options expected to vest is a change in an estimate and the cumulative effect of the change
is recognized in the period when the change occurs. On exercise of an stock option, the consideration received and the estimated fair
value previously recorded in contributed surplus is recorded as an increase in share capital. Stock options awarded to consultants
are measured based on the fair value of the goods and services received unless that fair value cannot be estimated reliably. If the fair
value of the goods and services cannot be reliably measured, then the fair value of the equity instruments granted is used to recognize
the expense. </t>
        </is>
      </c>
    </row>
    <row r="19">
      <c r="A19" s="4" t="inlineStr">
        <is>
          <t>Loss per share</t>
        </is>
      </c>
      <c r="B19" s="4" t="inlineStr">
        <is>
          <t xml:space="preserve">(p) Loss per share The Company presents basic and
diluted loss per share data for its subordinate voting shares, calculated by dividing the loss attributable to common shareholders of
the Company by the weighted average number of subordinate voting shares and proportionate voting shares outstanding during the period.
Diluted loss per share is determined by adjusting the weighted average number of subordinate voting shares and proportionate voting shares
outstanding to assume conversion of all dilutive potential subordinate voting shares. Diluted loss per share equals basic loss per share
given the anti-dilutive options and warrants for 2020. </t>
        </is>
      </c>
    </row>
    <row r="20">
      <c r="A20" s="4" t="inlineStr">
        <is>
          <t>Provisions</t>
        </is>
      </c>
      <c r="B20" s="4" t="inlineStr">
        <is>
          <t xml:space="preserve">(q) Provisions Provisions are recognized when
the Company has a legal or constructive obligation, as a result of past events, for which it is probable that an outflow of economic benefits
will result, and that outflow can be reliably measured. The amount recognized as a provision
is the best estimate of the expenditure required to settle the present obligation at the end of the reporting period. </t>
        </is>
      </c>
    </row>
    <row r="21">
      <c r="A21" s="4" t="inlineStr">
        <is>
          <t>Business combinations</t>
        </is>
      </c>
      <c r="B21" s="4" t="inlineStr">
        <is>
          <t xml:space="preserve">(r) Business combinations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Assets acquired and liabilities assumed are measured at their acquisition-date fair values. </t>
        </is>
      </c>
    </row>
    <row r="22">
      <c r="A22" s="4" t="inlineStr">
        <is>
          <t>Income taxes</t>
        </is>
      </c>
      <c r="B22" s="4" t="inlineStr">
        <is>
          <t xml:space="preserve">(s)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and the initial recognition of assets or liabilities that affect neither accounting nor taxable profit. The amount of
deferred tax provided is based on the expected manner of realization or settlement of the carrying amount of assets and liabilities, using
tax rates enacted or substantively enacted at the financial position reporting date. A deferred tax asset is recognized
only to the extent that it is probable that the underlying tax loss or deductible temporary difference will be utilized against future
taxable income. Deferred tax liabilities are always provided for in full. Changes in deferred tax assets
or deferred tax liabilities are recognized as revenues or expense in profit and loss, unless they relate to items that were recognized
directly in equity, in which case the related deferred taxes are also recognized in equity. </t>
        </is>
      </c>
    </row>
    <row r="23">
      <c r="A23" s="4" t="inlineStr">
        <is>
          <t>Standards, amendments and interpretations to existing standards that are not yet effective and have not been adopted early by the Company.</t>
        </is>
      </c>
      <c r="B23" s="4" t="inlineStr">
        <is>
          <t xml:space="preserve">(t) Standards, amendments and interpretations to existing standards
that are not yet effective and have not been adopted early by the Company. At the date of authorization of
these consolidated financial statements, several new, but not yet effective, standards and amendments to existing standards, and interpretations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consolidated financial statements. </t>
        </is>
      </c>
    </row>
    <row r="24">
      <c r="A24" s="4" t="inlineStr">
        <is>
          <t>Critical accounting judgements, estimates and assumptions</t>
        </is>
      </c>
      <c r="B24" s="4" t="inlineStr">
        <is>
          <t>(u) Critical accounting judgements, estimates and assumptions The preparation of these financial
statements in conformity with IFR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that, by their nature, are uncertain. The impacts
of such estimates are pervasive throughout the financial statements, and may require accounting adjustments based on future occurrences.
Revisions to accounting estimates are recognized in the year in which the estimate is revised and future years if the revision affects
both current and future years. These estimates are based on historical experience, current and future economic conditions and other factors,
including expectations of future events that are believed to be reasonable under the circumstances. Significant assumptions about the
future that management has made that could result in a material adjustment to the carrying amounts of assets and liabilities, in the event
that actual results differ from assumptions made, relate to, but are not limited to, the following: Significant judgements
(i) Income from digital currency mining The Company recognizes income from
digital currency mining from the provision of transaction verification services within digital currency networks, commonly termed “cryptocurrency
mining”. As consideration for these services, the Company receives digital currency from each specific network in which it participates
(“coins”). Income from digital currency mining is measured based on the fair value of the coins received. The fair value is
determined using the spot price of the coin on the date of receipt. The coins are recorded on the statement of financial position, as
digital currencies, at their fair value less costs to sell and re- measured at each reporting date. Revaluation gains or losses, as well
as gains or losses on the sale of coins for traditional (fiat) currencies are included in profit or loss in accordance with the Company’s
treatment of its digital currencies as a traded commodity. There is currently no specific
definitive guidance in IFRS or alternative accounting frameworks for the accounting for the mining and strategic selling of digital currencies
and management has exercised significant judgement in determining appropriate accounting treatment for the recognition of income from
digital currency mining for mining of digital currencies. Management has examined various factors surrounding the substance of the Company’s
operations, including the stage of completion being the completion and addition of a block to a blockchain and the reliability of the
measurement of the digital currency received.
(ii) Business combination Management uses judgement to determines
whether assets acquired and liabilities assumed constitute a business. A business consists of inputs and processes applied to those inputs
that have the ability to create outputs. The Company completed the RTO Transaction
in February 2020 (note 3) and concluded that the entity acquired did qualify as a business combination under IFRS 3, “Business Combinations”,
as significant processes were acquired. Accordingly, the RTO Transaction has been accounted for as a business combination.
(iii) Leases – incremental borrowing rate Judgment is applied when determining
the incremental borrowing rate used to measure the lease liability of each lease contract, including an estimate of the asset-specific
security impact. The incremental borrowing rate should reflect the interest rate the Company would pay to borrow at a similar term and
with similar security.
(iv) Income, value added, withholding and other taxes The Company is subject to income,
value added, withholding and other taxes. Significant judgment is required in determining the Company's provisions for taxes. There are
many transactions and calculations for which the ultimate tax determination is uncertain during the ordinary course of business. The Company
recognizes liabilities for anticipated tax audit issues based on estimates of whether additional taxes will be due. The determination
of the Company's income, value added, withholding and other tax liabilities requires interpretation of complex laws and regulations. The
Company's interpretation of taxation law as applied to transactions and activities may not coincide with the interpretation of the tax
authorities. All tax related filings are subject to government audit and potential reassessment subsequent to the financial statement
reporting period. Where the final tax outcome of these matters is different from the amounts that were initially recorded, such differences
will impact the tax related accruals and deferred income tax provisions in the year in which such determination is made. Significant estimates
(i) Determination of asset and liability fair values and allocation
of purchase consideration Significant business combinations
require judgements and estimates to be made at the date of acquisition in relation to determining the relative fair value of the allocation
of the purchase consideration over the fair value of the assets. The information necessary to measure the fair values as at the acquisition
date of assets acquired requires management to make certain judgements and estimates about future events, including but not limited to
availability of hardware and expertise, future production opportunities, future digital currency prices and future operating costs.
(ii) Useful lives of property, plant and equipment Depreciation of data miners and
equipment are an estimate of its expected life. In order to determine the useful life of computing equipment, assumptions are required
about a range of computing industry market and economic factors, including required hashrates, technological changes, availability of
hardware and other inputs, and production costs.
(iii) Digital currency valuation Digital currencies consist of
cryptocurrency denominated assets (note 5) and are included in current assets. Digital currencies are carried at their fair value determined
by the spot rate less costs to sell.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iv) Impairment of goodwill Goodwill is tested for impairment
if there is an indicator of impairment and annually for all CGUs with goodwill. The Company considers both external and internal sources
of information for indications that goodwill is impaired. External sources of information we consider include changes in the market and
economic and legal environment in which the CGU operates that are not within its control and affect the recoverable amount of goodwill.
Internal sources of information considered include the strategic plans for the Company including estimates of revenue and other indications
of economic performance of th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1</t>
        </is>
      </c>
      <c r="C2" s="2" t="inlineStr">
        <is>
          <t>Dec. 31, 2020</t>
        </is>
      </c>
    </row>
    <row r="3">
      <c r="A3" s="3" t="inlineStr">
        <is>
          <t>Profit or loss [abstract]</t>
        </is>
      </c>
    </row>
    <row r="4">
      <c r="A4" s="4" t="inlineStr">
        <is>
          <t>Revenue from digital currency mining (note 5)</t>
        </is>
      </c>
      <c r="B4" s="6" t="n">
        <v>24952344</v>
      </c>
      <c r="C4" s="6" t="n">
        <v>3553362</v>
      </c>
    </row>
    <row r="5">
      <c r="A5" s="3" t="inlineStr">
        <is>
          <t>Cost of digital currency mining</t>
        </is>
      </c>
    </row>
    <row r="6">
      <c r="A6" s="4" t="inlineStr">
        <is>
          <t>Operating and maintenance costs</t>
        </is>
      </c>
      <c r="B6" s="5" t="n">
        <v>-10542051</v>
      </c>
      <c r="C6" s="5" t="n">
        <v>-4163007</v>
      </c>
    </row>
    <row r="7">
      <c r="A7" s="4" t="inlineStr">
        <is>
          <t>Depreciation and amortization</t>
        </is>
      </c>
      <c r="B7" s="5" t="n">
        <v>-3281143</v>
      </c>
      <c r="C7" s="5" t="n">
        <v>-3387043</v>
      </c>
    </row>
    <row r="8">
      <c r="A8" s="4" t="inlineStr">
        <is>
          <t>Gross profit (loss)</t>
        </is>
      </c>
      <c r="B8" s="5" t="n">
        <v>11129150</v>
      </c>
      <c r="C8" s="5" t="n">
        <v>-3996688</v>
      </c>
    </row>
    <row r="9">
      <c r="A9" s="3" t="inlineStr">
        <is>
          <t>Expenses</t>
        </is>
      </c>
    </row>
    <row r="10">
      <c r="A10" s="4" t="inlineStr">
        <is>
          <t>Office and administrative expenses</t>
        </is>
      </c>
      <c r="B10" s="5" t="n">
        <v>-1182258</v>
      </c>
      <c r="C10" s="5" t="n">
        <v>-233227</v>
      </c>
    </row>
    <row r="11">
      <c r="A11" s="4" t="inlineStr">
        <is>
          <t>Professional fees</t>
        </is>
      </c>
      <c r="B11" s="5" t="n">
        <v>-1496418</v>
      </c>
      <c r="C11" s="5" t="n">
        <v>-229573</v>
      </c>
    </row>
    <row r="12">
      <c r="A12" s="4" t="inlineStr">
        <is>
          <t>Regulatory fees</t>
        </is>
      </c>
      <c r="B12" s="5" t="n">
        <v>-162681</v>
      </c>
      <c r="C12" s="5" t="n">
        <v>-77827</v>
      </c>
    </row>
    <row r="13">
      <c r="A13" s="4" t="inlineStr">
        <is>
          <t>Gain on sale of property, plant and equipment</t>
        </is>
      </c>
      <c r="B13" s="5" t="n">
        <v>1552295</v>
      </c>
      <c r="C13" s="4" t="inlineStr">
        <is>
          <t xml:space="preserve"> </t>
        </is>
      </c>
    </row>
    <row r="14">
      <c r="A14" s="4" t="inlineStr">
        <is>
          <t>Loss on settlement of debt</t>
        </is>
      </c>
      <c r="B14" s="5" t="n">
        <v>-390290</v>
      </c>
      <c r="C14" s="4" t="inlineStr">
        <is>
          <t xml:space="preserve"> </t>
        </is>
      </c>
    </row>
    <row r="15">
      <c r="A15" s="4" t="inlineStr">
        <is>
          <t>Foreign exchange</t>
        </is>
      </c>
      <c r="B15" s="5" t="n">
        <v>358985</v>
      </c>
      <c r="C15" s="4" t="inlineStr">
        <is>
          <t xml:space="preserve"> </t>
        </is>
      </c>
    </row>
    <row r="16">
      <c r="A16" s="4" t="inlineStr">
        <is>
          <t>Gain on sale of digital currencies (note 5)</t>
        </is>
      </c>
      <c r="B16" s="5" t="n">
        <v>290948</v>
      </c>
      <c r="C16" s="5" t="n">
        <v>62799</v>
      </c>
    </row>
    <row r="17">
      <c r="A17" s="4" t="inlineStr">
        <is>
          <t>Other income</t>
        </is>
      </c>
      <c r="B17" s="5" t="n">
        <v>98443</v>
      </c>
      <c r="C17" s="5" t="n">
        <v>44068</v>
      </c>
    </row>
    <row r="18">
      <c r="A18" s="4" t="inlineStr">
        <is>
          <t>Change in fair value of amount owing for Miner Lease Agreement</t>
        </is>
      </c>
      <c r="B18" s="5" t="n">
        <v>528875</v>
      </c>
      <c r="C18" s="4" t="inlineStr">
        <is>
          <t xml:space="preserve"> </t>
        </is>
      </c>
    </row>
    <row r="19">
      <c r="A19" s="4" t="inlineStr">
        <is>
          <t>Insurance proceeds</t>
        </is>
      </c>
      <c r="B19" s="4" t="inlineStr">
        <is>
          <t xml:space="preserve"> </t>
        </is>
      </c>
      <c r="C19" s="5" t="n">
        <v>109900</v>
      </c>
    </row>
    <row r="20">
      <c r="A20" s="4" t="inlineStr">
        <is>
          <t>Share based compensation (note 15)</t>
        </is>
      </c>
      <c r="B20" s="5" t="n">
        <v>-7804271</v>
      </c>
      <c r="C20" s="5" t="n">
        <v>-1247551</v>
      </c>
    </row>
    <row r="21">
      <c r="A21" s="4" t="inlineStr">
        <is>
          <t>Operating income (loss)</t>
        </is>
      </c>
      <c r="B21" s="5" t="n">
        <v>2922778</v>
      </c>
      <c r="C21" s="5" t="n">
        <v>-5568099</v>
      </c>
    </row>
    <row r="22">
      <c r="A22" s="4" t="inlineStr">
        <is>
          <t>Net financial expenses (note 18)</t>
        </is>
      </c>
      <c r="B22" s="5" t="n">
        <v>-332814</v>
      </c>
      <c r="C22" s="5" t="n">
        <v>-258427</v>
      </c>
    </row>
    <row r="23">
      <c r="A23" s="4" t="inlineStr">
        <is>
          <t>Net income (loss) before income taxes</t>
        </is>
      </c>
      <c r="B23" s="5" t="n">
        <v>2589964</v>
      </c>
      <c r="C23" s="5" t="n">
        <v>-5826526</v>
      </c>
    </row>
    <row r="24">
      <c r="A24" s="4" t="inlineStr">
        <is>
          <t>Income tax expense (note 19)</t>
        </is>
      </c>
      <c r="B24" s="5" t="n">
        <v>-127340</v>
      </c>
      <c r="C24" s="4" t="inlineStr">
        <is>
          <t xml:space="preserve"> </t>
        </is>
      </c>
    </row>
    <row r="25">
      <c r="A25" s="4" t="inlineStr">
        <is>
          <t>Deferred tax (expense) recovery (note 19)</t>
        </is>
      </c>
      <c r="B25" s="5" t="n">
        <v>-2173279</v>
      </c>
      <c r="C25" s="5" t="n">
        <v>635813</v>
      </c>
    </row>
    <row r="26">
      <c r="A26" s="4" t="inlineStr">
        <is>
          <t>Net income (loss) for the year</t>
        </is>
      </c>
      <c r="B26" s="5" t="n">
        <v>289345</v>
      </c>
      <c r="C26" s="5" t="n">
        <v>-5190713</v>
      </c>
    </row>
    <row r="27">
      <c r="A27" s="3" t="inlineStr">
        <is>
          <t>Items that will be reclassified to net income</t>
        </is>
      </c>
    </row>
    <row r="28">
      <c r="A28" s="4" t="inlineStr">
        <is>
          <t>Foreign currency translation adjustment</t>
        </is>
      </c>
      <c r="B28" s="5" t="n">
        <v>-384892</v>
      </c>
      <c r="C28" s="5" t="n">
        <v>118162</v>
      </c>
    </row>
    <row r="29">
      <c r="A29" s="3" t="inlineStr">
        <is>
          <t>Items that will not be reclassified to net income</t>
        </is>
      </c>
    </row>
    <row r="30">
      <c r="A30" s="4" t="inlineStr">
        <is>
          <t>Revaluation of digital currencies, net of tax</t>
        </is>
      </c>
      <c r="B30" s="5" t="n">
        <v>1724123</v>
      </c>
      <c r="C30" s="5" t="n">
        <v>1982501</v>
      </c>
    </row>
    <row r="31">
      <c r="A31" s="4" t="inlineStr">
        <is>
          <t>Total comprehensive income (loss) for the year</t>
        </is>
      </c>
      <c r="B31" s="6" t="n">
        <v>1628576</v>
      </c>
      <c r="C31" s="6" t="n">
        <v>-3090050</v>
      </c>
    </row>
    <row r="32">
      <c r="A32" s="4" t="inlineStr">
        <is>
          <t>Basic income (loss) per share (note 16) (in Dollars per share)</t>
        </is>
      </c>
      <c r="B32" s="7" t="n">
        <v>0.01</v>
      </c>
      <c r="C32" s="7" t="n">
        <v>-0.44</v>
      </c>
    </row>
    <row r="33">
      <c r="A33" s="4" t="inlineStr">
        <is>
          <t>Diluted income (loss) per share (note 16) (in Dollars per share)</t>
        </is>
      </c>
      <c r="B33" s="7" t="n">
        <v>0.01</v>
      </c>
      <c r="C33" s="7" t="n">
        <v>-0.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Schedule of company’s policies for property, plant and equipment</t>
        </is>
      </c>
      <c r="B4" s="4" t="inlineStr">
        <is>
          <t xml:space="preserve">Asset Amortization method Amortization period
Data miners Straight-line 12 - 36 months
Equipment Straight-line 36 and 120 months
Leasehold improvement Straight-line 120 months
Building Straight-line 480 month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rse Takeover (Tables)</t>
        </is>
      </c>
      <c r="B1" s="2" t="inlineStr">
        <is>
          <t>12 Months Ended</t>
        </is>
      </c>
    </row>
    <row r="2">
      <c r="B2" s="2" t="inlineStr">
        <is>
          <t>Dec. 31, 2021</t>
        </is>
      </c>
    </row>
    <row r="3">
      <c r="A3" s="3" t="inlineStr">
        <is>
          <t>Reverse Takeover [Abstract]</t>
        </is>
      </c>
    </row>
    <row r="4">
      <c r="A4" s="4" t="inlineStr">
        <is>
          <t>Schedule of allocation of the purchase consideration</t>
        </is>
      </c>
      <c r="B4" s="4" t="inlineStr">
        <is>
          <t xml:space="preserve"> Fair value of 6,530,560 subordinate voting shares of HashChain (1) $ 2,957,458 Net assets acquired Property, plant and equipment $ 2,244,509 Accounts payable and other payables (576,957 ) 1,667,552 Goodwill acquired (2) 1,289,906 $ 2,957,458
(1) The common shares issued were valued based on the HashChain closing
price of CAD$0.60 on the TSXV on February 14, 2020.
(2) The goodwill acquired from the RTO Transaction is primarily attributable
to the synergies expected to arise from vertical integration of the cryptocurrency mining operations which is the only segment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ounts Receivable and Prepaid Expenses (Tables)</t>
        </is>
      </c>
      <c r="B1" s="2" t="inlineStr">
        <is>
          <t>12 Months Ended</t>
        </is>
      </c>
    </row>
    <row r="2">
      <c r="B2" s="2" t="inlineStr">
        <is>
          <t>Dec. 31, 2021</t>
        </is>
      </c>
    </row>
    <row r="3">
      <c r="A3" s="3" t="inlineStr">
        <is>
          <t>Amounts Receivable and Prepaid Expenses [Abstract]</t>
        </is>
      </c>
    </row>
    <row r="4">
      <c r="A4" s="4" t="inlineStr">
        <is>
          <t>Schedule of amounts receivable and prepaid expenses</t>
        </is>
      </c>
      <c r="B4" s="4" t="inlineStr">
        <is>
          <t xml:space="preserve">As at As at
December 31, December 31,
2021 2020
Prepaid insurance and deposits $ 709,575 $ 12,622
Receivable from Miner Lease Agreement 911,200 -
Other receivable 187,529 -
$ 1,808,304 $ 12,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igital Currencies (Tables)</t>
        </is>
      </c>
      <c r="B1" s="2" t="inlineStr">
        <is>
          <t>12 Months Ended</t>
        </is>
      </c>
    </row>
    <row r="2">
      <c r="B2" s="2" t="inlineStr">
        <is>
          <t>Dec. 31, 2021</t>
        </is>
      </c>
    </row>
    <row r="3">
      <c r="A3" s="3" t="inlineStr">
        <is>
          <t>Digital Currencies [Abstract]</t>
        </is>
      </c>
    </row>
    <row r="4">
      <c r="A4" s="4" t="inlineStr">
        <is>
          <t>Schedule of holdings of digital currencies</t>
        </is>
      </c>
      <c r="B4" s="4" t="inlineStr">
        <is>
          <t xml:space="preserve">As at As at
December 31, December 31,
2021 2020
Bitcoin $ 29,770,994 $ 4,508,042
Ethereum 3,720,992 -
$ 33,491,986 $ 4,508,042 </t>
        </is>
      </c>
    </row>
    <row r="5">
      <c r="A5" s="4" t="inlineStr">
        <is>
          <t>Schedule of continuity of digital currencies</t>
        </is>
      </c>
      <c r="B5" s="4" t="inlineStr">
        <is>
          <t>Number of Number of Total
Bitcoin Amount Ethereum Amount Amount
Balance, December 31, 2019 - $ - - $ - $ -
Bitcoin mined 335 3,553,362 - - 3,553,362
Bitcoin traded for cash (181 ) (1,792,071 ) - - (1,792,071 )
Gain on sale of bitcoin - 62,799 - - 62,799
Revaluation adjustment (1) - 2,683,952 - - 2,683,952
Balance, December 31, 2020 154 4,508,042 - - 4,508,042
Bitcoin mined (2) 519 24,952,344 - - 24,952,344
Received from sale of property, plant and equipment 24 1,347,977 63 204,318 1,552,295
Received from private placement 1 47,671 - - 47,671
Acquisition (disposal) of digital currencies (66 ) (3,347,790 ) 974 3,347,034 (756 )
Acquisition of property, plant and equipment - - (36 ) (163,942 ) (163,942 )
Gain on sale of digital currencies - 235,067 - 55,881 290,948
Revaluation adjustment (1) - 2,027,683 - 277,701 2,305,384
Balance, December 31, 2021 632 $ 29,770,994 1,001 $ 3,720,992 $ 33,491,986
(1) Digital assets held are revalued each reporting period based
on the fair market value of the price of Bitcoin and Ethereum on the reporting date. As at December 31, 2021, the prices of Bitcoin and
Ethereum were $47,117 (2020 - $29,273) and $3,718, resulting in total revaluation gain of $2,305,384, net of taxes of $581,270 (2020
- $2,683,952, net of taxes of $701,451) recorded to other comprehensive income.
(2) During the year the Company entered into a Miner Lease Agreement
with Northern Data, NY LLC, pursuant to which the parties have agreed to split a portion of the mining rewards received and energy costs
incurred for the miners put in service pursuant to that lease agreement. In connection with this agreement, as at December 31, 2021,
the Company must remit 62 Bitcoin with a value of $2,940,412 which is presented in the current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ata Equipment Leasehold Powerplant
miners and other improvement in progress Total
Cost
Balance - December 31, 2019 $ - $ - $ - $ - $ -
Additions 3,558,280 (1) 2,760,000 (2) 1,040,000 (2) - 7,358,280
Acquired from RTO Transaction 2,244,509 - - - 2,244,509
Balance - December 31, 2020 5,802,789 2,760,000 1,040,000 - 9,602,789
Additions 26,845,831 (3) 603,324 - 7,148,920 34,598,075
Disposal (990,517 ) - - - (990,517 )
Balance - December 31, 2021 $ 31,658,103 $ 3,363,324 $ 1,040,000 $ 7,148,920 $ 43,210,347
Accumulated depreciation
Balance - December 31, 2019 $ - $ - $ - $ - $ -
Depreciation 2,538,211 479,888 87,056 - 3,105,155
Balance - December 31, 2020 2,538,211 479,888 87,056 - 3,105,155
Depreciation 2,272,602 577,000 104,000 - 2,953,602
Disposal (990,517 ) - - - (990,517 )
Balance - December 31, 2021 $ 3,820,296 $ 1,056,888 $ 191,056 $ - $ 5,068,240
Net carrying value
As at December 31, 2020 $ 3,264,578 $ 2,280,112 $ 952,944 $ - $ 6,497,634
As at December 31, 2021 $ 27,837,807 $ 2,306,436 $ 848,944 $ 7,148,920 $ 38,142,107
(1) Mining assets of $2,404,020 purchased by the Company in February
2020 from Nyam, LLC, a company controlled by the Chief Executive Officer ("CEO").
(2) Assets acquired as part of facility lease assignment prior of
the closing of the RTO Transaction (see note 11).
(3) Included in this total are 10,000 high performance Bitcoin miners
sourced from Northern Data AG per a definitive purchase agreement entered into on May 12,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Schedule of goodwill</t>
        </is>
      </c>
      <c r="B4" s="4" t="inlineStr">
        <is>
          <t xml:space="preserve">As at As at
2021 2020
Balance, beginning of period $ 1,342,281 $ -
RTO transaction - 1,289,906
Foreign currency translation 4,623 52,375
Balance, end of period $ 1,346,904 $ 1,342,2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 (Tables)</t>
        </is>
      </c>
      <c r="B1" s="2" t="inlineStr">
        <is>
          <t>12 Months Ended</t>
        </is>
      </c>
    </row>
    <row r="2">
      <c r="B2" s="2" t="inlineStr">
        <is>
          <t>Dec. 31, 2021</t>
        </is>
      </c>
    </row>
    <row r="3">
      <c r="A3" s="3" t="inlineStr">
        <is>
          <t>Intangible Asset [Abstract]</t>
        </is>
      </c>
    </row>
    <row r="4">
      <c r="A4" s="4" t="inlineStr">
        <is>
          <t>Schedule of intangible asset relates to the right of use of an electric power facility</t>
        </is>
      </c>
      <c r="B4" s="4" t="inlineStr">
        <is>
          <t xml:space="preserve">As at As at
December 31, December 31,
2021 2020
Balance, beginning of period $ 1,572,500 $ -
Addition at cost - 1,680,000
Amortization (129,240 ) (107,500 )
Balance, end of period $ 1,443,260 $ 1,57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1</t>
        </is>
      </c>
    </row>
    <row r="3">
      <c r="A3" s="3" t="inlineStr">
        <is>
          <t>Right-of-Use Assets [Abstract]</t>
        </is>
      </c>
    </row>
    <row r="4">
      <c r="A4" s="4" t="inlineStr">
        <is>
          <t>Schedule of right-of-use assets</t>
        </is>
      </c>
      <c r="B4" s="4" t="inlineStr">
        <is>
          <t xml:space="preserve">As at As at
December 31, December 31,
2021 2020
Balance, beginning of period $ 2,413,720 $ -
Additions - 2,588,107
Depreciation (198,291 ) (174,387 )
Modification of lease (136,830 ) -
Balance, end of period $ 2,078,599 $ 2,413,7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 [Abstract]</t>
        </is>
      </c>
    </row>
    <row r="4">
      <c r="A4" s="4" t="inlineStr">
        <is>
          <t>Schedule of the lease liabilities</t>
        </is>
      </c>
      <c r="B4" s="4" t="inlineStr">
        <is>
          <t xml:space="preserve">As at December 31, As at December 31,
2021 2020
Balance, beginning of period $ 2,546,160 $ -
Additions - 2,588,107
Interest 236,680 216,434
Lease payments (2,647,669 ) (258,381 )
Modification of lease (135,171 ) -
Balance, end of period $ - $ 2,546,160
Current portion $ - $ 111,672
Non-current portion - 2,434,488
Total lease liabilities $ - $ 2,546,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oans Payable (Tables)</t>
        </is>
      </c>
      <c r="B1" s="2" t="inlineStr">
        <is>
          <t>12 Months Ended</t>
        </is>
      </c>
    </row>
    <row r="2">
      <c r="B2" s="2" t="inlineStr">
        <is>
          <t>Dec. 31, 2021</t>
        </is>
      </c>
    </row>
    <row r="3">
      <c r="A3" s="3" t="inlineStr">
        <is>
          <t>Loans Payable [Abstract]</t>
        </is>
      </c>
    </row>
    <row r="4">
      <c r="A4" s="4" t="inlineStr">
        <is>
          <t>Schedule of loans interest rate</t>
        </is>
      </c>
      <c r="B4" s="4" t="inlineStr">
        <is>
          <t xml:space="preserve">As at As at
December 31, December 31,
2021 2020
Loans at interest rate of 8% $ - $ 1,182,333
Loans at interest rate of 6.5% and 9.5% - 385,750
Loan at interest rate of 17.5% - 400,000
Loan at interest rate of 17.5% - 575,000
Total loans $ - $ 2,543,083
Current $ - $ 2,010,172
Non-current $ - $ 532,911 </t>
        </is>
      </c>
    </row>
    <row r="5">
      <c r="A5" s="4" t="inlineStr">
        <is>
          <t>Schedule of loans payable</t>
        </is>
      </c>
      <c r="B5" s="4" t="inlineStr">
        <is>
          <t xml:space="preserve">As at As at
December 31, December 31,
2021 2020
Balance, beginning of the period $ 2,543,083 $ -
New loans 1,432,000 2,543,083
Repayment of loans (3,975,083 ) -
Balance, end of the period $ - $ 2,543,0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 (loss) for the year</t>
        </is>
      </c>
      <c r="B4" s="6" t="n">
        <v>289345</v>
      </c>
      <c r="C4" s="6" t="n">
        <v>-5190713</v>
      </c>
    </row>
    <row r="5">
      <c r="A5" s="3" t="inlineStr">
        <is>
          <t>Adjustments for:</t>
        </is>
      </c>
    </row>
    <row r="6">
      <c r="A6" s="4" t="inlineStr">
        <is>
          <t>Digital currency sold</t>
        </is>
      </c>
      <c r="B6" s="4" t="inlineStr">
        <is>
          <t xml:space="preserve"> </t>
        </is>
      </c>
      <c r="C6" s="5" t="n">
        <v>1792071</v>
      </c>
    </row>
    <row r="7">
      <c r="A7" s="4" t="inlineStr">
        <is>
          <t>Gain on sale of digital currencies</t>
        </is>
      </c>
      <c r="B7" s="5" t="n">
        <v>-290948</v>
      </c>
      <c r="C7" s="5" t="n">
        <v>-62799</v>
      </c>
    </row>
    <row r="8">
      <c r="A8" s="4" t="inlineStr">
        <is>
          <t>Digital currency mined</t>
        </is>
      </c>
      <c r="B8" s="5" t="n">
        <v>-24952344</v>
      </c>
      <c r="C8" s="5" t="n">
        <v>-3553362</v>
      </c>
    </row>
    <row r="9">
      <c r="A9" s="4" t="inlineStr">
        <is>
          <t>Rent charge back for Miner Lease Agreement</t>
        </is>
      </c>
      <c r="B9" s="5" t="n">
        <v>3469287</v>
      </c>
      <c r="C9" s="4" t="inlineStr">
        <is>
          <t xml:space="preserve"> </t>
        </is>
      </c>
    </row>
    <row r="10">
      <c r="A10" s="4" t="inlineStr">
        <is>
          <t>Gain on sale of property, plant and equipment</t>
        </is>
      </c>
      <c r="B10" s="5" t="n">
        <v>-1552295</v>
      </c>
      <c r="C10" s="4" t="inlineStr">
        <is>
          <t xml:space="preserve"> </t>
        </is>
      </c>
    </row>
    <row r="11">
      <c r="A11" s="4" t="inlineStr">
        <is>
          <t>Depreciation of right-of-use assets</t>
        </is>
      </c>
      <c r="B11" s="5" t="n">
        <v>198291</v>
      </c>
      <c r="C11" s="5" t="n">
        <v>174388</v>
      </c>
    </row>
    <row r="12">
      <c r="A12" s="4" t="inlineStr">
        <is>
          <t>Depreciation and amortization</t>
        </is>
      </c>
      <c r="B12" s="5" t="n">
        <v>3082852</v>
      </c>
      <c r="C12" s="5" t="n">
        <v>3212655</v>
      </c>
    </row>
    <row r="13">
      <c r="A13" s="4" t="inlineStr">
        <is>
          <t>Interest on lease liabilities</t>
        </is>
      </c>
      <c r="B13" s="5" t="n">
        <v>236680</v>
      </c>
      <c r="C13" s="5" t="n">
        <v>216435</v>
      </c>
    </row>
    <row r="14">
      <c r="A14" s="4" t="inlineStr">
        <is>
          <t>Change in fair value of amount owing for Miner Lease Agreement</t>
        </is>
      </c>
      <c r="B14" s="5" t="n">
        <v>-528875</v>
      </c>
      <c r="C14" s="4" t="inlineStr">
        <is>
          <t xml:space="preserve"> </t>
        </is>
      </c>
    </row>
    <row r="15">
      <c r="A15" s="4" t="inlineStr">
        <is>
          <t>Share based compensation</t>
        </is>
      </c>
      <c r="B15" s="5" t="n">
        <v>7804271</v>
      </c>
      <c r="C15" s="5" t="n">
        <v>1247551</v>
      </c>
    </row>
    <row r="16">
      <c r="A16" s="4" t="inlineStr">
        <is>
          <t>Loss on settlement of debt</t>
        </is>
      </c>
      <c r="B16" s="5" t="n">
        <v>390290</v>
      </c>
      <c r="C16" s="4" t="inlineStr">
        <is>
          <t xml:space="preserve"> </t>
        </is>
      </c>
    </row>
    <row r="17">
      <c r="A17" s="4" t="inlineStr">
        <is>
          <t>Income tax expense</t>
        </is>
      </c>
      <c r="B17" s="5" t="n">
        <v>127340</v>
      </c>
      <c r="C17" s="4" t="inlineStr">
        <is>
          <t xml:space="preserve"> </t>
        </is>
      </c>
    </row>
    <row r="18">
      <c r="A18" s="4" t="inlineStr">
        <is>
          <t>Deferred tax expense (recovery)</t>
        </is>
      </c>
      <c r="B18" s="5" t="n">
        <v>2173279</v>
      </c>
      <c r="C18" s="5" t="n">
        <v>-635813</v>
      </c>
    </row>
    <row r="19">
      <c r="A19" s="4" t="inlineStr">
        <is>
          <t>Foreign exchange (gain) loss</t>
        </is>
      </c>
      <c r="B19" s="5" t="n">
        <v>-333148</v>
      </c>
      <c r="C19" s="5" t="n">
        <v>63464</v>
      </c>
    </row>
    <row r="20">
      <c r="A20" s="3" t="inlineStr">
        <is>
          <t>Working capital items:</t>
        </is>
      </c>
    </row>
    <row r="21">
      <c r="A21" s="4" t="inlineStr">
        <is>
          <t>Amounts receivable and prepaid expenses</t>
        </is>
      </c>
      <c r="B21" s="5" t="n">
        <v>-1604703</v>
      </c>
      <c r="C21" s="5" t="n">
        <v>-275294</v>
      </c>
    </row>
    <row r="22">
      <c r="A22" s="4" t="inlineStr">
        <is>
          <t>Accounts payable and accrued liabilities</t>
        </is>
      </c>
      <c r="B22" s="5" t="n">
        <v>842584</v>
      </c>
      <c r="C22" s="5" t="n">
        <v>761560</v>
      </c>
    </row>
    <row r="23">
      <c r="A23" s="4" t="inlineStr">
        <is>
          <t>Deposit payable</t>
        </is>
      </c>
      <c r="B23" s="5" t="n">
        <v>1788500</v>
      </c>
      <c r="C23" s="4" t="inlineStr">
        <is>
          <t xml:space="preserve"> </t>
        </is>
      </c>
    </row>
    <row r="24">
      <c r="A24" s="4" t="inlineStr">
        <is>
          <t>Net cash used in operating activities</t>
        </is>
      </c>
      <c r="B24" s="5" t="n">
        <v>-8859594</v>
      </c>
      <c r="C24" s="5" t="n">
        <v>-2249857</v>
      </c>
    </row>
    <row r="25">
      <c r="A25" s="3" t="inlineStr">
        <is>
          <t>Investing activities</t>
        </is>
      </c>
    </row>
    <row r="26">
      <c r="A26" s="4" t="inlineStr">
        <is>
          <t>Purchase of property, plant and equipment</t>
        </is>
      </c>
      <c r="B26" s="5" t="n">
        <v>-33924780</v>
      </c>
      <c r="C26" s="5" t="n">
        <v>-1154260</v>
      </c>
    </row>
    <row r="27">
      <c r="A27" s="4" t="inlineStr">
        <is>
          <t>Net funds for loan receivable</t>
        </is>
      </c>
      <c r="B27" s="4" t="inlineStr">
        <is>
          <t xml:space="preserve"> </t>
        </is>
      </c>
      <c r="C27" s="5" t="n">
        <v>-113917</v>
      </c>
    </row>
    <row r="28">
      <c r="A28" s="4" t="inlineStr">
        <is>
          <t>Promissory note receivable</t>
        </is>
      </c>
      <c r="B28" s="5" t="n">
        <v>-800000</v>
      </c>
      <c r="C28" s="4" t="inlineStr">
        <is>
          <t xml:space="preserve"> </t>
        </is>
      </c>
    </row>
    <row r="29">
      <c r="A29" s="4" t="inlineStr">
        <is>
          <t>Net cash used in investing activities</t>
        </is>
      </c>
      <c r="B29" s="5" t="n">
        <v>-34724780</v>
      </c>
      <c r="C29" s="5" t="n">
        <v>-1268177</v>
      </c>
    </row>
    <row r="30">
      <c r="A30" s="3" t="inlineStr">
        <is>
          <t>Financing activities</t>
        </is>
      </c>
    </row>
    <row r="31">
      <c r="A31" s="4" t="inlineStr">
        <is>
          <t>Proceeds from private placement, net of costs</t>
        </is>
      </c>
      <c r="B31" s="5" t="n">
        <v>50218093</v>
      </c>
      <c r="C31" s="4" t="inlineStr">
        <is>
          <t xml:space="preserve"> </t>
        </is>
      </c>
    </row>
    <row r="32">
      <c r="A32" s="4" t="inlineStr">
        <is>
          <t>Return of subscription proceeds</t>
        </is>
      </c>
      <c r="B32" s="4" t="inlineStr">
        <is>
          <t xml:space="preserve"> </t>
        </is>
      </c>
      <c r="C32" s="5" t="n">
        <v>-39335</v>
      </c>
    </row>
    <row r="33">
      <c r="A33" s="4" t="inlineStr">
        <is>
          <t>Repurchase of shares</t>
        </is>
      </c>
      <c r="B33" s="5" t="n">
        <v>-599997</v>
      </c>
      <c r="C33" s="5" t="n">
        <v>-20</v>
      </c>
    </row>
    <row r="34">
      <c r="A34" s="4" t="inlineStr">
        <is>
          <t>Loans payable</t>
        </is>
      </c>
      <c r="B34" s="5" t="n">
        <v>1473495</v>
      </c>
      <c r="C34" s="5" t="n">
        <v>2543083</v>
      </c>
    </row>
    <row r="35">
      <c r="A35" s="4" t="inlineStr">
        <is>
          <t>Repayment of loans payable</t>
        </is>
      </c>
      <c r="B35" s="5" t="n">
        <v>-3975083</v>
      </c>
      <c r="C35" s="4" t="inlineStr">
        <is>
          <t xml:space="preserve"> </t>
        </is>
      </c>
    </row>
    <row r="36">
      <c r="A36" s="4" t="inlineStr">
        <is>
          <t>Lease payments</t>
        </is>
      </c>
      <c r="B36" s="5" t="n">
        <v>-2647669</v>
      </c>
      <c r="C36" s="5" t="n">
        <v>-258381</v>
      </c>
    </row>
    <row r="37">
      <c r="A37" s="4" t="inlineStr">
        <is>
          <t>Net cash provided by financing activities</t>
        </is>
      </c>
      <c r="B37" s="5" t="n">
        <v>44468839</v>
      </c>
      <c r="C37" s="5" t="n">
        <v>2245347</v>
      </c>
    </row>
    <row r="38">
      <c r="A38" s="4" t="inlineStr">
        <is>
          <t>Net change in cash</t>
        </is>
      </c>
      <c r="B38" s="5" t="n">
        <v>884465</v>
      </c>
      <c r="C38" s="5" t="n">
        <v>-1272687</v>
      </c>
    </row>
    <row r="39">
      <c r="A39" s="4" t="inlineStr">
        <is>
          <t>Cash, beginning of year</t>
        </is>
      </c>
      <c r="B39" s="5" t="n">
        <v>31250</v>
      </c>
      <c r="C39" s="5" t="n">
        <v>1303937</v>
      </c>
    </row>
    <row r="40">
      <c r="A40" s="4" t="inlineStr">
        <is>
          <t>Cash, end of year</t>
        </is>
      </c>
      <c r="B40" s="5" t="n">
        <v>915715</v>
      </c>
      <c r="C40" s="5" t="n">
        <v>31250</v>
      </c>
    </row>
    <row r="41">
      <c r="A41" s="3" t="inlineStr">
        <is>
          <t>Supplemental information</t>
        </is>
      </c>
    </row>
    <row r="42">
      <c r="A42" s="4" t="inlineStr">
        <is>
          <t>Interest paid</t>
        </is>
      </c>
      <c r="B42" s="6" t="n">
        <v>117697</v>
      </c>
      <c r="C42" s="6" t="n">
        <v>181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Dec. 31, 2021</t>
        </is>
      </c>
    </row>
    <row r="3">
      <c r="A3" s="3" t="inlineStr">
        <is>
          <t>Warrants [Abstract]</t>
        </is>
      </c>
    </row>
    <row r="4">
      <c r="A4" s="4" t="inlineStr">
        <is>
          <t>Schedule of warrants</t>
        </is>
      </c>
      <c r="B4" s="4" t="inlineStr">
        <is>
          <t xml:space="preserve">Number of Weighted
Balance, December 31, 2019 - -
Issued (note 13(b)(i)) 36,858 5.25
Balance, December 31, 2020 36,858 5.25
Issued (note 13(b)(viii)(ix)(x)) 9,881,950 7.69
Expired (36,858 ) 5.25
Balance, December 31, 2021 9,881,950 7.69 </t>
        </is>
      </c>
    </row>
    <row r="5">
      <c r="A5" s="4" t="inlineStr">
        <is>
          <t>Schedule of warrants issued and outstanding</t>
        </is>
      </c>
      <c r="B5" s="4" t="inlineStr">
        <is>
          <t>Number of Exercise Weighted Expiry Date
3,121,099 9.42 2.21 March 16, 2024
249,688 10.01 2.21 March 16, 2024 (1)
2,083,334 5.97 2.47 June 18, 2024
222,222 6.75 2.47 June 18, 2024 (1)
3,894,081 7.11 3.27 April 9, 2025
311,526 8.025 3.27 April 9, 2025 (1)
9,881,950 7.69 2.72
(1) Broker warr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Options (Tables)</t>
        </is>
      </c>
      <c r="B1" s="2" t="inlineStr">
        <is>
          <t>12 Months Ended</t>
        </is>
      </c>
    </row>
    <row r="2">
      <c r="B2" s="2" t="inlineStr">
        <is>
          <t>Dec. 31, 2021</t>
        </is>
      </c>
    </row>
    <row r="3">
      <c r="A3" s="3" t="inlineStr">
        <is>
          <t>Stock Options [Abstract]</t>
        </is>
      </c>
    </row>
    <row r="4">
      <c r="A4" s="4" t="inlineStr">
        <is>
          <t>Schedule of continuity of stock options</t>
        </is>
      </c>
      <c r="B4" s="4" t="inlineStr">
        <is>
          <t xml:space="preserve">Number of Weighted Average
Balance, December 31, 2019 - -
Granted (i) 625,000 2.88
Balance, December 31, 2020 625,000 2.88
Granted (ii)(iii)(iv)(v)(vi) 1,823,497 6.03
Exercised (75,000 ) 3.17
Expired / cancelled (28,332 ) 6.09
Balance, December 31, 2021 2,345,165 5.28 (i) On
February 14, 2020, the Company granted stock options to directors, officers and consultants of the Company to acquire an aggregate of
625,000 subordinate voting shares. The stock options may be exercised at a price of CAD$2.88 per share and expire on February 14, 2025.
The stock options vest six months after grant date. A value of CAD$2.64 per option
was estimated for the 625,000 stock options on the date of grant with the following assumptions and inputs: share price of CAD$2.88; exercise
price of CAD$2.88; expected dividend yield of 0%; expected volatility of 154% which is based on comparable companies; risk-free interest
rate of 1.37%; and an expected average life of five years. An expense of $1,247,551 was recorded during the year ended December 31, 2020. (ii) On
January 5, 2021, the Company granted stock options to directors, officers, employees and consultants of the Company to acquire an aggregate
of 550,164 subordinate voting shares. Each stock option is exercisable into a subordinate voting share at a price of CAD$3.75 and expire
on January 5, 2026. The stock options vest fully on the six- month anniversary of the date of grant. A value of CAD$2.76 per option
was estimated for the 550,164 stock options on the date of grant with the following assumptions and inputs: share price of CAD$3.03; exercise
price of CAD$3.75; expected dividend yield of 0%; expected volatility of 155% which is based on comparable companies; risk-free interest
rate of 0.39%; and an expected average life of five years. For the year ended December 31, 2021, an expense of $1,162,888 was recorded. (iii) On
February 24, 2021, the Company granted stock options to consultants of the Company to acquire an aggregate of 50,000 subordinate voting
shares. Each stock option is exercisable into a subordinate voting share at a price of CAD$13.92 and expire on February 24, 2026. The
stock options vested immediately. A value of CAD$12.78 per option
was estimated for the 50,000 stock options on the date of grant with the following assumptions and inputs: share price of CAD$13.92; exercise
price of CAD$13.92; expected dividend yield of 0%; expected volatility of 155% which is based on comparable companies; risk-free interest
rate of 0.73%; and an expected average life of five years. For the year ended December 31, 2021, an expense of $491,918 was recorded. (iv) On
March 26, 2021, the Company granted stock options to directors, officers, employees and consultants of the Company to acquire an aggregate
of 533,333 subordinate voting shares. Each stock option is exercisable into a subordinate voting share at a price of CAD$7.47 and expire
on March 25, 2026. The stock options vest fully on the six- month anniversary of the date of grant. A value of CAD$6.87 per option
was estimated for the 533,333 stock options on the date of grant with the following assumptions and inputs: share price of CAD$7.47; exercise
price of CAD$7.47; expected dividend yield of 0%; expected volatility of 155% which is based on comparable companies; risk-free interest
rate of 0.90%; and an expected average life of five years. For the year ended December 31, 2021, an expense of $2,881,295 was recorded. (v) On
May 17, 2021, the Company granted stock options to directors, officers, employees and consultants of the Company to acquire an aggregate
of 430,000 subordinate voting shares. Each stock option is exercisable into a subordinate voting share at a price of CAD$7.35 and expire
on May 17, 2026. The stock options vest fully on the six- month anniversary of the date of grant. A value of CAD$6.09 per option
was estimated for the 430,000 stock options on the date of grant with the following assumptions and inputs: share price of CAD$7.86; exercise
price of CAD$7.35; expected dividend yield of 0%; expected volatility of 105% which is based on comparable companies; risk-free interest
rate of 0.95%; and an expected average life of five years. For the year ended December 31, 2021, an expense of $2,480,995 was recorded. (vi) On
June 22, 2021, the Company granted stock options to directors, officers, employees and consultants of the Company to acquire an aggregate
of 260,000 subordinate voting shares. Each stock option is exercisable into a subordinate voting share at a price of CAD$4.20 and expire
on June 22, 2026. The stock options vest fully on the six- month anniversary of the date of grant. A value of CAD$3.06 per option
was estimated for the 260,000 stock options on the date of grant with the following assumptions and inputs: share price of CAD$4.02; exercise
price of CAD$4.20; expected dividend yield of 0%; expected volatility of 105% which is based on comparable companies; risk-free interest
rate of 0.95%; and an expected average life of five years. For the year ended December 31, 2021, an expense of $797,380 was recorded. </t>
        </is>
      </c>
    </row>
    <row r="5">
      <c r="A5" s="4" t="inlineStr">
        <is>
          <t>Schedule of stock options issued and outstanding</t>
        </is>
      </c>
      <c r="B5" s="4" t="inlineStr">
        <is>
          <t xml:space="preserve">Expiry Date Exercise Weighted Average Number of Number of Number of
February 14, 2025 2.88 3.13 575,000 575,000 -
January 5, 2026 3.75 4.02 525,164 525,164 -
February 24, 2026 13.92 4.15 50,000 50,000 -
March 25, 2026 7.47 4.23 525,000 525,000 -
May 17, 2026 7.35 4.38 421,667 421,667 -
June 22, 2026 4.20 4.48 248,334 248,334 -
5.28 3.96 2,345,165 2,345,16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loss) per share (Tables)</t>
        </is>
      </c>
      <c r="B1" s="2" t="inlineStr">
        <is>
          <t>12 Months Ended</t>
        </is>
      </c>
    </row>
    <row r="2">
      <c r="B2" s="2" t="inlineStr">
        <is>
          <t>Dec. 31, 2021</t>
        </is>
      </c>
    </row>
    <row r="3">
      <c r="A3" s="3" t="inlineStr">
        <is>
          <t>Income (loss) per share [Abstract]</t>
        </is>
      </c>
    </row>
    <row r="4">
      <c r="A4" s="4" t="inlineStr">
        <is>
          <t>Schedule of income (loss) per share</t>
        </is>
      </c>
      <c r="B4" s="4" t="inlineStr">
        <is>
          <t xml:space="preserve">Year Ended
December 31,
2021 2020
Net income (loss) for the year $ 289,345 $ (5,190,713 )
Net income (loss) per share - basic $ 0.01 $ (0.44 )
Net income (loss) per share - diluted $ 0.01 $ (0.44 )
Weighted average number of shares outstanding - basic 21,781,806 11,715,524
Dilutive effect of stock options and warrants 638,914 -
Weighted average number of shares outstanding - diluted 22,420,720 11,715,5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muneration of key management personnel</t>
        </is>
      </c>
      <c r="B4" s="4" t="inlineStr">
        <is>
          <t>Year Ended
2021 2020
Professional fees (1) $ 91,249 $ 40,491
Salaries 144,231 -
Share based compensation (2) 6,016,173 1,047,943
$ 6,251,653 $ 1,088,434
(1) In September 2019, Ms. Cindy Davis was appointed Chief Financial
Officer of the Company. Ms. Davis is also a senior employee of Marrelli Support Services Inc. (“Marrelli Support”). Marrelli
Support also provides accounting services to the Company. On April 29, 2021, Mr. Paul Ciullo was appointed as the Chief Financial Officer
replacing Ms. Davis.
(2) Represents the share based compensation for officer and directors.
See notes 6 and 11 for additional related party transac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Nature of Comprehensive Loss Components (Tables)</t>
        </is>
      </c>
      <c r="B1" s="2" t="inlineStr">
        <is>
          <t>12 Months Ended</t>
        </is>
      </c>
    </row>
    <row r="2">
      <c r="B2" s="2" t="inlineStr">
        <is>
          <t>Dec. 31, 2021</t>
        </is>
      </c>
    </row>
    <row r="3">
      <c r="A3" s="3" t="inlineStr">
        <is>
          <t>Additional Information on the Nature of Comprehensive Loss Components [Abstract]</t>
        </is>
      </c>
    </row>
    <row r="4">
      <c r="A4" s="4" t="inlineStr">
        <is>
          <t>Schedule of additional information on the nature of comprehensive loss components</t>
        </is>
      </c>
      <c r="B4" s="4" t="inlineStr">
        <is>
          <t xml:space="preserve">Year Ended
December 31,
2021 2020
Expenses for employee benefits
Operating and maintenance costs $ 528,658 $ 182,628
Professional fees 91,249 40,491
Share based compensation 7,804,271 1,247,551
$ 8,424,178 $ 1,470,670
Net financial expenses
Interest on loans $ 96,134 $ 41,992
Interest on lease liabilities 236,680 216,435
$ 332,814 $ 258,4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provision for income taxes</t>
        </is>
      </c>
      <c r="B4" s="4" t="inlineStr">
        <is>
          <t xml:space="preserve">Year Ended
December 31,
2021 2020
Income (loss) before income taxes $ 2,589,964 $ (5,826,526 )
Combined statutory income tax rate 27.00 % 27.00 %
Income tax benefit at the statutory tax rate 699,291 (1,573,162 )
Non-deductible expenses 273,784 119,543
Share based compensation 1,304,058 336,839
Tax asset recognized - (71,801 )
Effect of lower tax rate of subsidiary (103,388 ) -
Change in deferred tax rates - 18,682
Other 126,874 1,497
Temporary difference unrecognized - 532,589
Deferred Income tax (recovery) provision $ 2,300,619 $ (635,813 )
Current income taxes in the income statement $ 127,340 $ -
Composition of deferred income taxes in the income statement
Inception and reversal of temporary differences $ 2,089,839 $ (1,168,402 )
Deductible temporary differences unrecognized - 532,589
Prior period adjustment 83,440 -
Deferred Income tax (recovery) provision $ 2,173,279 $ (635,813 )
Total income tax expense (recovery) for the year $ 2,300,619 $ (635,813 ) </t>
        </is>
      </c>
    </row>
    <row r="5">
      <c r="A5" s="4" t="inlineStr">
        <is>
          <t>Schedule of movement of deferred income tax</t>
        </is>
      </c>
      <c r="B5" s="4" t="inlineStr">
        <is>
          <t xml:space="preserve">January 1, Profit or loss Other Equity December 31,
Property, plant and equipment $ (755,431 ) $ (1,026,336 ) $ - $ - $ (1,781,767 )
Right of use assets (630,826 ) 87,584 - - (543,242 )
Digital currencies (701,451 ) - (346,308 ) - (1,047,759 )
Lease liabilities 665,439 (665,439 ) - - -
Stock based compensation - 638,992 - 70,482 709,474
Non-capital losses 1,356,631 (1,208,080 ) - - 148,551
Total $ (65,638 ) $ (2,173,279 ) $ (346,308 ) $ 70,482 $ (2,514,743 )
January 1, Profit or loss Other Equity December 31,
Property, plant and equipment $ - $ (755,431 ) $ - $ - $ (755,431 )
Right of use assets - (630,826 ) - - (630,826 )
Digital currencies - - (701,451 ) - (701,451 )
Lease liabilities - 665,439 - - 665,439
Non-capital losses - 1,356,631 - - 1,356,631
Total $ - $ 635,813 $ (701,451 ) $ - $ (65,638 ) </t>
        </is>
      </c>
    </row>
    <row r="6">
      <c r="A6" s="4" t="inlineStr">
        <is>
          <t>Schedule of deferred tax asset</t>
        </is>
      </c>
      <c r="B6" s="4" t="inlineStr">
        <is>
          <t xml:space="preserve">As at December 31, As at
2021 2020
Property, plant and equipment $ - $ 26,402,452
Share issue costs 529,320 758,041
Capital losses carried forward - 123,757
Operating losses carried forward, expiring in 2041 2,359,944 433,285
$ 2,889,264 $ 27,717,5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ed Reporting (Tables)</t>
        </is>
      </c>
      <c r="B1" s="2" t="inlineStr">
        <is>
          <t>12 Months Ended</t>
        </is>
      </c>
    </row>
    <row r="2">
      <c r="B2" s="2" t="inlineStr">
        <is>
          <t>Dec. 31, 2021</t>
        </is>
      </c>
    </row>
    <row r="3">
      <c r="A3" s="3" t="inlineStr">
        <is>
          <t>Segmented Reporting [Abstract]</t>
        </is>
      </c>
    </row>
    <row r="4">
      <c r="A4" s="4" t="inlineStr">
        <is>
          <t>Schedule of geographic segmentation</t>
        </is>
      </c>
      <c r="B4" s="4" t="inlineStr">
        <is>
          <t xml:space="preserve">As at December 31, 2021 Canada United States Total
Current assets $ 179,396 $ 36,036,609 $ 36,216,005
Non-current assets 1,346,904 42,463,966 43,810,870
Total assets $ 1,526,300 $ 78,500,575 $ 80,026,875
As at December 31, 2020 Canada United States Total
Current assets $ - $ 4,693,466 $ 4,693,466
Non-current assets 1,342,281 10,483,854 11,826,135
Total assets $ 1,342,281 $ 15,177,320 $ 16,519,6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nd Risk Management [Abstract]</t>
        </is>
      </c>
    </row>
    <row r="4">
      <c r="A4" s="4" t="inlineStr">
        <is>
          <t>Schedule of corporation’s significant financial liabilities</t>
        </is>
      </c>
      <c r="B4" s="4" t="inlineStr">
        <is>
          <t>As at December 31, 2021 Payments by period
Less than More than Carrying
1 year 1-3 years 4-5 years 5 years Total Value
Accounts payable and accrued liabilities $ 2,272,850 $ - $ - $ - $ 2,272,850 $ 2,272,850
Amount owing for Miner Lease Agreement 2,940,412 - - - 2,940,412 2,940,412
Deposit payable - 1,788,500 - - 1,788,500 1,788,500
$ 5,213,262 $ 1,788,500 $ - $ - $ 7,001,762 $ 7,001,762
As at December 31, 2020 Payments by period
Less than More than Carrying
1 year 1-3 years 4-5 years 5 years Total Value
Accounts payable and accrued liabilities $ 920,914 $ - $ - $ - $ 920,914 $ 920,914
Loan payable 2,146,231 570,933 - - 2,717,164 2,543,083
$ 3,067,145 $ 570,933 $ - $ - $ 3,638,078 $ 3,463,9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company’s policies for property, plant and equipment</t>
        </is>
      </c>
      <c r="B1" s="2" t="inlineStr">
        <is>
          <t>12 Months Ended</t>
        </is>
      </c>
    </row>
    <row r="2">
      <c r="B2" s="2" t="inlineStr">
        <is>
          <t>Dec. 31, 2021</t>
        </is>
      </c>
    </row>
    <row r="3">
      <c r="A3" s="4" t="inlineStr">
        <is>
          <t>Data Miners [Member]</t>
        </is>
      </c>
    </row>
    <row r="4">
      <c r="A4" s="3" t="inlineStr">
        <is>
          <t>Significant Accounting Policies (Details) - Schedule of company’s policies for property, plant and equipment [Line Items]</t>
        </is>
      </c>
    </row>
    <row r="5">
      <c r="A5" s="4" t="inlineStr">
        <is>
          <t>Amortization method</t>
        </is>
      </c>
      <c r="B5" s="4" t="inlineStr">
        <is>
          <t>Straight-line</t>
        </is>
      </c>
    </row>
    <row r="6">
      <c r="A6" s="4" t="inlineStr">
        <is>
          <t>Data Miners [Member] | Bottom of Range [Member]</t>
        </is>
      </c>
    </row>
    <row r="7">
      <c r="A7" s="3" t="inlineStr">
        <is>
          <t>Significant Accounting Policies (Details) - Schedule of company’s policies for property, plant and equipment [Line Items]</t>
        </is>
      </c>
    </row>
    <row r="8">
      <c r="A8" s="4" t="inlineStr">
        <is>
          <t>Amortization period</t>
        </is>
      </c>
      <c r="B8" s="4" t="inlineStr">
        <is>
          <t>12 months</t>
        </is>
      </c>
    </row>
    <row r="9">
      <c r="A9" s="4" t="inlineStr">
        <is>
          <t>Data Miners [Member] | Top of Range [Member]</t>
        </is>
      </c>
    </row>
    <row r="10">
      <c r="A10" s="3" t="inlineStr">
        <is>
          <t>Significant Accounting Policies (Details) - Schedule of company’s policies for property, plant and equipment [Line Items]</t>
        </is>
      </c>
    </row>
    <row r="11">
      <c r="A11" s="4" t="inlineStr">
        <is>
          <t>Amortization period</t>
        </is>
      </c>
      <c r="B11" s="4" t="inlineStr">
        <is>
          <t>36 months</t>
        </is>
      </c>
    </row>
    <row r="12">
      <c r="A12" s="4" t="inlineStr">
        <is>
          <t>Equipment [Member]</t>
        </is>
      </c>
    </row>
    <row r="13">
      <c r="A13" s="3" t="inlineStr">
        <is>
          <t>Significant Accounting Policies (Details) - Schedule of company’s policies for property, plant and equipment [Line Items]</t>
        </is>
      </c>
    </row>
    <row r="14">
      <c r="A14" s="4" t="inlineStr">
        <is>
          <t>Amortization method</t>
        </is>
      </c>
      <c r="B14" s="4" t="inlineStr">
        <is>
          <t>Straight-line</t>
        </is>
      </c>
    </row>
    <row r="15">
      <c r="A15" s="4" t="inlineStr">
        <is>
          <t>Equipment [Member] | Bottom of Range [Member]</t>
        </is>
      </c>
    </row>
    <row r="16">
      <c r="A16" s="3" t="inlineStr">
        <is>
          <t>Significant Accounting Policies (Details) - Schedule of company’s policies for property, plant and equipment [Line Items]</t>
        </is>
      </c>
    </row>
    <row r="17">
      <c r="A17" s="4" t="inlineStr">
        <is>
          <t>Amortization period</t>
        </is>
      </c>
      <c r="B17" s="4" t="inlineStr">
        <is>
          <t>36 months</t>
        </is>
      </c>
    </row>
    <row r="18">
      <c r="A18" s="4" t="inlineStr">
        <is>
          <t>Equipment [Member] | Top of Range [Member]</t>
        </is>
      </c>
    </row>
    <row r="19">
      <c r="A19" s="3" t="inlineStr">
        <is>
          <t>Significant Accounting Policies (Details) - Schedule of company’s policies for property, plant and equipment [Line Items]</t>
        </is>
      </c>
    </row>
    <row r="20">
      <c r="A20" s="4" t="inlineStr">
        <is>
          <t>Amortization period</t>
        </is>
      </c>
      <c r="B20" s="4" t="inlineStr">
        <is>
          <t>120 months</t>
        </is>
      </c>
    </row>
    <row r="21">
      <c r="A21" s="4" t="inlineStr">
        <is>
          <t>Leasehold Improvement [Member]</t>
        </is>
      </c>
    </row>
    <row r="22">
      <c r="A22" s="3" t="inlineStr">
        <is>
          <t>Significant Accounting Policies (Details) - Schedule of company’s policies for property, plant and equipment [Line Items]</t>
        </is>
      </c>
    </row>
    <row r="23">
      <c r="A23" s="4" t="inlineStr">
        <is>
          <t>Amortization method</t>
        </is>
      </c>
      <c r="B23" s="4" t="inlineStr">
        <is>
          <t>Straight-line</t>
        </is>
      </c>
    </row>
    <row r="24">
      <c r="A24" s="4" t="inlineStr">
        <is>
          <t>Amortization period</t>
        </is>
      </c>
      <c r="B24" s="4" t="inlineStr">
        <is>
          <t>120 months</t>
        </is>
      </c>
    </row>
    <row r="25">
      <c r="A25" s="4" t="inlineStr">
        <is>
          <t>Building [Member]</t>
        </is>
      </c>
    </row>
    <row r="26">
      <c r="A26" s="3" t="inlineStr">
        <is>
          <t>Significant Accounting Policies (Details) - Schedule of company’s policies for property, plant and equipment [Line Items]</t>
        </is>
      </c>
    </row>
    <row r="27">
      <c r="A27" s="4" t="inlineStr">
        <is>
          <t>Amortization method</t>
        </is>
      </c>
      <c r="B27" s="4" t="inlineStr">
        <is>
          <t>Straight-line</t>
        </is>
      </c>
    </row>
    <row r="28">
      <c r="A28" s="4" t="inlineStr">
        <is>
          <t>Amortization period</t>
        </is>
      </c>
      <c r="B28" s="4" t="inlineStr">
        <is>
          <t>480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Reverse Takeover (Details) - 1 months ended Feb. 14, 2020</t>
        </is>
      </c>
      <c r="B1" s="2" t="inlineStr">
        <is>
          <t>USD ($)shares</t>
        </is>
      </c>
      <c r="C1" s="2" t="inlineStr">
        <is>
          <t>$ / shares</t>
        </is>
      </c>
    </row>
    <row r="2">
      <c r="A2" s="3" t="inlineStr">
        <is>
          <t>Reverse Takeover [Abstract]</t>
        </is>
      </c>
    </row>
    <row r="3">
      <c r="A3" s="4" t="inlineStr">
        <is>
          <t>Subordinate voting shares | shares</t>
        </is>
      </c>
      <c r="B3" s="5" t="n">
        <v>29820000</v>
      </c>
    </row>
    <row r="4">
      <c r="A4" s="4" t="inlineStr">
        <is>
          <t>Transaction costs | $</t>
        </is>
      </c>
      <c r="B4" s="6" t="n">
        <v>59149</v>
      </c>
    </row>
    <row r="5">
      <c r="A5" s="4" t="inlineStr">
        <is>
          <t>Closing share price | $ / shares</t>
        </is>
      </c>
      <c r="C5" s="8"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6" customWidth="1" min="2" max="2"/>
    <col width="28" customWidth="1" min="3" max="3"/>
    <col width="14" customWidth="1" min="4" max="4"/>
    <col width="20" customWidth="1" min="5" max="5"/>
    <col width="34" customWidth="1" min="6" max="6"/>
    <col width="37" customWidth="1" min="7" max="7"/>
    <col width="13" customWidth="1" min="8" max="8"/>
    <col width="13" customWidth="1" min="9" max="9"/>
  </cols>
  <sheetData>
    <row r="1">
      <c r="A1" s="1" t="inlineStr">
        <is>
          <t>Consolidated Statements of Changes in Shareholders’ Equity - USD ($)</t>
        </is>
      </c>
      <c r="B1" s="2" t="inlineStr">
        <is>
          <t>Subordinate voting shares</t>
        </is>
      </c>
      <c r="C1" s="2" t="inlineStr">
        <is>
          <t>Proportionate voting shares</t>
        </is>
      </c>
      <c r="D1" s="2" t="inlineStr">
        <is>
          <t>Share capital</t>
        </is>
      </c>
      <c r="E1" s="2" t="inlineStr">
        <is>
          <t>Contributed surplus</t>
        </is>
      </c>
      <c r="F1" s="2" t="inlineStr">
        <is>
          <t>Cumulative Translation Adjustment</t>
        </is>
      </c>
      <c r="G1" s="2" t="inlineStr">
        <is>
          <t>Digital currency revaluation reserve</t>
        </is>
      </c>
      <c r="H1" s="2" t="inlineStr">
        <is>
          <t>Deficit</t>
        </is>
      </c>
      <c r="I1" s="2" t="inlineStr">
        <is>
          <t>Total</t>
        </is>
      </c>
    </row>
    <row r="2">
      <c r="A2" s="4" t="inlineStr">
        <is>
          <t>Balance at Dec. 31, 2019</t>
        </is>
      </c>
      <c r="D2" s="6" t="n">
        <v>20</v>
      </c>
      <c r="E2" s="4" t="inlineStr">
        <is>
          <t xml:space="preserve"> </t>
        </is>
      </c>
      <c r="F2" s="4" t="inlineStr">
        <is>
          <t xml:space="preserve"> </t>
        </is>
      </c>
      <c r="G2" s="4" t="inlineStr">
        <is>
          <t xml:space="preserve"> </t>
        </is>
      </c>
      <c r="H2" s="6" t="n">
        <v>-274733</v>
      </c>
      <c r="I2" s="6" t="n">
        <v>-274713</v>
      </c>
    </row>
    <row r="3">
      <c r="A3" s="4" t="inlineStr">
        <is>
          <t>Balance (in Shares) at Dec. 31, 2019</t>
        </is>
      </c>
      <c r="B3" s="5" t="n">
        <v>2176805</v>
      </c>
      <c r="C3" s="4" t="inlineStr">
        <is>
          <t xml:space="preserve"> </t>
        </is>
      </c>
    </row>
    <row r="4">
      <c r="A4" s="4" t="inlineStr">
        <is>
          <t>Issuance of Old Digihost shares for transfer of lease and property and equipment and intangibles</t>
        </is>
      </c>
      <c r="D4" s="5" t="n">
        <v>5480000</v>
      </c>
      <c r="E4" s="4" t="inlineStr">
        <is>
          <t xml:space="preserve"> </t>
        </is>
      </c>
      <c r="F4" s="4" t="inlineStr">
        <is>
          <t xml:space="preserve"> </t>
        </is>
      </c>
      <c r="G4" s="4" t="inlineStr">
        <is>
          <t xml:space="preserve"> </t>
        </is>
      </c>
      <c r="H4" s="4" t="inlineStr">
        <is>
          <t xml:space="preserve"> </t>
        </is>
      </c>
      <c r="I4" s="5" t="n">
        <v>5480000</v>
      </c>
    </row>
    <row r="5">
      <c r="A5" s="4" t="inlineStr">
        <is>
          <t>Cancellation of founder shares</t>
        </is>
      </c>
      <c r="D5" s="5" t="n">
        <v>-20</v>
      </c>
      <c r="E5" s="4" t="inlineStr">
        <is>
          <t xml:space="preserve"> </t>
        </is>
      </c>
      <c r="F5" s="4" t="inlineStr">
        <is>
          <t xml:space="preserve"> </t>
        </is>
      </c>
      <c r="G5" s="4" t="inlineStr">
        <is>
          <t xml:space="preserve"> </t>
        </is>
      </c>
      <c r="H5" s="4" t="inlineStr">
        <is>
          <t xml:space="preserve"> </t>
        </is>
      </c>
      <c r="I5" s="5" t="n">
        <v>-20</v>
      </c>
    </row>
    <row r="6">
      <c r="A6" s="4" t="inlineStr">
        <is>
          <t>Shares issued pursuant to reverse takeover transaction</t>
        </is>
      </c>
      <c r="D6" s="5" t="n">
        <v>2957458</v>
      </c>
      <c r="E6" s="4" t="inlineStr">
        <is>
          <t xml:space="preserve"> </t>
        </is>
      </c>
      <c r="F6" s="4" t="inlineStr">
        <is>
          <t xml:space="preserve"> </t>
        </is>
      </c>
      <c r="G6" s="4" t="inlineStr">
        <is>
          <t xml:space="preserve"> </t>
        </is>
      </c>
      <c r="H6" s="4" t="inlineStr">
        <is>
          <t xml:space="preserve"> </t>
        </is>
      </c>
      <c r="I6" s="5" t="n">
        <v>2957458</v>
      </c>
    </row>
    <row r="7">
      <c r="A7" s="4" t="inlineStr">
        <is>
          <t>Shares issued pursuant to reverse takeover transaction (in Shares)</t>
        </is>
      </c>
      <c r="B7" s="5" t="n">
        <v>9940000</v>
      </c>
      <c r="C7" s="4" t="inlineStr">
        <is>
          <t xml:space="preserve"> </t>
        </is>
      </c>
    </row>
    <row r="8">
      <c r="A8" s="4" t="inlineStr">
        <is>
          <t>Private placements</t>
        </is>
      </c>
      <c r="D8" s="5" t="n">
        <v>4044431</v>
      </c>
      <c r="E8" s="5" t="n">
        <v>20000</v>
      </c>
      <c r="F8" s="4" t="inlineStr">
        <is>
          <t xml:space="preserve"> </t>
        </is>
      </c>
      <c r="G8" s="4" t="inlineStr">
        <is>
          <t xml:space="preserve"> </t>
        </is>
      </c>
      <c r="H8" s="4" t="inlineStr">
        <is>
          <t xml:space="preserve"> </t>
        </is>
      </c>
      <c r="I8" s="5" t="n">
        <v>4064431</v>
      </c>
    </row>
    <row r="9">
      <c r="A9" s="4" t="inlineStr">
        <is>
          <t>Private placements (in Shares)</t>
        </is>
      </c>
      <c r="B9" s="5" t="n">
        <v>1864162</v>
      </c>
      <c r="C9" s="4" t="inlineStr">
        <is>
          <t xml:space="preserve"> </t>
        </is>
      </c>
    </row>
    <row r="10">
      <c r="A10" s="4" t="inlineStr">
        <is>
          <t>Share exchange for proportionate voting shares</t>
        </is>
      </c>
      <c r="D10" s="4" t="inlineStr">
        <is>
          <t xml:space="preserve"> </t>
        </is>
      </c>
      <c r="E10" s="4" t="inlineStr">
        <is>
          <t xml:space="preserve"> </t>
        </is>
      </c>
      <c r="F10" s="4" t="inlineStr">
        <is>
          <t xml:space="preserve"> </t>
        </is>
      </c>
      <c r="G10" s="4" t="inlineStr">
        <is>
          <t xml:space="preserve"> </t>
        </is>
      </c>
    </row>
    <row r="11">
      <c r="A11" s="4" t="inlineStr">
        <is>
          <t>Share exchange for proportionate voting shares (in Shares)</t>
        </is>
      </c>
      <c r="B11" s="5" t="n">
        <v>-666666</v>
      </c>
      <c r="C11" s="5" t="n">
        <v>3333</v>
      </c>
    </row>
    <row r="12">
      <c r="A12" s="4" t="inlineStr">
        <is>
          <t>Shares issued as payment for accounts payable</t>
        </is>
      </c>
      <c r="D12" s="5" t="n">
        <v>59149</v>
      </c>
      <c r="E12" s="4" t="inlineStr">
        <is>
          <t xml:space="preserve"> </t>
        </is>
      </c>
      <c r="F12" s="4" t="inlineStr">
        <is>
          <t xml:space="preserve"> </t>
        </is>
      </c>
      <c r="G12" s="4" t="inlineStr">
        <is>
          <t xml:space="preserve"> </t>
        </is>
      </c>
      <c r="H12" s="4" t="inlineStr">
        <is>
          <t xml:space="preserve"> </t>
        </is>
      </c>
      <c r="I12" s="5" t="n">
        <v>59149</v>
      </c>
    </row>
    <row r="13">
      <c r="A13" s="4" t="inlineStr">
        <is>
          <t>Shares issued as payment for accounts payable (in Shares)</t>
        </is>
      </c>
      <c r="B13" s="5" t="n">
        <v>43537</v>
      </c>
      <c r="C13" s="4" t="inlineStr">
        <is>
          <t xml:space="preserve"> </t>
        </is>
      </c>
    </row>
    <row r="14">
      <c r="A14" s="4" t="inlineStr">
        <is>
          <t>Share based compensation</t>
        </is>
      </c>
      <c r="D14" s="4" t="inlineStr">
        <is>
          <t xml:space="preserve"> </t>
        </is>
      </c>
      <c r="E14" s="5" t="n">
        <v>1247551</v>
      </c>
      <c r="F14" s="4" t="inlineStr">
        <is>
          <t xml:space="preserve"> </t>
        </is>
      </c>
      <c r="G14" s="4" t="inlineStr">
        <is>
          <t xml:space="preserve"> </t>
        </is>
      </c>
      <c r="H14" s="4" t="inlineStr">
        <is>
          <t xml:space="preserve"> </t>
        </is>
      </c>
      <c r="I14" s="5" t="n">
        <v>1247551</v>
      </c>
    </row>
    <row r="15">
      <c r="A15" s="4" t="inlineStr">
        <is>
          <t>Transaction with owners</t>
        </is>
      </c>
      <c r="D15" s="5" t="n">
        <v>12541038</v>
      </c>
      <c r="E15" s="5" t="n">
        <v>1267551</v>
      </c>
      <c r="F15" s="4" t="inlineStr">
        <is>
          <t xml:space="preserve"> </t>
        </is>
      </c>
      <c r="G15" s="4" t="inlineStr">
        <is>
          <t xml:space="preserve"> </t>
        </is>
      </c>
      <c r="H15" s="5" t="n">
        <v>-274733</v>
      </c>
      <c r="I15" s="5" t="n">
        <v>13533856</v>
      </c>
    </row>
    <row r="16">
      <c r="A16" s="4" t="inlineStr">
        <is>
          <t>Transaction with owners (in Shares)</t>
        </is>
      </c>
      <c r="B16" s="5" t="n">
        <v>13357838</v>
      </c>
      <c r="C16" s="5" t="n">
        <v>3333</v>
      </c>
    </row>
    <row r="17">
      <c r="A17" s="4" t="inlineStr">
        <is>
          <t>Foreign currency translation adjustment</t>
        </is>
      </c>
      <c r="D17" s="4" t="inlineStr">
        <is>
          <t xml:space="preserve"> </t>
        </is>
      </c>
      <c r="E17" s="4" t="inlineStr">
        <is>
          <t xml:space="preserve"> </t>
        </is>
      </c>
      <c r="F17" s="5" t="n">
        <v>118162</v>
      </c>
      <c r="G17" s="4" t="inlineStr">
        <is>
          <t xml:space="preserve"> </t>
        </is>
      </c>
      <c r="H17" s="4" t="inlineStr">
        <is>
          <t xml:space="preserve"> </t>
        </is>
      </c>
      <c r="I17" s="5" t="n">
        <v>118162</v>
      </c>
    </row>
    <row r="18">
      <c r="A18" s="4" t="inlineStr">
        <is>
          <t>Revaluation of digital currencies, net of tax</t>
        </is>
      </c>
      <c r="D18" s="4" t="inlineStr">
        <is>
          <t xml:space="preserve"> </t>
        </is>
      </c>
      <c r="E18" s="4" t="inlineStr">
        <is>
          <t xml:space="preserve"> </t>
        </is>
      </c>
      <c r="F18" s="4" t="inlineStr">
        <is>
          <t xml:space="preserve"> </t>
        </is>
      </c>
      <c r="G18" s="5" t="n">
        <v>1982501</v>
      </c>
      <c r="H18" s="4" t="inlineStr">
        <is>
          <t xml:space="preserve"> </t>
        </is>
      </c>
      <c r="I18" s="5" t="n">
        <v>1982501</v>
      </c>
    </row>
    <row r="19">
      <c r="A19" s="4" t="inlineStr">
        <is>
          <t>Net income(loss) for the year</t>
        </is>
      </c>
      <c r="D19" s="4" t="inlineStr">
        <is>
          <t xml:space="preserve"> </t>
        </is>
      </c>
      <c r="E19" s="4" t="inlineStr">
        <is>
          <t xml:space="preserve"> </t>
        </is>
      </c>
      <c r="F19" s="4" t="inlineStr">
        <is>
          <t xml:space="preserve"> </t>
        </is>
      </c>
      <c r="G19" s="4" t="inlineStr">
        <is>
          <t xml:space="preserve"> </t>
        </is>
      </c>
      <c r="H19" s="5" t="n">
        <v>-5190713</v>
      </c>
      <c r="I19" s="5" t="n">
        <v>-5190713</v>
      </c>
    </row>
    <row r="20">
      <c r="A20" s="4" t="inlineStr">
        <is>
          <t>Total comprehensive income(loss) for the year</t>
        </is>
      </c>
      <c r="D20" s="4" t="inlineStr">
        <is>
          <t xml:space="preserve"> </t>
        </is>
      </c>
      <c r="E20" s="4" t="inlineStr">
        <is>
          <t xml:space="preserve"> </t>
        </is>
      </c>
      <c r="F20" s="5" t="n">
        <v>118162</v>
      </c>
      <c r="G20" s="5" t="n">
        <v>1982501</v>
      </c>
      <c r="H20" s="5" t="n">
        <v>-5190713</v>
      </c>
      <c r="I20" s="5" t="n">
        <v>-3090050</v>
      </c>
    </row>
    <row r="21">
      <c r="A21" s="4" t="inlineStr">
        <is>
          <t>Balance at Dec. 31, 2020</t>
        </is>
      </c>
      <c r="D21" s="5" t="n">
        <v>12541038</v>
      </c>
      <c r="E21" s="5" t="n">
        <v>1267551</v>
      </c>
      <c r="F21" s="5" t="n">
        <v>118162</v>
      </c>
      <c r="G21" s="5" t="n">
        <v>1982501</v>
      </c>
      <c r="H21" s="5" t="n">
        <v>-5465446</v>
      </c>
      <c r="I21" s="5" t="n">
        <v>10443806</v>
      </c>
    </row>
    <row r="22">
      <c r="A22" s="4" t="inlineStr">
        <is>
          <t>Balance (in Shares) at Dec. 31, 2020</t>
        </is>
      </c>
      <c r="B22" s="5" t="n">
        <v>13357838</v>
      </c>
      <c r="C22" s="5" t="n">
        <v>3333</v>
      </c>
    </row>
    <row r="23">
      <c r="A23" s="4" t="inlineStr">
        <is>
          <t>Private placements</t>
        </is>
      </c>
      <c r="D23" s="5" t="n">
        <v>49589591</v>
      </c>
      <c r="E23" s="5" t="n">
        <v>5514401</v>
      </c>
      <c r="F23" s="4" t="inlineStr">
        <is>
          <t xml:space="preserve"> </t>
        </is>
      </c>
      <c r="G23" s="4" t="inlineStr">
        <is>
          <t xml:space="preserve"> </t>
        </is>
      </c>
      <c r="H23" s="4" t="inlineStr">
        <is>
          <t xml:space="preserve"> </t>
        </is>
      </c>
      <c r="I23" s="5" t="n">
        <v>55103992</v>
      </c>
    </row>
    <row r="24">
      <c r="A24" s="4" t="inlineStr">
        <is>
          <t>Private placements (in Shares)</t>
        </is>
      </c>
      <c r="B24" s="5" t="n">
        <v>11555674</v>
      </c>
      <c r="C24" s="4" t="inlineStr">
        <is>
          <t xml:space="preserve"> </t>
        </is>
      </c>
    </row>
    <row r="25">
      <c r="A25" s="4" t="inlineStr">
        <is>
          <t>Cost of issue - cash</t>
        </is>
      </c>
      <c r="D25" s="5" t="n">
        <v>-4838229</v>
      </c>
      <c r="E25" s="4" t="inlineStr">
        <is>
          <t xml:space="preserve"> </t>
        </is>
      </c>
      <c r="F25" s="4" t="inlineStr">
        <is>
          <t xml:space="preserve"> </t>
        </is>
      </c>
      <c r="G25" s="4" t="inlineStr">
        <is>
          <t xml:space="preserve"> </t>
        </is>
      </c>
      <c r="H25" s="4" t="inlineStr">
        <is>
          <t xml:space="preserve"> </t>
        </is>
      </c>
      <c r="I25" s="5" t="n">
        <v>-4838229</v>
      </c>
    </row>
    <row r="26">
      <c r="A26" s="4" t="inlineStr">
        <is>
          <t>Cost of issue - broker warrants</t>
        </is>
      </c>
      <c r="D26" s="5" t="n">
        <v>-2827528</v>
      </c>
      <c r="E26" s="5" t="n">
        <v>2827528</v>
      </c>
      <c r="F26" s="4" t="inlineStr">
        <is>
          <t xml:space="preserve"> </t>
        </is>
      </c>
      <c r="G26" s="4" t="inlineStr">
        <is>
          <t xml:space="preserve"> </t>
        </is>
      </c>
      <c r="H26" s="4" t="inlineStr">
        <is>
          <t xml:space="preserve"> </t>
        </is>
      </c>
      <c r="I26" s="4" t="inlineStr">
        <is>
          <t xml:space="preserve"> </t>
        </is>
      </c>
    </row>
    <row r="27">
      <c r="A27" s="4" t="inlineStr">
        <is>
          <t>Shares issued as payment for accounts payable</t>
        </is>
      </c>
      <c r="D27" s="5" t="n">
        <v>345055</v>
      </c>
      <c r="E27" s="4" t="inlineStr">
        <is>
          <t xml:space="preserve"> </t>
        </is>
      </c>
      <c r="F27" s="4" t="inlineStr">
        <is>
          <t xml:space="preserve"> </t>
        </is>
      </c>
      <c r="G27" s="4" t="inlineStr">
        <is>
          <t xml:space="preserve"> </t>
        </is>
      </c>
      <c r="H27" s="4" t="inlineStr">
        <is>
          <t xml:space="preserve"> </t>
        </is>
      </c>
      <c r="I27" s="5" t="n">
        <v>345055</v>
      </c>
    </row>
    <row r="28">
      <c r="A28" s="4" t="inlineStr">
        <is>
          <t>Shares issued as payment for accounts payable (in Shares)</t>
        </is>
      </c>
      <c r="B28" s="5" t="n">
        <v>82803</v>
      </c>
      <c r="C28" s="4" t="inlineStr">
        <is>
          <t xml:space="preserve"> </t>
        </is>
      </c>
    </row>
    <row r="29">
      <c r="A29" s="4" t="inlineStr">
        <is>
          <t>Shares cancelled</t>
        </is>
      </c>
      <c r="D29" s="5" t="n">
        <v>-319040</v>
      </c>
      <c r="E29" s="4" t="inlineStr">
        <is>
          <t xml:space="preserve"> </t>
        </is>
      </c>
      <c r="F29" s="4" t="inlineStr">
        <is>
          <t xml:space="preserve"> </t>
        </is>
      </c>
      <c r="G29" s="4" t="inlineStr">
        <is>
          <t xml:space="preserve"> </t>
        </is>
      </c>
      <c r="H29" s="5" t="n">
        <v>-281825</v>
      </c>
      <c r="I29" s="5" t="n">
        <v>-600865</v>
      </c>
    </row>
    <row r="30">
      <c r="A30" s="4" t="inlineStr">
        <is>
          <t>Shares cancelled (in Shares)</t>
        </is>
      </c>
      <c r="B30" s="5" t="n">
        <v>-164533</v>
      </c>
      <c r="C30" s="4" t="inlineStr">
        <is>
          <t xml:space="preserve"> </t>
        </is>
      </c>
    </row>
    <row r="31">
      <c r="A31" s="4" t="inlineStr">
        <is>
          <t>Units issued as commission</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its issued as commission (in Shares)</t>
        </is>
      </c>
      <c r="B32" s="5" t="n">
        <v>49383</v>
      </c>
      <c r="C32" s="4" t="inlineStr">
        <is>
          <t xml:space="preserve"> </t>
        </is>
      </c>
    </row>
    <row r="33">
      <c r="A33" s="4" t="inlineStr">
        <is>
          <t>Shares issued for exercise of stock options</t>
        </is>
      </c>
      <c r="D33" s="5" t="n">
        <v>372932</v>
      </c>
      <c r="E33" s="5" t="n">
        <v>-181953</v>
      </c>
      <c r="F33" s="4" t="inlineStr">
        <is>
          <t xml:space="preserve"> </t>
        </is>
      </c>
      <c r="G33" s="4" t="inlineStr">
        <is>
          <t xml:space="preserve"> </t>
        </is>
      </c>
      <c r="H33" s="4" t="inlineStr">
        <is>
          <t xml:space="preserve"> </t>
        </is>
      </c>
      <c r="I33" s="5" t="n">
        <v>190979</v>
      </c>
    </row>
    <row r="34">
      <c r="A34" s="4" t="inlineStr">
        <is>
          <t>Shares issued for exercise of stock options (in Shares)</t>
        </is>
      </c>
      <c r="B34" s="5" t="n">
        <v>75000</v>
      </c>
      <c r="C34" s="4" t="inlineStr">
        <is>
          <t xml:space="preserve"> </t>
        </is>
      </c>
    </row>
    <row r="35">
      <c r="A35" s="4" t="inlineStr">
        <is>
          <t>Share based compensation</t>
        </is>
      </c>
      <c r="D35" s="4" t="inlineStr">
        <is>
          <t xml:space="preserve"> </t>
        </is>
      </c>
      <c r="E35" s="5" t="n">
        <v>7804271</v>
      </c>
      <c r="F35" s="4" t="inlineStr">
        <is>
          <t xml:space="preserve"> </t>
        </is>
      </c>
      <c r="G35" s="4" t="inlineStr">
        <is>
          <t xml:space="preserve"> </t>
        </is>
      </c>
      <c r="H35" s="4" t="inlineStr">
        <is>
          <t xml:space="preserve"> </t>
        </is>
      </c>
      <c r="I35" s="5" t="n">
        <v>7804271</v>
      </c>
    </row>
    <row r="36">
      <c r="A36" s="4" t="inlineStr">
        <is>
          <t>Excess tax benefit on exercised stock options</t>
        </is>
      </c>
      <c r="D36" s="4" t="inlineStr">
        <is>
          <t xml:space="preserve"> </t>
        </is>
      </c>
      <c r="E36" s="5" t="n">
        <v>56702</v>
      </c>
      <c r="F36" s="4" t="inlineStr">
        <is>
          <t xml:space="preserve"> </t>
        </is>
      </c>
      <c r="G36" s="4" t="inlineStr">
        <is>
          <t xml:space="preserve"> </t>
        </is>
      </c>
      <c r="H36" s="4" t="inlineStr">
        <is>
          <t xml:space="preserve"> </t>
        </is>
      </c>
      <c r="I36" s="5" t="n">
        <v>56702</v>
      </c>
    </row>
    <row r="37">
      <c r="A37" s="4" t="inlineStr">
        <is>
          <t>Excess tax benefit on outstanding stock options</t>
        </is>
      </c>
      <c r="D37" s="4" t="inlineStr">
        <is>
          <t xml:space="preserve"> </t>
        </is>
      </c>
      <c r="E37" s="5" t="n">
        <v>70482</v>
      </c>
      <c r="F37" s="4" t="inlineStr">
        <is>
          <t xml:space="preserve"> </t>
        </is>
      </c>
      <c r="G37" s="4" t="inlineStr">
        <is>
          <t xml:space="preserve"> </t>
        </is>
      </c>
      <c r="H37" s="4" t="inlineStr">
        <is>
          <t xml:space="preserve"> </t>
        </is>
      </c>
      <c r="I37" s="5" t="n">
        <v>70482</v>
      </c>
    </row>
    <row r="38">
      <c r="A38" s="4" t="inlineStr">
        <is>
          <t>Transaction with owners</t>
        </is>
      </c>
      <c r="D38" s="5" t="n">
        <v>54863819</v>
      </c>
      <c r="E38" s="5" t="n">
        <v>17358982</v>
      </c>
      <c r="F38" s="5" t="n">
        <v>118162</v>
      </c>
      <c r="G38" s="5" t="n">
        <v>1982501</v>
      </c>
      <c r="H38" s="5" t="n">
        <v>-5747271</v>
      </c>
      <c r="I38" s="5" t="n">
        <v>68576193</v>
      </c>
    </row>
    <row r="39">
      <c r="A39" s="4" t="inlineStr">
        <is>
          <t>Transaction with owners (in Shares)</t>
        </is>
      </c>
      <c r="B39" s="5" t="n">
        <v>24956165</v>
      </c>
      <c r="C39" s="5" t="n">
        <v>3333</v>
      </c>
    </row>
    <row r="40">
      <c r="A40" s="4" t="inlineStr">
        <is>
          <t>Foreign currency translation adjustment</t>
        </is>
      </c>
      <c r="D40" s="4" t="inlineStr">
        <is>
          <t xml:space="preserve"> </t>
        </is>
      </c>
      <c r="E40" s="4" t="inlineStr">
        <is>
          <t xml:space="preserve"> </t>
        </is>
      </c>
      <c r="F40" s="5" t="n">
        <v>-384892</v>
      </c>
      <c r="G40" s="4" t="inlineStr">
        <is>
          <t xml:space="preserve"> </t>
        </is>
      </c>
      <c r="H40" s="4" t="inlineStr">
        <is>
          <t xml:space="preserve"> </t>
        </is>
      </c>
      <c r="I40" s="5" t="n">
        <v>-384892</v>
      </c>
    </row>
    <row r="41">
      <c r="A41" s="4" t="inlineStr">
        <is>
          <t>Revaluation of digital currencies, net of tax</t>
        </is>
      </c>
      <c r="D41" s="4" t="inlineStr">
        <is>
          <t xml:space="preserve"> </t>
        </is>
      </c>
      <c r="E41" s="4" t="inlineStr">
        <is>
          <t xml:space="preserve"> </t>
        </is>
      </c>
      <c r="F41" s="4" t="inlineStr">
        <is>
          <t xml:space="preserve"> </t>
        </is>
      </c>
      <c r="G41" s="5" t="n">
        <v>1724123</v>
      </c>
      <c r="H41" s="4" t="inlineStr">
        <is>
          <t xml:space="preserve"> </t>
        </is>
      </c>
      <c r="I41" s="5" t="n">
        <v>1724123</v>
      </c>
    </row>
    <row r="42">
      <c r="A42" s="4" t="inlineStr">
        <is>
          <t>Net income(loss) for the year</t>
        </is>
      </c>
      <c r="D42" s="4" t="inlineStr">
        <is>
          <t xml:space="preserve"> </t>
        </is>
      </c>
      <c r="E42" s="4" t="inlineStr">
        <is>
          <t xml:space="preserve"> </t>
        </is>
      </c>
      <c r="F42" s="4" t="inlineStr">
        <is>
          <t xml:space="preserve"> </t>
        </is>
      </c>
      <c r="G42" s="4" t="inlineStr">
        <is>
          <t xml:space="preserve"> </t>
        </is>
      </c>
      <c r="H42" s="5" t="n">
        <v>289345</v>
      </c>
      <c r="I42" s="5" t="n">
        <v>289345</v>
      </c>
    </row>
    <row r="43">
      <c r="A43" s="4" t="inlineStr">
        <is>
          <t>Total comprehensive income(loss) for the year</t>
        </is>
      </c>
      <c r="D43" s="4" t="inlineStr">
        <is>
          <t xml:space="preserve"> </t>
        </is>
      </c>
      <c r="E43" s="4" t="inlineStr">
        <is>
          <t xml:space="preserve"> </t>
        </is>
      </c>
      <c r="F43" s="5" t="n">
        <v>-384892</v>
      </c>
      <c r="G43" s="5" t="n">
        <v>1724123</v>
      </c>
      <c r="H43" s="5" t="n">
        <v>289345</v>
      </c>
      <c r="I43" s="5" t="n">
        <v>1628576</v>
      </c>
    </row>
    <row r="44">
      <c r="A44" s="4" t="inlineStr">
        <is>
          <t>Balance at Dec. 31, 2021</t>
        </is>
      </c>
      <c r="D44" s="6" t="n">
        <v>54863819</v>
      </c>
      <c r="E44" s="6" t="n">
        <v>17358982</v>
      </c>
      <c r="F44" s="6" t="n">
        <v>-266730</v>
      </c>
      <c r="G44" s="6" t="n">
        <v>3706624</v>
      </c>
      <c r="H44" s="6" t="n">
        <v>-5457926</v>
      </c>
      <c r="I44" s="6" t="n">
        <v>70204769</v>
      </c>
    </row>
    <row r="45">
      <c r="A45" s="4" t="inlineStr">
        <is>
          <t>Balance (in Shares) at Dec. 31, 2021</t>
        </is>
      </c>
      <c r="B45" s="5" t="n">
        <v>24956165</v>
      </c>
      <c r="C45" s="5" t="n">
        <v>3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rse Takeover (Details) - Schedule of allocation of the purchase consideration</t>
        </is>
      </c>
      <c r="B1" s="2" t="inlineStr">
        <is>
          <t>Feb. 14, 2020USD ($)shares</t>
        </is>
      </c>
    </row>
    <row r="2">
      <c r="A2" s="3" t="inlineStr">
        <is>
          <t>Reverse Takeover [Abstract]</t>
        </is>
      </c>
    </row>
    <row r="3">
      <c r="A3" s="4" t="inlineStr">
        <is>
          <t>Fair value of 6,530,560 subordinate voting shares (in Shares) | shares</t>
        </is>
      </c>
      <c r="B3" s="5" t="n">
        <v>2957458</v>
      </c>
      <c r="C3" s="4" t="inlineStr">
        <is>
          <t>[1]</t>
        </is>
      </c>
    </row>
    <row r="4">
      <c r="A4" s="4" t="inlineStr">
        <is>
          <t>Other property, plant and equipment</t>
        </is>
      </c>
      <c r="B4" s="6" t="n">
        <v>2244509</v>
      </c>
    </row>
    <row r="5">
      <c r="A5" s="4" t="inlineStr">
        <is>
          <t>Trade and other payables</t>
        </is>
      </c>
      <c r="B5" s="5" t="n">
        <v>576957</v>
      </c>
    </row>
    <row r="6">
      <c r="A6" s="4" t="inlineStr">
        <is>
          <t>Net assets acquired</t>
        </is>
      </c>
      <c r="B6" s="5" t="n">
        <v>1667552</v>
      </c>
    </row>
    <row r="7">
      <c r="A7" s="4" t="inlineStr">
        <is>
          <t>Goodwill, Gross</t>
        </is>
      </c>
      <c r="B7" s="5" t="n">
        <v>1289906</v>
      </c>
      <c r="C7" s="4" t="inlineStr">
        <is>
          <t>[2]</t>
        </is>
      </c>
    </row>
    <row r="8">
      <c r="A8" s="4" t="inlineStr">
        <is>
          <t>Purchase consideration</t>
        </is>
      </c>
      <c r="B8" s="6" t="n">
        <v>2957458</v>
      </c>
    </row>
    <row r="9"/>
    <row r="10">
      <c r="A10" s="4" t="inlineStr">
        <is>
          <t>[1]</t>
        </is>
      </c>
      <c r="B10" s="4" t="inlineStr">
        <is>
          <t>The common shares issued were valued based on the HashChain closing
price of CAD$0.60 on the TSXV on February 14, 2020.</t>
        </is>
      </c>
    </row>
    <row r="11">
      <c r="A11" s="4" t="inlineStr">
        <is>
          <t>[2]</t>
        </is>
      </c>
      <c r="B11" s="4" t="inlineStr">
        <is>
          <t>The goodwill acquired from the RTO Transaction is primarily attributable
to the synergies expected to arise from vertical integration of the cryptocurrency mining operations which is the only segment of the
Company.</t>
        </is>
      </c>
    </row>
  </sheetData>
  <mergeCells count="4">
    <mergeCell ref="B1:C1"/>
    <mergeCell ref="A9:C9"/>
    <mergeCell ref="B10:C10"/>
    <mergeCell ref="B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rse Takeover (Details) - Schedule of allocation of the purchase consideration (Parentheticals)</t>
        </is>
      </c>
      <c r="B1" s="2" t="inlineStr">
        <is>
          <t>Feb. 14, 2020USD ($)</t>
        </is>
      </c>
    </row>
    <row r="2">
      <c r="A2" s="3" t="inlineStr">
        <is>
          <t>Reverse Takeover [Abstract]</t>
        </is>
      </c>
    </row>
    <row r="3">
      <c r="A3" s="4" t="inlineStr">
        <is>
          <t>Fair value of 6,530,560 subordinate voting shares</t>
        </is>
      </c>
      <c r="B3" s="6" t="n">
        <v>65305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s Receivable and Prepaid Expenses (Details) - Schedule of amounts receivable and prepaid expenses - USD ($)</t>
        </is>
      </c>
      <c r="B1" s="2" t="inlineStr">
        <is>
          <t>12 Months Ended</t>
        </is>
      </c>
    </row>
    <row r="2">
      <c r="B2" s="2" t="inlineStr">
        <is>
          <t>Dec. 31, 2021</t>
        </is>
      </c>
      <c r="C2" s="2" t="inlineStr">
        <is>
          <t>Dec. 31, 2020</t>
        </is>
      </c>
    </row>
    <row r="3">
      <c r="A3" s="3" t="inlineStr">
        <is>
          <t>Schedule of amounts receivable and prepaid expenses [Abstract]</t>
        </is>
      </c>
    </row>
    <row r="4">
      <c r="A4" s="4" t="inlineStr">
        <is>
          <t>Prepaid insurance and deposits</t>
        </is>
      </c>
      <c r="B4" s="6" t="n">
        <v>709575</v>
      </c>
      <c r="C4" s="6" t="n">
        <v>12622</v>
      </c>
    </row>
    <row r="5">
      <c r="A5" s="4" t="inlineStr">
        <is>
          <t>Receivable from Miner Lease Agreement</t>
        </is>
      </c>
      <c r="B5" s="5" t="n">
        <v>911200</v>
      </c>
      <c r="C5" s="4" t="inlineStr">
        <is>
          <t xml:space="preserve"> </t>
        </is>
      </c>
    </row>
    <row r="6">
      <c r="A6" s="4" t="inlineStr">
        <is>
          <t>Other receivable</t>
        </is>
      </c>
      <c r="B6" s="5" t="n">
        <v>187529</v>
      </c>
      <c r="C6" s="4" t="inlineStr">
        <is>
          <t xml:space="preserve"> </t>
        </is>
      </c>
    </row>
    <row r="7">
      <c r="A7" s="4" t="inlineStr">
        <is>
          <t>Total</t>
        </is>
      </c>
      <c r="B7" s="6" t="n">
        <v>1808304</v>
      </c>
      <c r="C7" s="6" t="n">
        <v>126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Currencies (Details) - USD ($)</t>
        </is>
      </c>
      <c r="B1" s="2" t="inlineStr">
        <is>
          <t>12 Months Ended</t>
        </is>
      </c>
    </row>
    <row r="2">
      <c r="B2" s="2" t="inlineStr">
        <is>
          <t>Dec. 31, 2021</t>
        </is>
      </c>
      <c r="C2" s="2" t="inlineStr">
        <is>
          <t>Dec. 31, 2020</t>
        </is>
      </c>
    </row>
    <row r="3">
      <c r="A3" s="3" t="inlineStr">
        <is>
          <t>Description of accounting policy for foreign currency translation [text block] [Abstract]</t>
        </is>
      </c>
    </row>
    <row r="4">
      <c r="A4" s="4" t="inlineStr">
        <is>
          <t>Prices of bitcoin</t>
        </is>
      </c>
      <c r="B4" s="6" t="n">
        <v>47117</v>
      </c>
      <c r="C4" s="6" t="n">
        <v>29273</v>
      </c>
    </row>
    <row r="5">
      <c r="A5" s="4" t="inlineStr">
        <is>
          <t>Price of ethereum</t>
        </is>
      </c>
      <c r="C5" s="5" t="n">
        <v>3718</v>
      </c>
    </row>
    <row r="6">
      <c r="A6" s="4" t="inlineStr">
        <is>
          <t>Total revaluation gain</t>
        </is>
      </c>
      <c r="B6" s="5" t="n">
        <v>2305384</v>
      </c>
      <c r="C6" s="5" t="n">
        <v>2683952</v>
      </c>
    </row>
    <row r="7">
      <c r="A7" s="4" t="inlineStr">
        <is>
          <t>Net of taxes</t>
        </is>
      </c>
      <c r="B7" s="5" t="n">
        <v>581270</v>
      </c>
      <c r="C7" s="5" t="n">
        <v>701451</v>
      </c>
    </row>
    <row r="8">
      <c r="A8" s="4" t="inlineStr">
        <is>
          <t>Current liabilities</t>
        </is>
      </c>
      <c r="B8" s="6" t="n">
        <v>2940412</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Currencies (Details) - Schedule of holdings of digital currencies - USD ($)</t>
        </is>
      </c>
      <c r="B1" s="2" t="inlineStr">
        <is>
          <t>Dec. 31, 2021</t>
        </is>
      </c>
      <c r="C1" s="2" t="inlineStr">
        <is>
          <t>Dec. 31, 2020</t>
        </is>
      </c>
    </row>
    <row r="2">
      <c r="A2" s="3" t="inlineStr">
        <is>
          <t>Digital Currencies (Details) - Schedule of holdings of digital currencies [Line Items]</t>
        </is>
      </c>
    </row>
    <row r="3">
      <c r="A3" s="4" t="inlineStr">
        <is>
          <t>Digital currencies</t>
        </is>
      </c>
      <c r="B3" s="6" t="n">
        <v>33491986</v>
      </c>
      <c r="C3" s="6" t="n">
        <v>4508042</v>
      </c>
    </row>
    <row r="4">
      <c r="A4" s="4" t="inlineStr">
        <is>
          <t>Bitcoin [Member]</t>
        </is>
      </c>
    </row>
    <row r="5">
      <c r="A5" s="3" t="inlineStr">
        <is>
          <t>Digital Currencies (Details) - Schedule of holdings of digital currencies [Line Items]</t>
        </is>
      </c>
    </row>
    <row r="6">
      <c r="A6" s="4" t="inlineStr">
        <is>
          <t>Digital currencies</t>
        </is>
      </c>
      <c r="B6" s="5" t="n">
        <v>29770994</v>
      </c>
      <c r="C6" s="5" t="n">
        <v>4508042</v>
      </c>
    </row>
    <row r="7">
      <c r="A7" s="4" t="inlineStr">
        <is>
          <t>Ethereum [Member]</t>
        </is>
      </c>
    </row>
    <row r="8">
      <c r="A8" s="3" t="inlineStr">
        <is>
          <t>Digital Currencies (Details) - Schedule of holdings of digital currencies [Line Items]</t>
        </is>
      </c>
    </row>
    <row r="9">
      <c r="A9" s="4" t="inlineStr">
        <is>
          <t>Digital currencies</t>
        </is>
      </c>
      <c r="B9" s="6" t="n">
        <v>3720992</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Digital Currencies (Details) - Schedule of continuity of digital currencies pure in Millions, $ in Millions</t>
        </is>
      </c>
      <c r="C1" s="2" t="inlineStr">
        <is>
          <t>12 Months Ended</t>
        </is>
      </c>
    </row>
    <row r="2">
      <c r="C2" s="2" t="inlineStr">
        <is>
          <t>Dec. 31, 2021USD ($)</t>
        </is>
      </c>
      <c r="E2" s="2" t="inlineStr">
        <is>
          <t>Dec. 31, 2020USD ($)</t>
        </is>
      </c>
    </row>
    <row r="3">
      <c r="A3" s="3" t="inlineStr">
        <is>
          <t>Digital Currencies (Details) - Schedule of continuity of digital currencies [Line Items]</t>
        </is>
      </c>
    </row>
    <row r="4">
      <c r="A4" s="4" t="inlineStr">
        <is>
          <t>Beginning balance, Amount</t>
        </is>
      </c>
      <c r="C4" s="6" t="n">
        <v>4508042</v>
      </c>
      <c r="E4" s="4" t="inlineStr">
        <is>
          <t xml:space="preserve"> </t>
        </is>
      </c>
    </row>
    <row r="5">
      <c r="A5" s="4" t="inlineStr">
        <is>
          <t>Bitcoin mined, Amount</t>
        </is>
      </c>
      <c r="C5" s="5" t="n">
        <v>24952344</v>
      </c>
      <c r="D5" s="4" t="inlineStr">
        <is>
          <t>[1]</t>
        </is>
      </c>
      <c r="E5" s="5" t="n">
        <v>3553362</v>
      </c>
    </row>
    <row r="6">
      <c r="A6" s="4" t="inlineStr">
        <is>
          <t>Received from sale of property, plant and equipment, Amount</t>
        </is>
      </c>
      <c r="C6" s="5" t="n">
        <v>1552295</v>
      </c>
    </row>
    <row r="7">
      <c r="A7" s="4" t="inlineStr">
        <is>
          <t>Received from private placement, Amount</t>
        </is>
      </c>
      <c r="C7" s="5" t="n">
        <v>47671</v>
      </c>
    </row>
    <row r="8">
      <c r="A8" s="4" t="inlineStr">
        <is>
          <t>Acquisition (disposal) of digital currencies, Amount</t>
        </is>
      </c>
      <c r="C8" s="5" t="n">
        <v>-756</v>
      </c>
    </row>
    <row r="9">
      <c r="A9" s="4" t="inlineStr">
        <is>
          <t>Acquisition of property, plant and equipment, Amount</t>
        </is>
      </c>
      <c r="C9" s="5" t="n">
        <v>-163942</v>
      </c>
    </row>
    <row r="10">
      <c r="A10" s="4" t="inlineStr">
        <is>
          <t>Gain on sale of digital currencies, Amount</t>
        </is>
      </c>
      <c r="C10" s="5" t="n">
        <v>290948</v>
      </c>
    </row>
    <row r="11">
      <c r="A11" s="4" t="inlineStr">
        <is>
          <t>Bitcoin traded for cash, Amount</t>
        </is>
      </c>
      <c r="E11" s="5" t="n">
        <v>-1792071</v>
      </c>
    </row>
    <row r="12">
      <c r="A12" s="4" t="inlineStr">
        <is>
          <t>Gain on sale of bitcoin, Amount</t>
        </is>
      </c>
      <c r="E12" s="5" t="n">
        <v>62799</v>
      </c>
    </row>
    <row r="13">
      <c r="A13" s="4" t="inlineStr">
        <is>
          <t>Revaluation adjustment, Amount</t>
        </is>
      </c>
      <c r="B13" s="4" t="inlineStr">
        <is>
          <t>[2]</t>
        </is>
      </c>
      <c r="C13" s="5" t="n">
        <v>2305384</v>
      </c>
      <c r="E13" s="5" t="n">
        <v>2683952</v>
      </c>
    </row>
    <row r="14">
      <c r="A14" s="4" t="inlineStr">
        <is>
          <t>Ending balance, Amount</t>
        </is>
      </c>
      <c r="C14" s="6" t="n">
        <v>33491986</v>
      </c>
      <c r="E14" s="6" t="n">
        <v>4508042</v>
      </c>
    </row>
    <row r="15">
      <c r="A15" s="4" t="inlineStr">
        <is>
          <t>Bitcoin [Member]</t>
        </is>
      </c>
    </row>
    <row r="16">
      <c r="A16" s="3" t="inlineStr">
        <is>
          <t>Digital Currencies (Details) - Schedule of continuity of digital currencies [Line Items]</t>
        </is>
      </c>
    </row>
    <row r="17">
      <c r="A17" s="4" t="inlineStr">
        <is>
          <t>Beginning balance, Number</t>
        </is>
      </c>
      <c r="C17" s="5" t="n">
        <v>154</v>
      </c>
      <c r="E17" s="4" t="inlineStr">
        <is>
          <t xml:space="preserve"> </t>
        </is>
      </c>
    </row>
    <row r="18">
      <c r="A18" s="4" t="inlineStr">
        <is>
          <t>Beginning balance, Amount</t>
        </is>
      </c>
      <c r="C18" s="6" t="n">
        <v>4508042</v>
      </c>
      <c r="E18" s="4" t="inlineStr">
        <is>
          <t xml:space="preserve"> </t>
        </is>
      </c>
    </row>
    <row r="19">
      <c r="A19" s="4" t="inlineStr">
        <is>
          <t>Bitcoin mined, Number</t>
        </is>
      </c>
      <c r="C19" s="5" t="n">
        <v>519</v>
      </c>
      <c r="D19" s="4" t="inlineStr">
        <is>
          <t>[1]</t>
        </is>
      </c>
      <c r="E19" s="5" t="n">
        <v>335</v>
      </c>
    </row>
    <row r="20">
      <c r="A20" s="4" t="inlineStr">
        <is>
          <t>Bitcoin mined, Amount</t>
        </is>
      </c>
      <c r="C20" s="6" t="n">
        <v>24952344</v>
      </c>
      <c r="D20" s="4" t="inlineStr">
        <is>
          <t>[1]</t>
        </is>
      </c>
      <c r="E20" s="6" t="n">
        <v>3553362</v>
      </c>
    </row>
    <row r="21">
      <c r="A21" s="4" t="inlineStr">
        <is>
          <t>Received from sale of property, plant and equipment, Number</t>
        </is>
      </c>
      <c r="C21" s="5" t="n">
        <v>24</v>
      </c>
    </row>
    <row r="22">
      <c r="A22" s="4" t="inlineStr">
        <is>
          <t>Received from sale of property, plant and equipment, Amount</t>
        </is>
      </c>
      <c r="C22" s="6" t="n">
        <v>1347977</v>
      </c>
    </row>
    <row r="23">
      <c r="A23" s="4" t="inlineStr">
        <is>
          <t>Received from private placement, Number</t>
        </is>
      </c>
      <c r="C23" s="5" t="n">
        <v>1</v>
      </c>
    </row>
    <row r="24">
      <c r="A24" s="4" t="inlineStr">
        <is>
          <t>Received from private placement, Amount</t>
        </is>
      </c>
      <c r="C24" s="6" t="n">
        <v>47671</v>
      </c>
    </row>
    <row r="25">
      <c r="A25" s="4" t="inlineStr">
        <is>
          <t>Acquisition (disposal) of digital currencies, Number</t>
        </is>
      </c>
      <c r="C25" s="5" t="n">
        <v>-66</v>
      </c>
    </row>
    <row r="26">
      <c r="A26" s="4" t="inlineStr">
        <is>
          <t>Acquisition (disposal) of digital currencies, Amount</t>
        </is>
      </c>
      <c r="C26" s="6" t="n">
        <v>-3347790</v>
      </c>
    </row>
    <row r="27">
      <c r="A27" s="4" t="inlineStr">
        <is>
          <t>Acquisition of property, plant and equipment, Number</t>
        </is>
      </c>
      <c r="C27" s="4" t="inlineStr">
        <is>
          <t xml:space="preserve"> </t>
        </is>
      </c>
    </row>
    <row r="28">
      <c r="A28" s="4" t="inlineStr">
        <is>
          <t>Acquisition of property, plant and equipment, Amount</t>
        </is>
      </c>
      <c r="C28" s="4" t="inlineStr">
        <is>
          <t xml:space="preserve"> </t>
        </is>
      </c>
    </row>
    <row r="29">
      <c r="A29" s="4" t="inlineStr">
        <is>
          <t>Gain on sale of digital currencies, Number</t>
        </is>
      </c>
      <c r="C29" s="4" t="inlineStr">
        <is>
          <t xml:space="preserve"> </t>
        </is>
      </c>
    </row>
    <row r="30">
      <c r="A30" s="4" t="inlineStr">
        <is>
          <t>Gain on sale of digital currencies, Amount</t>
        </is>
      </c>
      <c r="C30" s="6" t="n">
        <v>235067</v>
      </c>
    </row>
    <row r="31">
      <c r="A31" s="4" t="inlineStr">
        <is>
          <t>Bitcoin traded for cash, Number</t>
        </is>
      </c>
      <c r="E31" s="5" t="n">
        <v>-181</v>
      </c>
    </row>
    <row r="32">
      <c r="A32" s="4" t="inlineStr">
        <is>
          <t>Bitcoin traded for cash, Amount</t>
        </is>
      </c>
      <c r="E32" s="6" t="n">
        <v>-1792071</v>
      </c>
    </row>
    <row r="33">
      <c r="A33" s="4" t="inlineStr">
        <is>
          <t>Gain on sale of bitcoin, Number</t>
        </is>
      </c>
      <c r="E33" s="4" t="inlineStr">
        <is>
          <t xml:space="preserve"> </t>
        </is>
      </c>
    </row>
    <row r="34">
      <c r="A34" s="4" t="inlineStr">
        <is>
          <t>Gain on sale of bitcoin, Amount</t>
        </is>
      </c>
      <c r="E34" s="6" t="n">
        <v>62799</v>
      </c>
    </row>
    <row r="35">
      <c r="A35" s="4" t="inlineStr">
        <is>
          <t>Revaluation adjustment, Number</t>
        </is>
      </c>
      <c r="B35" s="4" t="inlineStr">
        <is>
          <t>[2]</t>
        </is>
      </c>
      <c r="C35" s="4" t="inlineStr">
        <is>
          <t xml:space="preserve"> </t>
        </is>
      </c>
      <c r="E35" s="4" t="inlineStr">
        <is>
          <t xml:space="preserve"> </t>
        </is>
      </c>
    </row>
    <row r="36">
      <c r="A36" s="4" t="inlineStr">
        <is>
          <t>Revaluation adjustment, Amount</t>
        </is>
      </c>
      <c r="B36" s="4" t="inlineStr">
        <is>
          <t>[2]</t>
        </is>
      </c>
      <c r="C36" s="6" t="n">
        <v>2027683</v>
      </c>
      <c r="E36" s="6" t="n">
        <v>2683952</v>
      </c>
    </row>
    <row r="37">
      <c r="A37" s="4" t="inlineStr">
        <is>
          <t>Ending balance, Number</t>
        </is>
      </c>
      <c r="C37" s="5" t="n">
        <v>632</v>
      </c>
      <c r="E37" s="5" t="n">
        <v>154</v>
      </c>
    </row>
    <row r="38">
      <c r="A38" s="4" t="inlineStr">
        <is>
          <t>Ending balance, Amount</t>
        </is>
      </c>
      <c r="C38" s="6" t="n">
        <v>29770994</v>
      </c>
      <c r="E38" s="6" t="n">
        <v>4508042</v>
      </c>
    </row>
    <row r="39">
      <c r="A39" s="4" t="inlineStr">
        <is>
          <t>Ethereum [Member]</t>
        </is>
      </c>
    </row>
    <row r="40">
      <c r="A40" s="3" t="inlineStr">
        <is>
          <t>Digital Currencies (Details) - Schedule of continuity of digital currencies [Line Items]</t>
        </is>
      </c>
    </row>
    <row r="41">
      <c r="A41" s="4" t="inlineStr">
        <is>
          <t>Beginning balance, Number</t>
        </is>
      </c>
      <c r="C41" s="4" t="inlineStr">
        <is>
          <t xml:space="preserve"> </t>
        </is>
      </c>
      <c r="E41" s="4" t="inlineStr">
        <is>
          <t xml:space="preserve"> </t>
        </is>
      </c>
    </row>
    <row r="42">
      <c r="A42" s="4" t="inlineStr">
        <is>
          <t>Beginning balance, Amount</t>
        </is>
      </c>
      <c r="C42" s="4" t="inlineStr">
        <is>
          <t xml:space="preserve"> </t>
        </is>
      </c>
      <c r="E42" s="4" t="inlineStr">
        <is>
          <t xml:space="preserve"> </t>
        </is>
      </c>
    </row>
    <row r="43">
      <c r="A43" s="4" t="inlineStr">
        <is>
          <t>Bitcoin mined, Number</t>
        </is>
      </c>
      <c r="C43" s="4" t="inlineStr">
        <is>
          <t xml:space="preserve"> </t>
        </is>
      </c>
      <c r="D43" s="4" t="inlineStr">
        <is>
          <t>[1]</t>
        </is>
      </c>
      <c r="E43" s="4" t="inlineStr">
        <is>
          <t xml:space="preserve"> </t>
        </is>
      </c>
    </row>
    <row r="44">
      <c r="A44" s="4" t="inlineStr">
        <is>
          <t>Bitcoin mined, Amount</t>
        </is>
      </c>
      <c r="C44" s="4" t="inlineStr">
        <is>
          <t xml:space="preserve"> </t>
        </is>
      </c>
      <c r="D44" s="4" t="inlineStr">
        <is>
          <t>[1]</t>
        </is>
      </c>
      <c r="E44" s="4" t="inlineStr">
        <is>
          <t xml:space="preserve"> </t>
        </is>
      </c>
    </row>
    <row r="45">
      <c r="A45" s="4" t="inlineStr">
        <is>
          <t>Received from sale of property, plant and equipment, Number</t>
        </is>
      </c>
      <c r="C45" s="5" t="n">
        <v>63</v>
      </c>
    </row>
    <row r="46">
      <c r="A46" s="4" t="inlineStr">
        <is>
          <t>Received from sale of property, plant and equipment, Amount</t>
        </is>
      </c>
      <c r="C46" s="6" t="n">
        <v>204318</v>
      </c>
    </row>
    <row r="47">
      <c r="A47" s="4" t="inlineStr">
        <is>
          <t>Received from private placement, Number</t>
        </is>
      </c>
      <c r="C47" s="4" t="inlineStr">
        <is>
          <t xml:space="preserve"> </t>
        </is>
      </c>
    </row>
    <row r="48">
      <c r="A48" s="4" t="inlineStr">
        <is>
          <t>Received from private placement, Amount</t>
        </is>
      </c>
      <c r="C48" s="4" t="inlineStr">
        <is>
          <t xml:space="preserve"> </t>
        </is>
      </c>
    </row>
    <row r="49">
      <c r="A49" s="4" t="inlineStr">
        <is>
          <t>Acquisition (disposal) of digital currencies, Number</t>
        </is>
      </c>
      <c r="C49" s="5" t="n">
        <v>974</v>
      </c>
    </row>
    <row r="50">
      <c r="A50" s="4" t="inlineStr">
        <is>
          <t>Acquisition (disposal) of digital currencies, Amount</t>
        </is>
      </c>
      <c r="C50" s="6" t="n">
        <v>3347034</v>
      </c>
    </row>
    <row r="51">
      <c r="A51" s="4" t="inlineStr">
        <is>
          <t>Acquisition of property, plant and equipment, Number</t>
        </is>
      </c>
      <c r="C51" s="5" t="n">
        <v>-36</v>
      </c>
    </row>
    <row r="52">
      <c r="A52" s="4" t="inlineStr">
        <is>
          <t>Acquisition of property, plant and equipment, Amount</t>
        </is>
      </c>
      <c r="C52" s="6" t="n">
        <v>-163942</v>
      </c>
    </row>
    <row r="53">
      <c r="A53" s="4" t="inlineStr">
        <is>
          <t>Gain on sale of digital currencies, Number</t>
        </is>
      </c>
      <c r="C53" s="4" t="inlineStr">
        <is>
          <t xml:space="preserve"> </t>
        </is>
      </c>
    </row>
    <row r="54">
      <c r="A54" s="4" t="inlineStr">
        <is>
          <t>Gain on sale of digital currencies, Amount</t>
        </is>
      </c>
      <c r="C54" s="6" t="n">
        <v>55881</v>
      </c>
    </row>
    <row r="55">
      <c r="A55" s="4" t="inlineStr">
        <is>
          <t>Bitcoin traded for cash, Number</t>
        </is>
      </c>
      <c r="E55" s="4" t="inlineStr">
        <is>
          <t xml:space="preserve"> </t>
        </is>
      </c>
    </row>
    <row r="56">
      <c r="A56" s="4" t="inlineStr">
        <is>
          <t>Bitcoin traded for cash, Amount</t>
        </is>
      </c>
      <c r="E56" s="4" t="inlineStr">
        <is>
          <t xml:space="preserve"> </t>
        </is>
      </c>
    </row>
    <row r="57">
      <c r="A57" s="4" t="inlineStr">
        <is>
          <t>Gain on sale of bitcoin, Number</t>
        </is>
      </c>
      <c r="E57" s="4" t="inlineStr">
        <is>
          <t xml:space="preserve"> </t>
        </is>
      </c>
    </row>
    <row r="58">
      <c r="A58" s="4" t="inlineStr">
        <is>
          <t>Gain on sale of bitcoin, Amount</t>
        </is>
      </c>
      <c r="E58" s="4" t="inlineStr">
        <is>
          <t xml:space="preserve"> </t>
        </is>
      </c>
    </row>
    <row r="59">
      <c r="A59" s="4" t="inlineStr">
        <is>
          <t>Revaluation adjustment, Number</t>
        </is>
      </c>
      <c r="B59" s="4" t="inlineStr">
        <is>
          <t>[2]</t>
        </is>
      </c>
      <c r="C59" s="4" t="inlineStr">
        <is>
          <t xml:space="preserve"> </t>
        </is>
      </c>
      <c r="E59" s="4" t="inlineStr">
        <is>
          <t xml:space="preserve"> </t>
        </is>
      </c>
    </row>
    <row r="60">
      <c r="A60" s="4" t="inlineStr">
        <is>
          <t>Revaluation adjustment, Amount</t>
        </is>
      </c>
      <c r="B60" s="4" t="inlineStr">
        <is>
          <t>[2]</t>
        </is>
      </c>
      <c r="C60" s="6" t="n">
        <v>277701</v>
      </c>
      <c r="E60" s="4" t="inlineStr">
        <is>
          <t xml:space="preserve"> </t>
        </is>
      </c>
    </row>
    <row r="61">
      <c r="A61" s="4" t="inlineStr">
        <is>
          <t>Ending balance, Number</t>
        </is>
      </c>
      <c r="C61" s="5" t="n">
        <v>1001</v>
      </c>
      <c r="E61" s="4" t="inlineStr">
        <is>
          <t xml:space="preserve"> </t>
        </is>
      </c>
    </row>
    <row r="62">
      <c r="A62" s="4" t="inlineStr">
        <is>
          <t>Ending balance, Amount</t>
        </is>
      </c>
      <c r="C62" s="6" t="n">
        <v>3720992</v>
      </c>
      <c r="E62" s="4" t="inlineStr">
        <is>
          <t xml:space="preserve"> </t>
        </is>
      </c>
    </row>
    <row r="63"/>
    <row r="64">
      <c r="A64" s="4" t="inlineStr">
        <is>
          <t>[1]</t>
        </is>
      </c>
      <c r="B64" s="4" t="inlineStr">
        <is>
          <t>During the year the Company entered into a Miner Lease Agreement
with Northern Data, NY LLC, pursuant to which the parties have agreed to split a portion of the mining rewards received and energy costs
incurred for the miners put in service pursuant to that lease agreement. In connection with this agreement, as at December 31, 2021,
the Company must remit 62 Bitcoin with a value of $2,940,412 which is presented in the current liabilities.</t>
        </is>
      </c>
    </row>
    <row r="65">
      <c r="A65" s="4" t="inlineStr">
        <is>
          <t>[2]</t>
        </is>
      </c>
      <c r="B65" s="4" t="inlineStr">
        <is>
          <t>Digital assets held are revalued each reporting period based
on the fair market value of the price of Bitcoin and Ethereum on the reporting date. As at December 31, 2021, the prices of Bitcoin and
Ethereum were $47,117 (2020 - $29,273) and $3,718, resulting in total revaluation gain of $2,305,384, net of taxes of $581,270 (2020
- $2,683,952, net of taxes of $701,451) recorded to other comprehensive income.</t>
        </is>
      </c>
    </row>
  </sheetData>
  <mergeCells count="6">
    <mergeCell ref="A1:B2"/>
    <mergeCell ref="C1:E1"/>
    <mergeCell ref="C2:D2"/>
    <mergeCell ref="A63:D63"/>
    <mergeCell ref="B64:D64"/>
    <mergeCell ref="B65:D6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s>
  <sheetData>
    <row r="1">
      <c r="A1" s="1" t="inlineStr">
        <is>
          <t>Property, Plant and Equipment (Details) - USD ($)</t>
        </is>
      </c>
      <c r="B1" s="2" t="inlineStr">
        <is>
          <t>1 Months Ended</t>
        </is>
      </c>
    </row>
    <row r="2">
      <c r="B2" s="2" t="inlineStr">
        <is>
          <t>Feb. 29, 2020</t>
        </is>
      </c>
      <c r="C2" s="2" t="inlineStr">
        <is>
          <t>Dec. 31, 2021</t>
        </is>
      </c>
      <c r="D2" s="2" t="inlineStr">
        <is>
          <t>May 12, 2021</t>
        </is>
      </c>
    </row>
    <row r="3">
      <c r="A3" s="3" t="inlineStr">
        <is>
          <t>Property, Plant and Equipment (Details) [Line Items]</t>
        </is>
      </c>
    </row>
    <row r="4">
      <c r="A4" s="4" t="inlineStr">
        <is>
          <t>Performance bitcoin miners description</t>
        </is>
      </c>
      <c r="D4" s="4" t="inlineStr">
        <is>
          <t>Included in this total are 10,000 high performance Bitcoin miners
sourced from Northern Data AG per a definitive purchase agreement entered into on May 12, 2021.</t>
        </is>
      </c>
    </row>
    <row r="5">
      <c r="A5" s="4" t="inlineStr">
        <is>
          <t>Prepaid data miners</t>
        </is>
      </c>
      <c r="C5" s="6" t="n">
        <v>9353358</v>
      </c>
    </row>
    <row r="6">
      <c r="A6" s="4" t="inlineStr">
        <is>
          <t>Unpaid accounts payable</t>
        </is>
      </c>
      <c r="C6" s="6" t="n">
        <v>509352</v>
      </c>
    </row>
    <row r="7">
      <c r="A7" s="4" t="inlineStr">
        <is>
          <t>Nyam, LLC [Member]</t>
        </is>
      </c>
    </row>
    <row r="8">
      <c r="A8" s="3" t="inlineStr">
        <is>
          <t>Property, Plant and Equipment (Details) [Line Items]</t>
        </is>
      </c>
    </row>
    <row r="9">
      <c r="A9" s="4" t="inlineStr">
        <is>
          <t>Mining assets amount</t>
        </is>
      </c>
      <c r="B9" s="6" t="n">
        <v>24040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Property, Plant and Equipment (Details) - Schedule of property plant and equipment - USD ($)</t>
        </is>
      </c>
      <c r="B1" s="2" t="inlineStr">
        <is>
          <t>12 Months Ended</t>
        </is>
      </c>
    </row>
    <row r="2">
      <c r="B2" s="2" t="inlineStr">
        <is>
          <t>Dec. 31, 2021</t>
        </is>
      </c>
      <c r="D2" s="2" t="inlineStr">
        <is>
          <t>Dec. 31, 2020</t>
        </is>
      </c>
    </row>
    <row r="3">
      <c r="A3" s="3" t="inlineStr">
        <is>
          <t>Cost</t>
        </is>
      </c>
    </row>
    <row r="4">
      <c r="A4" s="4" t="inlineStr">
        <is>
          <t>Cost, Beginning Balance</t>
        </is>
      </c>
      <c r="B4" s="6" t="n">
        <v>9602789</v>
      </c>
      <c r="D4" s="4" t="inlineStr">
        <is>
          <t xml:space="preserve"> </t>
        </is>
      </c>
    </row>
    <row r="5">
      <c r="A5" s="4" t="inlineStr">
        <is>
          <t>Cost, Additions</t>
        </is>
      </c>
      <c r="B5" s="5" t="n">
        <v>34598075</v>
      </c>
      <c r="D5" s="5" t="n">
        <v>7358280</v>
      </c>
    </row>
    <row r="6">
      <c r="A6" s="4" t="inlineStr">
        <is>
          <t>Cost, Disposal</t>
        </is>
      </c>
      <c r="B6" s="5" t="n">
        <v>-990517</v>
      </c>
    </row>
    <row r="7">
      <c r="A7" s="4" t="inlineStr">
        <is>
          <t>Cost, Acquired from RTO Transaction</t>
        </is>
      </c>
      <c r="D7" s="5" t="n">
        <v>2244509</v>
      </c>
    </row>
    <row r="8">
      <c r="A8" s="4" t="inlineStr">
        <is>
          <t>Cost, Ending Balance</t>
        </is>
      </c>
      <c r="B8" s="5" t="n">
        <v>43210347</v>
      </c>
      <c r="D8" s="5" t="n">
        <v>9602789</v>
      </c>
    </row>
    <row r="9">
      <c r="A9" s="3" t="inlineStr">
        <is>
          <t>Accumulated depreciation</t>
        </is>
      </c>
    </row>
    <row r="10">
      <c r="A10" s="4" t="inlineStr">
        <is>
          <t>Accumulated depreciation, Beginning Balance</t>
        </is>
      </c>
      <c r="B10" s="5" t="n">
        <v>3105155</v>
      </c>
      <c r="D10" s="4" t="inlineStr">
        <is>
          <t xml:space="preserve"> </t>
        </is>
      </c>
    </row>
    <row r="11">
      <c r="A11" s="4" t="inlineStr">
        <is>
          <t>Accumulated depreciation, Depreciation</t>
        </is>
      </c>
      <c r="B11" s="5" t="n">
        <v>2953602</v>
      </c>
      <c r="D11" s="5" t="n">
        <v>3105155</v>
      </c>
    </row>
    <row r="12">
      <c r="A12" s="4" t="inlineStr">
        <is>
          <t>Accumulated depreciation, Disposal</t>
        </is>
      </c>
      <c r="B12" s="5" t="n">
        <v>-990517</v>
      </c>
    </row>
    <row r="13">
      <c r="A13" s="4" t="inlineStr">
        <is>
          <t>Accumulated depreciation, Ending Balance</t>
        </is>
      </c>
      <c r="B13" s="5" t="n">
        <v>5068240</v>
      </c>
      <c r="D13" s="5" t="n">
        <v>3105155</v>
      </c>
    </row>
    <row r="14">
      <c r="A14" s="3" t="inlineStr">
        <is>
          <t>Net carrying value</t>
        </is>
      </c>
    </row>
    <row r="15">
      <c r="A15" s="4" t="inlineStr">
        <is>
          <t>Net carrying value, Beginning Balance</t>
        </is>
      </c>
      <c r="D15" s="5" t="n">
        <v>6497634</v>
      </c>
    </row>
    <row r="16">
      <c r="A16" s="4" t="inlineStr">
        <is>
          <t>Net carrying value, Ending Balance</t>
        </is>
      </c>
      <c r="B16" s="5" t="n">
        <v>38142107</v>
      </c>
    </row>
    <row r="17">
      <c r="A17" s="4" t="inlineStr">
        <is>
          <t>Data miners [Member]</t>
        </is>
      </c>
    </row>
    <row r="18">
      <c r="A18" s="3" t="inlineStr">
        <is>
          <t>Cost</t>
        </is>
      </c>
    </row>
    <row r="19">
      <c r="A19" s="4" t="inlineStr">
        <is>
          <t>Cost, Beginning Balance</t>
        </is>
      </c>
      <c r="B19" s="5" t="n">
        <v>5802789</v>
      </c>
      <c r="D19" s="4" t="inlineStr">
        <is>
          <t xml:space="preserve"> </t>
        </is>
      </c>
    </row>
    <row r="20">
      <c r="A20" s="4" t="inlineStr">
        <is>
          <t>Cost, Additions</t>
        </is>
      </c>
      <c r="B20" s="5" t="n">
        <v>26845831</v>
      </c>
      <c r="C20" s="4" t="inlineStr">
        <is>
          <t>[1]</t>
        </is>
      </c>
      <c r="D20" s="5" t="n">
        <v>3558280</v>
      </c>
      <c r="E20" s="4" t="inlineStr">
        <is>
          <t>[2]</t>
        </is>
      </c>
    </row>
    <row r="21">
      <c r="A21" s="4" t="inlineStr">
        <is>
          <t>Cost, Disposal</t>
        </is>
      </c>
      <c r="B21" s="5" t="n">
        <v>-990517</v>
      </c>
    </row>
    <row r="22">
      <c r="A22" s="4" t="inlineStr">
        <is>
          <t>Cost, Acquired from RTO Transaction</t>
        </is>
      </c>
      <c r="D22" s="5" t="n">
        <v>2244509</v>
      </c>
    </row>
    <row r="23">
      <c r="A23" s="4" t="inlineStr">
        <is>
          <t>Cost, Ending Balance</t>
        </is>
      </c>
      <c r="B23" s="5" t="n">
        <v>31658103</v>
      </c>
      <c r="D23" s="5" t="n">
        <v>5802789</v>
      </c>
    </row>
    <row r="24">
      <c r="A24" s="3" t="inlineStr">
        <is>
          <t>Accumulated depreciation</t>
        </is>
      </c>
    </row>
    <row r="25">
      <c r="A25" s="4" t="inlineStr">
        <is>
          <t>Accumulated depreciation, Beginning Balance</t>
        </is>
      </c>
      <c r="B25" s="5" t="n">
        <v>2538211</v>
      </c>
      <c r="D25" s="4" t="inlineStr">
        <is>
          <t xml:space="preserve"> </t>
        </is>
      </c>
    </row>
    <row r="26">
      <c r="A26" s="4" t="inlineStr">
        <is>
          <t>Accumulated depreciation, Depreciation</t>
        </is>
      </c>
      <c r="B26" s="5" t="n">
        <v>2272602</v>
      </c>
      <c r="D26" s="5" t="n">
        <v>2538211</v>
      </c>
    </row>
    <row r="27">
      <c r="A27" s="4" t="inlineStr">
        <is>
          <t>Accumulated depreciation, Disposal</t>
        </is>
      </c>
      <c r="B27" s="5" t="n">
        <v>-990517</v>
      </c>
    </row>
    <row r="28">
      <c r="A28" s="4" t="inlineStr">
        <is>
          <t>Accumulated depreciation, Ending Balance</t>
        </is>
      </c>
      <c r="B28" s="5" t="n">
        <v>3820296</v>
      </c>
      <c r="D28" s="5" t="n">
        <v>2538211</v>
      </c>
    </row>
    <row r="29">
      <c r="A29" s="3" t="inlineStr">
        <is>
          <t>Net carrying value</t>
        </is>
      </c>
    </row>
    <row r="30">
      <c r="A30" s="4" t="inlineStr">
        <is>
          <t>Net carrying value, Beginning Balance</t>
        </is>
      </c>
      <c r="D30" s="5" t="n">
        <v>3264578</v>
      </c>
    </row>
    <row r="31">
      <c r="A31" s="4" t="inlineStr">
        <is>
          <t>Net carrying value, Ending Balance</t>
        </is>
      </c>
      <c r="B31" s="5" t="n">
        <v>27837807</v>
      </c>
    </row>
    <row r="32">
      <c r="A32" s="4" t="inlineStr">
        <is>
          <t>Equipment and other [Member]</t>
        </is>
      </c>
    </row>
    <row r="33">
      <c r="A33" s="3" t="inlineStr">
        <is>
          <t>Cost</t>
        </is>
      </c>
    </row>
    <row r="34">
      <c r="A34" s="4" t="inlineStr">
        <is>
          <t>Cost, Beginning Balance</t>
        </is>
      </c>
      <c r="B34" s="5" t="n">
        <v>2760000</v>
      </c>
      <c r="D34" s="4" t="inlineStr">
        <is>
          <t xml:space="preserve"> </t>
        </is>
      </c>
    </row>
    <row r="35">
      <c r="A35" s="4" t="inlineStr">
        <is>
          <t>Cost, Additions</t>
        </is>
      </c>
      <c r="B35" s="5" t="n">
        <v>603324</v>
      </c>
      <c r="D35" s="5" t="n">
        <v>2760000</v>
      </c>
      <c r="E35" s="4" t="inlineStr">
        <is>
          <t>[3]</t>
        </is>
      </c>
    </row>
    <row r="36">
      <c r="A36" s="4" t="inlineStr">
        <is>
          <t>Cost, Disposal</t>
        </is>
      </c>
      <c r="B36" s="4" t="inlineStr">
        <is>
          <t xml:space="preserve"> </t>
        </is>
      </c>
    </row>
    <row r="37">
      <c r="A37" s="4" t="inlineStr">
        <is>
          <t>Cost, Acquired from RTO Transaction</t>
        </is>
      </c>
      <c r="D37" s="4" t="inlineStr">
        <is>
          <t xml:space="preserve"> </t>
        </is>
      </c>
    </row>
    <row r="38">
      <c r="A38" s="4" t="inlineStr">
        <is>
          <t>Cost, Ending Balance</t>
        </is>
      </c>
      <c r="B38" s="5" t="n">
        <v>3363324</v>
      </c>
      <c r="D38" s="5" t="n">
        <v>2760000</v>
      </c>
    </row>
    <row r="39">
      <c r="A39" s="3" t="inlineStr">
        <is>
          <t>Accumulated depreciation</t>
        </is>
      </c>
    </row>
    <row r="40">
      <c r="A40" s="4" t="inlineStr">
        <is>
          <t>Accumulated depreciation, Beginning Balance</t>
        </is>
      </c>
      <c r="B40" s="5" t="n">
        <v>479888</v>
      </c>
      <c r="D40" s="4" t="inlineStr">
        <is>
          <t xml:space="preserve"> </t>
        </is>
      </c>
    </row>
    <row r="41">
      <c r="A41" s="4" t="inlineStr">
        <is>
          <t>Accumulated depreciation, Depreciation</t>
        </is>
      </c>
      <c r="B41" s="5" t="n">
        <v>577000</v>
      </c>
      <c r="D41" s="5" t="n">
        <v>479888</v>
      </c>
    </row>
    <row r="42">
      <c r="A42" s="4" t="inlineStr">
        <is>
          <t>Accumulated depreciation, Disposal</t>
        </is>
      </c>
      <c r="B42" s="4" t="inlineStr">
        <is>
          <t xml:space="preserve"> </t>
        </is>
      </c>
    </row>
    <row r="43">
      <c r="A43" s="4" t="inlineStr">
        <is>
          <t>Accumulated depreciation, Ending Balance</t>
        </is>
      </c>
      <c r="B43" s="5" t="n">
        <v>1056888</v>
      </c>
      <c r="D43" s="5" t="n">
        <v>479888</v>
      </c>
    </row>
    <row r="44">
      <c r="A44" s="3" t="inlineStr">
        <is>
          <t>Net carrying value</t>
        </is>
      </c>
    </row>
    <row r="45">
      <c r="A45" s="4" t="inlineStr">
        <is>
          <t>Net carrying value, Beginning Balance</t>
        </is>
      </c>
      <c r="D45" s="5" t="n">
        <v>2280112</v>
      </c>
    </row>
    <row r="46">
      <c r="A46" s="4" t="inlineStr">
        <is>
          <t>Net carrying value, Ending Balance</t>
        </is>
      </c>
      <c r="B46" s="5" t="n">
        <v>2306436</v>
      </c>
    </row>
    <row r="47">
      <c r="A47" s="4" t="inlineStr">
        <is>
          <t>Leasehold improvement [Member]</t>
        </is>
      </c>
    </row>
    <row r="48">
      <c r="A48" s="3" t="inlineStr">
        <is>
          <t>Cost</t>
        </is>
      </c>
    </row>
    <row r="49">
      <c r="A49" s="4" t="inlineStr">
        <is>
          <t>Cost, Beginning Balance</t>
        </is>
      </c>
      <c r="B49" s="5" t="n">
        <v>1040000</v>
      </c>
      <c r="D49" s="4" t="inlineStr">
        <is>
          <t xml:space="preserve"> </t>
        </is>
      </c>
    </row>
    <row r="50">
      <c r="A50" s="4" t="inlineStr">
        <is>
          <t>Cost, Additions</t>
        </is>
      </c>
      <c r="B50" s="4" t="inlineStr">
        <is>
          <t xml:space="preserve"> </t>
        </is>
      </c>
      <c r="D50" s="5" t="n">
        <v>1040000</v>
      </c>
      <c r="E50" s="4" t="inlineStr">
        <is>
          <t>[3]</t>
        </is>
      </c>
    </row>
    <row r="51">
      <c r="A51" s="4" t="inlineStr">
        <is>
          <t>Cost, Disposal</t>
        </is>
      </c>
      <c r="B51" s="4" t="inlineStr">
        <is>
          <t xml:space="preserve"> </t>
        </is>
      </c>
    </row>
    <row r="52">
      <c r="A52" s="4" t="inlineStr">
        <is>
          <t>Cost, Acquired from RTO Transaction</t>
        </is>
      </c>
      <c r="D52" s="4" t="inlineStr">
        <is>
          <t xml:space="preserve"> </t>
        </is>
      </c>
    </row>
    <row r="53">
      <c r="A53" s="4" t="inlineStr">
        <is>
          <t>Cost, Ending Balance</t>
        </is>
      </c>
      <c r="B53" s="5" t="n">
        <v>1040000</v>
      </c>
      <c r="D53" s="5" t="n">
        <v>1040000</v>
      </c>
    </row>
    <row r="54">
      <c r="A54" s="3" t="inlineStr">
        <is>
          <t>Accumulated depreciation</t>
        </is>
      </c>
    </row>
    <row r="55">
      <c r="A55" s="4" t="inlineStr">
        <is>
          <t>Accumulated depreciation, Beginning Balance</t>
        </is>
      </c>
      <c r="B55" s="5" t="n">
        <v>87056</v>
      </c>
      <c r="D55" s="4" t="inlineStr">
        <is>
          <t xml:space="preserve"> </t>
        </is>
      </c>
    </row>
    <row r="56">
      <c r="A56" s="4" t="inlineStr">
        <is>
          <t>Accumulated depreciation, Depreciation</t>
        </is>
      </c>
      <c r="B56" s="5" t="n">
        <v>104000</v>
      </c>
      <c r="D56" s="5" t="n">
        <v>87056</v>
      </c>
    </row>
    <row r="57">
      <c r="A57" s="4" t="inlineStr">
        <is>
          <t>Accumulated depreciation, Disposal</t>
        </is>
      </c>
      <c r="B57" s="4" t="inlineStr">
        <is>
          <t xml:space="preserve"> </t>
        </is>
      </c>
    </row>
    <row r="58">
      <c r="A58" s="4" t="inlineStr">
        <is>
          <t>Accumulated depreciation, Ending Balance</t>
        </is>
      </c>
      <c r="B58" s="5" t="n">
        <v>191056</v>
      </c>
      <c r="D58" s="5" t="n">
        <v>87056</v>
      </c>
    </row>
    <row r="59">
      <c r="A59" s="3" t="inlineStr">
        <is>
          <t>Net carrying value</t>
        </is>
      </c>
    </row>
    <row r="60">
      <c r="A60" s="4" t="inlineStr">
        <is>
          <t>Net carrying value, Beginning Balance</t>
        </is>
      </c>
      <c r="D60" s="5" t="n">
        <v>952944</v>
      </c>
    </row>
    <row r="61">
      <c r="A61" s="4" t="inlineStr">
        <is>
          <t>Net carrying value, Ending Balance</t>
        </is>
      </c>
      <c r="B61" s="5" t="n">
        <v>848944</v>
      </c>
    </row>
    <row r="62">
      <c r="A62" s="4" t="inlineStr">
        <is>
          <t>Powerplant in progress [Member]</t>
        </is>
      </c>
    </row>
    <row r="63">
      <c r="A63" s="3" t="inlineStr">
        <is>
          <t>Cost</t>
        </is>
      </c>
    </row>
    <row r="64">
      <c r="A64" s="4" t="inlineStr">
        <is>
          <t>Cost, Beginning Balance</t>
        </is>
      </c>
      <c r="B64" s="4" t="inlineStr">
        <is>
          <t xml:space="preserve"> </t>
        </is>
      </c>
      <c r="D64" s="4" t="inlineStr">
        <is>
          <t xml:space="preserve"> </t>
        </is>
      </c>
    </row>
    <row r="65">
      <c r="A65" s="4" t="inlineStr">
        <is>
          <t>Cost, Additions</t>
        </is>
      </c>
      <c r="B65" s="5" t="n">
        <v>7148920</v>
      </c>
      <c r="D65" s="4" t="inlineStr">
        <is>
          <t xml:space="preserve"> </t>
        </is>
      </c>
    </row>
    <row r="66">
      <c r="A66" s="4" t="inlineStr">
        <is>
          <t>Cost, Disposal</t>
        </is>
      </c>
      <c r="B66" s="4" t="inlineStr">
        <is>
          <t xml:space="preserve"> </t>
        </is>
      </c>
    </row>
    <row r="67">
      <c r="A67" s="4" t="inlineStr">
        <is>
          <t>Cost, Acquired from RTO Transaction</t>
        </is>
      </c>
      <c r="D67" s="4" t="inlineStr">
        <is>
          <t xml:space="preserve"> </t>
        </is>
      </c>
    </row>
    <row r="68">
      <c r="A68" s="4" t="inlineStr">
        <is>
          <t>Cost, Ending Balance</t>
        </is>
      </c>
      <c r="B68" s="5" t="n">
        <v>7148920</v>
      </c>
      <c r="D68" s="4" t="inlineStr">
        <is>
          <t xml:space="preserve"> </t>
        </is>
      </c>
    </row>
    <row r="69">
      <c r="A69" s="3" t="inlineStr">
        <is>
          <t>Accumulated depreciation</t>
        </is>
      </c>
    </row>
    <row r="70">
      <c r="A70" s="4" t="inlineStr">
        <is>
          <t>Accumulated depreciation, Beginning Balance</t>
        </is>
      </c>
      <c r="B70" s="4" t="inlineStr">
        <is>
          <t xml:space="preserve"> </t>
        </is>
      </c>
      <c r="D70" s="4" t="inlineStr">
        <is>
          <t xml:space="preserve"> </t>
        </is>
      </c>
    </row>
    <row r="71">
      <c r="A71" s="4" t="inlineStr">
        <is>
          <t>Accumulated depreciation, Depreciation</t>
        </is>
      </c>
      <c r="B71" s="4" t="inlineStr">
        <is>
          <t xml:space="preserve"> </t>
        </is>
      </c>
      <c r="D71" s="4" t="inlineStr">
        <is>
          <t xml:space="preserve"> </t>
        </is>
      </c>
    </row>
    <row r="72">
      <c r="A72" s="4" t="inlineStr">
        <is>
          <t>Accumulated depreciation, Disposal</t>
        </is>
      </c>
      <c r="B72" s="4" t="inlineStr">
        <is>
          <t xml:space="preserve"> </t>
        </is>
      </c>
    </row>
    <row r="73">
      <c r="A73" s="4" t="inlineStr">
        <is>
          <t>Accumulated depreciation, Ending Balance</t>
        </is>
      </c>
      <c r="B73" s="4" t="inlineStr">
        <is>
          <t xml:space="preserve"> </t>
        </is>
      </c>
      <c r="D73" s="4" t="inlineStr">
        <is>
          <t xml:space="preserve"> </t>
        </is>
      </c>
    </row>
    <row r="74">
      <c r="A74" s="3" t="inlineStr">
        <is>
          <t>Net carrying value</t>
        </is>
      </c>
    </row>
    <row r="75">
      <c r="A75" s="4" t="inlineStr">
        <is>
          <t>Net carrying value, Beginning Balance</t>
        </is>
      </c>
      <c r="D75" s="4" t="inlineStr">
        <is>
          <t xml:space="preserve"> </t>
        </is>
      </c>
    </row>
    <row r="76">
      <c r="A76" s="4" t="inlineStr">
        <is>
          <t>Net carrying value, Ending Balance</t>
        </is>
      </c>
      <c r="B76" s="6" t="n">
        <v>7148920</v>
      </c>
    </row>
    <row r="77"/>
    <row r="78">
      <c r="A78" s="4" t="inlineStr">
        <is>
          <t>[1]</t>
        </is>
      </c>
      <c r="B78" s="4" t="inlineStr">
        <is>
          <t>Included in this total are 10,000 high performance Bitcoin miners
sourced from Northern Data AG per a definitive purchase agreement entered into on May 12, 2021.</t>
        </is>
      </c>
    </row>
    <row r="79">
      <c r="A79" s="4" t="inlineStr">
        <is>
          <t>[2]</t>
        </is>
      </c>
      <c r="B79" s="4" t="inlineStr">
        <is>
          <t>Mining assets of $2,404,020 purchased by the Company in February
2020 from Nyam, LLC, a company controlled by the Chief Executive Officer ("CEO").</t>
        </is>
      </c>
    </row>
    <row r="80">
      <c r="A80" s="4" t="inlineStr">
        <is>
          <t>[3]</t>
        </is>
      </c>
      <c r="B80" s="4" t="inlineStr">
        <is>
          <t>Assets acquired as part of facility lease assignment prior of
the closing of the RTO Transaction (see note 11).</t>
        </is>
      </c>
    </row>
  </sheetData>
  <mergeCells count="8">
    <mergeCell ref="A1:A2"/>
    <mergeCell ref="B1:E1"/>
    <mergeCell ref="B2:C2"/>
    <mergeCell ref="D2:E2"/>
    <mergeCell ref="A77:E77"/>
    <mergeCell ref="B78:E78"/>
    <mergeCell ref="B79:E79"/>
    <mergeCell ref="B80:E8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Details) - Schedule of goodwill - USD ($)</t>
        </is>
      </c>
      <c r="B1" s="2" t="inlineStr">
        <is>
          <t>12 Months Ended</t>
        </is>
      </c>
    </row>
    <row r="2">
      <c r="B2" s="2" t="inlineStr">
        <is>
          <t>Dec. 31, 2021</t>
        </is>
      </c>
      <c r="C2" s="2" t="inlineStr">
        <is>
          <t>Dec. 31, 2020</t>
        </is>
      </c>
    </row>
    <row r="3">
      <c r="A3" s="3" t="inlineStr">
        <is>
          <t>Schedule of goodwill [Abstract]</t>
        </is>
      </c>
    </row>
    <row r="4">
      <c r="A4" s="4" t="inlineStr">
        <is>
          <t>Balance, beginning of period</t>
        </is>
      </c>
      <c r="B4" s="6" t="n">
        <v>1342281</v>
      </c>
      <c r="C4" s="4" t="inlineStr">
        <is>
          <t xml:space="preserve"> </t>
        </is>
      </c>
    </row>
    <row r="5">
      <c r="A5" s="4" t="inlineStr">
        <is>
          <t>RTO transaction</t>
        </is>
      </c>
      <c r="B5" s="4" t="inlineStr">
        <is>
          <t xml:space="preserve"> </t>
        </is>
      </c>
      <c r="C5" s="5" t="n">
        <v>1289906</v>
      </c>
    </row>
    <row r="6">
      <c r="A6" s="4" t="inlineStr">
        <is>
          <t>Foreign currency translation</t>
        </is>
      </c>
      <c r="B6" s="5" t="n">
        <v>4623</v>
      </c>
      <c r="C6" s="5" t="n">
        <v>52375</v>
      </c>
    </row>
    <row r="7">
      <c r="A7" s="4" t="inlineStr">
        <is>
          <t>Balance, end of period</t>
        </is>
      </c>
      <c r="B7" s="6" t="n">
        <v>1346904</v>
      </c>
      <c r="C7" s="6" t="n">
        <v>13422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Details) - Schedule of intangible asset relates to the right of use of an electric power facility - USD ($)</t>
        </is>
      </c>
      <c r="B1" s="2" t="inlineStr">
        <is>
          <t>12 Months Ended</t>
        </is>
      </c>
    </row>
    <row r="2">
      <c r="B2" s="2" t="inlineStr">
        <is>
          <t>Dec. 31, 2021</t>
        </is>
      </c>
      <c r="C2" s="2" t="inlineStr">
        <is>
          <t>Dec. 31, 2020</t>
        </is>
      </c>
    </row>
    <row r="3">
      <c r="A3" s="3" t="inlineStr">
        <is>
          <t>Schedule of intangible asset relates to the right of use of an electric power facility [Abstract]</t>
        </is>
      </c>
    </row>
    <row r="4">
      <c r="A4" s="4" t="inlineStr">
        <is>
          <t>Balance, beginning of period</t>
        </is>
      </c>
      <c r="B4" s="6" t="n">
        <v>1572500</v>
      </c>
      <c r="C4" s="4" t="inlineStr">
        <is>
          <t xml:space="preserve"> </t>
        </is>
      </c>
    </row>
    <row r="5">
      <c r="A5" s="4" t="inlineStr">
        <is>
          <t>Addition at cost</t>
        </is>
      </c>
      <c r="B5" s="4" t="inlineStr">
        <is>
          <t xml:space="preserve"> </t>
        </is>
      </c>
      <c r="C5" s="5" t="n">
        <v>1680000</v>
      </c>
    </row>
    <row r="6">
      <c r="A6" s="4" t="inlineStr">
        <is>
          <t>Amortization</t>
        </is>
      </c>
      <c r="B6" s="5" t="n">
        <v>-129240</v>
      </c>
      <c r="C6" s="5" t="n">
        <v>-107500</v>
      </c>
    </row>
    <row r="7">
      <c r="A7" s="4" t="inlineStr">
        <is>
          <t>Balance, end of period</t>
        </is>
      </c>
      <c r="B7" s="6" t="n">
        <v>1443260</v>
      </c>
      <c r="C7" s="6" t="n">
        <v>157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stract]</t>
        </is>
      </c>
    </row>
    <row r="4">
      <c r="A4" s="4" t="inlineStr">
        <is>
          <t>Nature of operations</t>
        </is>
      </c>
      <c r="B4" s="4" t="inlineStr">
        <is>
          <t>1. Nature of operations Digihost Technology Inc. (the
"Company" or "Digihost") was incorporated in British Columbia, Canada, on February 18, 2017 as Chortle Capital Corp
and subsequently changed its name to HashChain Technology Inc. on September 18, 2017, and again to Digihost Technology Inc. on February
14, 2020. Digihost and its subsidiaries, Digihost International, Inc., and DGX Holding, LLC (together the "Company") is a blockchain
technology company with operations in cryptocurrency mining. The head office of the Company is located at 2830 Produce Row, Houston, TX,
77023. On February 14, 2020, a reverse
takeover transaction (the “RTO Transaction”) between Digihost International, Inc. ("Old Digihost") and HashChain
Technology Inc. ("HashChain") was completed (note 3). On completion of the RTO Transaction, Old Digihost was determined to be
the accounting acquirer and accordingly, the financial statements are a continuation of the Old Digihost. In connection with completion
of the RTO Transaction, HashChain has changed its name to “Digihost Technology Inc.”. The Company carried on the business
of HashChain as a Tier 2 technology issuer under the symbol "DGHI". Digihost subordinate voting shares were listed for trading
on the TSX Venture Exchange ("TSXV") February 20, 2020. On October 28, 2021, the Company
consolidated the outstanding subordinate voting shares and proportionate voting shares of the Company on the basis of three (3) pre-consolidation
shares for every one (1) post-consolidation share in order to facilitate a proposed listing of its subordinate voting shares on the Nasdaq
Capital Market and satisfy the minimum share price requirement set by Nasdaq. All subordinate voting shares, proportionate voting shares,
per share amounts, warrants and stock options in these consolidated financial statements have been retroactively restated to reflect the
share consolidation. These consolidated financial statements
of the Company were reviewed, approved and authorized for issue by the Board of Directors on March 25,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ight-of-Use Assets (Details)</t>
        </is>
      </c>
      <c r="B1" s="2" t="inlineStr">
        <is>
          <t>12 Months Ended</t>
        </is>
      </c>
    </row>
    <row r="2">
      <c r="B2" s="2" t="inlineStr">
        <is>
          <t>Dec. 31, 2021</t>
        </is>
      </c>
    </row>
    <row r="3">
      <c r="A3" s="3" t="inlineStr">
        <is>
          <t>Disclosure of quantitative information about leases for lessee [abstract]</t>
        </is>
      </c>
    </row>
    <row r="4">
      <c r="A4" s="4" t="inlineStr">
        <is>
          <t>Right-of-use assets, description</t>
        </is>
      </c>
      <c r="B4" s="4" t="inlineStr">
        <is>
          <t>the Company entered into a 99 year
lease for the 1001 East Delavan facility in exchange for a one time prepayment of $2.3 million</t>
        </is>
      </c>
    </row>
    <row r="5">
      <c r="A5" s="4" t="inlineStr">
        <is>
          <t>Right of use Asset</t>
        </is>
      </c>
      <c r="B5" s="4" t="inlineStr">
        <is>
          <t>4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ght-of-Use Assets (Details) - Schedule of right-of-use assets - USD ($)</t>
        </is>
      </c>
      <c r="B1" s="2" t="inlineStr">
        <is>
          <t>12 Months Ended</t>
        </is>
      </c>
    </row>
    <row r="2">
      <c r="B2" s="2" t="inlineStr">
        <is>
          <t>Dec. 31, 2021</t>
        </is>
      </c>
      <c r="C2" s="2" t="inlineStr">
        <is>
          <t>Dec. 31, 2020</t>
        </is>
      </c>
    </row>
    <row r="3">
      <c r="A3" s="3" t="inlineStr">
        <is>
          <t>Schedule of right-of-use assets [Abstract]</t>
        </is>
      </c>
    </row>
    <row r="4">
      <c r="A4" s="4" t="inlineStr">
        <is>
          <t>Balance, beginning of period</t>
        </is>
      </c>
      <c r="B4" s="6" t="n">
        <v>2413720</v>
      </c>
      <c r="C4" s="4" t="inlineStr">
        <is>
          <t xml:space="preserve"> </t>
        </is>
      </c>
    </row>
    <row r="5">
      <c r="A5" s="4" t="inlineStr">
        <is>
          <t>Additions</t>
        </is>
      </c>
      <c r="B5" s="4" t="inlineStr">
        <is>
          <t xml:space="preserve"> </t>
        </is>
      </c>
      <c r="C5" s="5" t="n">
        <v>2588107</v>
      </c>
    </row>
    <row r="6">
      <c r="A6" s="4" t="inlineStr">
        <is>
          <t>Depreciation</t>
        </is>
      </c>
      <c r="B6" s="5" t="n">
        <v>-198291</v>
      </c>
      <c r="C6" s="5" t="n">
        <v>-174387</v>
      </c>
    </row>
    <row r="7">
      <c r="A7" s="4" t="inlineStr">
        <is>
          <t>Modification of lease</t>
        </is>
      </c>
      <c r="B7" s="5" t="n">
        <v>-136830</v>
      </c>
      <c r="C7" s="4" t="inlineStr">
        <is>
          <t xml:space="preserve"> </t>
        </is>
      </c>
    </row>
    <row r="8">
      <c r="A8" s="4" t="inlineStr">
        <is>
          <t>Balance, end of period</t>
        </is>
      </c>
      <c r="B8" s="6" t="n">
        <v>2078599</v>
      </c>
      <c r="C8" s="6" t="n">
        <v>24137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Promissory Note Receivable (Details)</t>
        </is>
      </c>
      <c r="B1" s="2" t="inlineStr">
        <is>
          <t>Dec. 31, 2021USD ($)</t>
        </is>
      </c>
    </row>
    <row r="2">
      <c r="A2" s="3" t="inlineStr">
        <is>
          <t>Disclosure of trade and other receivables [text block] [Abstract]</t>
        </is>
      </c>
    </row>
    <row r="3">
      <c r="A3" s="4" t="inlineStr">
        <is>
          <t>Principal amount</t>
        </is>
      </c>
      <c r="B3" s="6" t="n">
        <v>800000</v>
      </c>
    </row>
    <row r="4">
      <c r="A4" s="4" t="inlineStr">
        <is>
          <t>Interest rate</t>
        </is>
      </c>
      <c r="B4" s="4" t="inlineStr">
        <is>
          <t>6.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Details) - USD ($)</t>
        </is>
      </c>
      <c r="B1" s="2" t="inlineStr">
        <is>
          <t>1 Months Ended</t>
        </is>
      </c>
    </row>
    <row r="2">
      <c r="B2" s="2" t="inlineStr">
        <is>
          <t>Feb. 14, 2020</t>
        </is>
      </c>
      <c r="C2" s="2" t="inlineStr">
        <is>
          <t>Dec. 31, 2021</t>
        </is>
      </c>
    </row>
    <row r="3">
      <c r="A3" s="3" t="inlineStr">
        <is>
          <t>Explanation of difference between operating lease commitments disclosed applying IAS 17 and lease liabilities recognised at date of initial application of IFRS 16 [text block] [Abstract]</t>
        </is>
      </c>
    </row>
    <row r="4">
      <c r="A4" s="4" t="inlineStr">
        <is>
          <t>Common stock share (in Shares)</t>
        </is>
      </c>
      <c r="B4" s="5" t="n">
        <v>164000</v>
      </c>
    </row>
    <row r="5">
      <c r="A5" s="4" t="inlineStr">
        <is>
          <t>Equipment expense</t>
        </is>
      </c>
      <c r="B5" s="6" t="n">
        <v>2760000</v>
      </c>
    </row>
    <row r="6">
      <c r="A6" s="4" t="inlineStr">
        <is>
          <t>Leasehold improvements</t>
        </is>
      </c>
      <c r="B6" s="5" t="n">
        <v>1040000</v>
      </c>
    </row>
    <row r="7">
      <c r="A7" s="4" t="inlineStr">
        <is>
          <t>Intangible assets</t>
        </is>
      </c>
      <c r="B7" s="5" t="n">
        <v>1680000</v>
      </c>
    </row>
    <row r="8">
      <c r="A8" s="4" t="inlineStr">
        <is>
          <t>Lease liabilities</t>
        </is>
      </c>
      <c r="B8" s="5" t="n">
        <v>2588107</v>
      </c>
    </row>
    <row r="9">
      <c r="A9" s="4" t="inlineStr">
        <is>
          <t>Share capital</t>
        </is>
      </c>
      <c r="B9" s="6" t="n">
        <v>5480000</v>
      </c>
    </row>
    <row r="10">
      <c r="A10" s="4" t="inlineStr">
        <is>
          <t>Lease liability percentage</t>
        </is>
      </c>
      <c r="B10" s="4" t="inlineStr">
        <is>
          <t>10.00%</t>
        </is>
      </c>
    </row>
    <row r="11">
      <c r="A11" s="4" t="inlineStr">
        <is>
          <t>Long-term lease</t>
        </is>
      </c>
      <c r="C11" s="6" t="n">
        <v>23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 liabilities (Details) - Schedule of the lease liabilities - USD ($)</t>
        </is>
      </c>
      <c r="B1" s="2" t="inlineStr">
        <is>
          <t>12 Months Ended</t>
        </is>
      </c>
    </row>
    <row r="2">
      <c r="B2" s="2" t="inlineStr">
        <is>
          <t>Dec. 31, 2021</t>
        </is>
      </c>
      <c r="C2" s="2" t="inlineStr">
        <is>
          <t>Dec. 31, 2020</t>
        </is>
      </c>
    </row>
    <row r="3">
      <c r="A3" s="3" t="inlineStr">
        <is>
          <t>Schedule of the lease liabilities [Abstract]</t>
        </is>
      </c>
    </row>
    <row r="4">
      <c r="A4" s="4" t="inlineStr">
        <is>
          <t>Balance, beginning of period</t>
        </is>
      </c>
      <c r="B4" s="6" t="n">
        <v>2546160</v>
      </c>
      <c r="C4" s="4" t="inlineStr">
        <is>
          <t xml:space="preserve"> </t>
        </is>
      </c>
    </row>
    <row r="5">
      <c r="A5" s="4" t="inlineStr">
        <is>
          <t>Additions</t>
        </is>
      </c>
      <c r="B5" s="4" t="inlineStr">
        <is>
          <t xml:space="preserve"> </t>
        </is>
      </c>
      <c r="C5" s="5" t="n">
        <v>2588107</v>
      </c>
    </row>
    <row r="6">
      <c r="A6" s="4" t="inlineStr">
        <is>
          <t>Interest</t>
        </is>
      </c>
      <c r="B6" s="5" t="n">
        <v>236680</v>
      </c>
      <c r="C6" s="5" t="n">
        <v>216434</v>
      </c>
    </row>
    <row r="7">
      <c r="A7" s="4" t="inlineStr">
        <is>
          <t>Lease payments</t>
        </is>
      </c>
      <c r="B7" s="5" t="n">
        <v>-2647669</v>
      </c>
      <c r="C7" s="5" t="n">
        <v>-258381</v>
      </c>
    </row>
    <row r="8">
      <c r="A8" s="4" t="inlineStr">
        <is>
          <t>Modification of lease</t>
        </is>
      </c>
      <c r="B8" s="5" t="n">
        <v>-135171</v>
      </c>
      <c r="C8" s="4" t="inlineStr">
        <is>
          <t xml:space="preserve"> </t>
        </is>
      </c>
    </row>
    <row r="9">
      <c r="A9" s="4" t="inlineStr">
        <is>
          <t>Balance, end of period</t>
        </is>
      </c>
      <c r="B9" s="4" t="inlineStr">
        <is>
          <t xml:space="preserve"> </t>
        </is>
      </c>
      <c r="C9" s="5" t="n">
        <v>2546160</v>
      </c>
    </row>
    <row r="10">
      <c r="A10" s="4" t="inlineStr">
        <is>
          <t>Current portion</t>
        </is>
      </c>
      <c r="B10" s="4" t="inlineStr">
        <is>
          <t xml:space="preserve"> </t>
        </is>
      </c>
      <c r="C10" s="5" t="n">
        <v>111672</v>
      </c>
    </row>
    <row r="11">
      <c r="A11" s="4" t="inlineStr">
        <is>
          <t>Non-current portion</t>
        </is>
      </c>
      <c r="B11" s="4" t="inlineStr">
        <is>
          <t xml:space="preserve"> </t>
        </is>
      </c>
      <c r="C11" s="5" t="n">
        <v>2434488</v>
      </c>
    </row>
    <row r="12">
      <c r="A12" s="4" t="inlineStr">
        <is>
          <t>Total lease liabilities</t>
        </is>
      </c>
      <c r="B12" s="4" t="inlineStr">
        <is>
          <t xml:space="preserve"> </t>
        </is>
      </c>
      <c r="C12" s="6" t="n">
        <v>25461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Payable (Details) - Schedule of loans interest rate - USD ($)</t>
        </is>
      </c>
      <c r="B1" s="2" t="inlineStr">
        <is>
          <t>12 Months Ended</t>
        </is>
      </c>
    </row>
    <row r="2">
      <c r="B2" s="2" t="inlineStr">
        <is>
          <t>Dec. 31, 2021</t>
        </is>
      </c>
      <c r="C2" s="2" t="inlineStr">
        <is>
          <t>Dec. 31, 2020</t>
        </is>
      </c>
    </row>
    <row r="3">
      <c r="A3" s="3" t="inlineStr">
        <is>
          <t>Loans Payable (Details) - Schedule of loans interest rate [Line Items]</t>
        </is>
      </c>
    </row>
    <row r="4">
      <c r="A4" s="4" t="inlineStr">
        <is>
          <t>Loans at interest rate</t>
        </is>
      </c>
      <c r="B4" s="4" t="inlineStr">
        <is>
          <t xml:space="preserve"> </t>
        </is>
      </c>
      <c r="C4" s="6" t="n">
        <v>575000</v>
      </c>
    </row>
    <row r="5">
      <c r="A5" s="4" t="inlineStr">
        <is>
          <t>Total loans</t>
        </is>
      </c>
      <c r="B5" s="4" t="inlineStr">
        <is>
          <t xml:space="preserve"> </t>
        </is>
      </c>
      <c r="C5" s="5" t="n">
        <v>2543083</v>
      </c>
    </row>
    <row r="6">
      <c r="A6" s="4" t="inlineStr">
        <is>
          <t>Current</t>
        </is>
      </c>
      <c r="B6" s="4" t="inlineStr">
        <is>
          <t xml:space="preserve"> </t>
        </is>
      </c>
      <c r="C6" s="5" t="n">
        <v>2010172</v>
      </c>
    </row>
    <row r="7">
      <c r="A7" s="4" t="inlineStr">
        <is>
          <t>Non-current</t>
        </is>
      </c>
      <c r="B7" s="4" t="inlineStr">
        <is>
          <t xml:space="preserve"> </t>
        </is>
      </c>
      <c r="C7" s="5" t="n">
        <v>532911</v>
      </c>
    </row>
    <row r="8">
      <c r="A8" s="4" t="inlineStr">
        <is>
          <t>Loans at Interest Rate of 8% [Member]</t>
        </is>
      </c>
    </row>
    <row r="9">
      <c r="A9" s="3" t="inlineStr">
        <is>
          <t>Loans Payable (Details) - Schedule of loans interest rate [Line Items]</t>
        </is>
      </c>
    </row>
    <row r="10">
      <c r="A10" s="4" t="inlineStr">
        <is>
          <t>Loans at interest rate</t>
        </is>
      </c>
      <c r="B10" s="4" t="inlineStr">
        <is>
          <t xml:space="preserve"> </t>
        </is>
      </c>
      <c r="C10" s="5" t="n">
        <v>1182333</v>
      </c>
    </row>
    <row r="11">
      <c r="A11" s="4" t="inlineStr">
        <is>
          <t>Loans at Interest Rate of 6.5% and 9.5% [Member]</t>
        </is>
      </c>
    </row>
    <row r="12">
      <c r="A12" s="3" t="inlineStr">
        <is>
          <t>Loans Payable (Details) - Schedule of loans interest rate [Line Items]</t>
        </is>
      </c>
    </row>
    <row r="13">
      <c r="A13" s="4" t="inlineStr">
        <is>
          <t>Loans at interest rate</t>
        </is>
      </c>
      <c r="B13" s="4" t="inlineStr">
        <is>
          <t xml:space="preserve"> </t>
        </is>
      </c>
      <c r="C13" s="5" t="n">
        <v>385750</v>
      </c>
    </row>
    <row r="14">
      <c r="A14" s="4" t="inlineStr">
        <is>
          <t>Loan at Interest Rate of 17.5% [Member]</t>
        </is>
      </c>
    </row>
    <row r="15">
      <c r="A15" s="3" t="inlineStr">
        <is>
          <t>Loans Payable (Details) - Schedule of loans interest rate [Line Items]</t>
        </is>
      </c>
    </row>
    <row r="16">
      <c r="A16" s="4" t="inlineStr">
        <is>
          <t>Loans at interest rate</t>
        </is>
      </c>
      <c r="B16" s="4" t="inlineStr">
        <is>
          <t xml:space="preserve"> </t>
        </is>
      </c>
      <c r="C16" s="6" t="n">
        <v>4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Details) - Schedule of loans interest rate (Parentheticals)</t>
        </is>
      </c>
      <c r="B1" s="2" t="inlineStr">
        <is>
          <t>12 Months Ended</t>
        </is>
      </c>
    </row>
    <row r="2">
      <c r="B2" s="2" t="inlineStr">
        <is>
          <t>Dec. 31, 2021</t>
        </is>
      </c>
      <c r="C2" s="2" t="inlineStr">
        <is>
          <t>Dec. 31, 2020</t>
        </is>
      </c>
    </row>
    <row r="3">
      <c r="A3" s="3" t="inlineStr">
        <is>
          <t>Loans Payable (Details) - Schedule of loans interest rate (Parentheticals) [Line Items]</t>
        </is>
      </c>
    </row>
    <row r="4">
      <c r="A4" s="4" t="inlineStr">
        <is>
          <t>Loans at interest rate</t>
        </is>
      </c>
      <c r="C4" s="4" t="inlineStr">
        <is>
          <t>17.50%</t>
        </is>
      </c>
    </row>
    <row r="5">
      <c r="A5" s="4" t="inlineStr">
        <is>
          <t>Loans at Interest Rate of 8% [Member]</t>
        </is>
      </c>
    </row>
    <row r="6">
      <c r="A6" s="3" t="inlineStr">
        <is>
          <t>Loans Payable (Details) - Schedule of loans interest rate (Parentheticals) [Line Items]</t>
        </is>
      </c>
    </row>
    <row r="7">
      <c r="A7" s="4" t="inlineStr">
        <is>
          <t>Loans at interest rate</t>
        </is>
      </c>
      <c r="C7" s="4" t="inlineStr">
        <is>
          <t>8.00%</t>
        </is>
      </c>
    </row>
    <row r="8">
      <c r="A8" s="4" t="inlineStr">
        <is>
          <t>Loans at Interest Rate of 6.5% and 9.5% [Member]</t>
        </is>
      </c>
    </row>
    <row r="9">
      <c r="A9" s="3" t="inlineStr">
        <is>
          <t>Loans Payable (Details) - Schedule of loans interest rate (Parentheticals) [Line Items]</t>
        </is>
      </c>
    </row>
    <row r="10">
      <c r="A10" s="4" t="inlineStr">
        <is>
          <t>Loans at interest rate</t>
        </is>
      </c>
      <c r="B10" s="4" t="inlineStr">
        <is>
          <t>6.50%</t>
        </is>
      </c>
      <c r="C10" s="4" t="inlineStr">
        <is>
          <t>9.50%</t>
        </is>
      </c>
    </row>
    <row r="11">
      <c r="A11" s="4" t="inlineStr">
        <is>
          <t>Loan at Interest Rate of 17.5% [Member]</t>
        </is>
      </c>
    </row>
    <row r="12">
      <c r="A12" s="3" t="inlineStr">
        <is>
          <t>Loans Payable (Details) - Schedule of loans interest rate (Parentheticals) [Line Items]</t>
        </is>
      </c>
    </row>
    <row r="13">
      <c r="A13" s="4" t="inlineStr">
        <is>
          <t>Loans at interest rate</t>
        </is>
      </c>
      <c r="C13" s="4" t="inlineStr">
        <is>
          <t>17.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ans Payable (Details) - Schedule of loans payable - USD ($)</t>
        </is>
      </c>
      <c r="B1" s="2" t="inlineStr">
        <is>
          <t>12 Months Ended</t>
        </is>
      </c>
    </row>
    <row r="2">
      <c r="B2" s="2" t="inlineStr">
        <is>
          <t>Dec. 31, 2021</t>
        </is>
      </c>
      <c r="C2" s="2" t="inlineStr">
        <is>
          <t>Dec. 31, 2020</t>
        </is>
      </c>
    </row>
    <row r="3">
      <c r="A3" s="3" t="inlineStr">
        <is>
          <t>Schedule of loans payable [Abstract]</t>
        </is>
      </c>
    </row>
    <row r="4">
      <c r="A4" s="4" t="inlineStr">
        <is>
          <t>Balance, beginning of the period</t>
        </is>
      </c>
      <c r="B4" s="6" t="n">
        <v>2543083</v>
      </c>
      <c r="C4" s="4" t="inlineStr">
        <is>
          <t xml:space="preserve"> </t>
        </is>
      </c>
    </row>
    <row r="5">
      <c r="A5" s="4" t="inlineStr">
        <is>
          <t>New loans</t>
        </is>
      </c>
      <c r="B5" s="5" t="n">
        <v>1432000</v>
      </c>
      <c r="C5" s="5" t="n">
        <v>2543083</v>
      </c>
    </row>
    <row r="6">
      <c r="A6" s="4" t="inlineStr">
        <is>
          <t>Repayment of loans</t>
        </is>
      </c>
      <c r="B6" s="5" t="n">
        <v>-3975083</v>
      </c>
      <c r="C6" s="4" t="inlineStr">
        <is>
          <t xml:space="preserve"> </t>
        </is>
      </c>
    </row>
    <row r="7">
      <c r="A7" s="4" t="inlineStr">
        <is>
          <t>Balance, end of the period</t>
        </is>
      </c>
      <c r="B7" s="4" t="inlineStr">
        <is>
          <t xml:space="preserve"> </t>
        </is>
      </c>
      <c r="C7" s="6" t="n">
        <v>25430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Y47"/>
  <sheetViews>
    <sheetView workbookViewId="0">
      <selection activeCell="A1" sqref="A1"/>
    </sheetView>
  </sheetViews>
  <sheetFormatPr baseColWidth="8" defaultRowHeight="15"/>
  <cols>
    <col width="65" customWidth="1" min="1" max="1"/>
    <col width="37" customWidth="1" min="2" max="2"/>
    <col width="37" customWidth="1" min="3" max="3"/>
    <col width="27" customWidth="1" min="4" max="4"/>
    <col width="27" customWidth="1" min="5" max="5"/>
    <col width="24" customWidth="1" min="6" max="6"/>
    <col width="14" customWidth="1" min="7" max="7"/>
    <col width="20" customWidth="1" min="8" max="8"/>
    <col width="27" customWidth="1" min="9" max="9"/>
    <col width="80" customWidth="1" min="10" max="10"/>
    <col width="14" customWidth="1" min="11" max="11"/>
    <col width="37" customWidth="1" min="12" max="12"/>
    <col width="37" customWidth="1" min="13" max="13"/>
    <col width="13" customWidth="1" min="14" max="14"/>
    <col width="14" customWidth="1" min="15" max="15"/>
    <col width="37" customWidth="1" min="16" max="16"/>
    <col width="37" customWidth="1" min="17" max="17"/>
    <col width="14" customWidth="1" min="18" max="18"/>
    <col width="27" customWidth="1" min="19" max="19"/>
    <col width="37" customWidth="1" min="20" max="20"/>
    <col width="20" customWidth="1" min="21" max="21"/>
    <col width="27" customWidth="1" min="22" max="22"/>
    <col width="80" customWidth="1" min="23" max="23"/>
    <col width="27" customWidth="1" min="24" max="24"/>
    <col width="80" customWidth="1" min="25" max="25"/>
  </cols>
  <sheetData>
    <row r="1">
      <c r="A1" s="1" t="inlineStr">
        <is>
          <t>Share capital (Details)</t>
        </is>
      </c>
      <c r="B1" s="2" t="inlineStr">
        <is>
          <t>Apr. 09, 2021USD ($)$ / sharesshares</t>
        </is>
      </c>
      <c r="C1" s="2" t="inlineStr">
        <is>
          <t>Apr. 09, 2021CAD ($)$ / sharesshares</t>
        </is>
      </c>
      <c r="D1" s="2" t="inlineStr">
        <is>
          <t>Feb. 09, 2021USD ($)shares</t>
        </is>
      </c>
      <c r="E1" s="2" t="inlineStr">
        <is>
          <t>Jan. 08, 2021USD ($)shares</t>
        </is>
      </c>
      <c r="F1" s="2" t="inlineStr">
        <is>
          <t>Jan. 08, 2021$ / shares</t>
        </is>
      </c>
      <c r="G1" s="2" t="inlineStr">
        <is>
          <t>Jan. 05, 2021</t>
        </is>
      </c>
      <c r="H1" s="2" t="inlineStr">
        <is>
          <t>Dec. 07, 2020shares</t>
        </is>
      </c>
      <c r="I1" s="2" t="inlineStr">
        <is>
          <t>Nov. 30, 2021USD ($)shares</t>
        </is>
      </c>
      <c r="J1" s="2" t="inlineStr">
        <is>
          <t>Oct. 28, 2021</t>
        </is>
      </c>
      <c r="K1" s="2" t="inlineStr">
        <is>
          <t>Jun. 22, 2021</t>
        </is>
      </c>
      <c r="L1" s="2" t="inlineStr">
        <is>
          <t>Jun. 18, 2021USD ($)$ / sharesshares</t>
        </is>
      </c>
      <c r="M1" s="2" t="inlineStr">
        <is>
          <t>Jun. 18, 2021CAD ($)$ / sharesshares</t>
        </is>
      </c>
      <c r="N1" s="2" t="inlineStr">
        <is>
          <t>May 17, 2021</t>
        </is>
      </c>
      <c r="O1" s="2" t="inlineStr">
        <is>
          <t>Mar. 26, 2021</t>
        </is>
      </c>
      <c r="P1" s="2" t="inlineStr">
        <is>
          <t>Mar. 16, 2021USD ($)$ / sharesshares</t>
        </is>
      </c>
      <c r="Q1" s="2" t="inlineStr">
        <is>
          <t>Mar. 16, 2021CAD ($)$ / sharesshares</t>
        </is>
      </c>
      <c r="R1" s="2" t="inlineStr">
        <is>
          <t>Feb. 24, 2021</t>
        </is>
      </c>
      <c r="S1" s="2" t="inlineStr">
        <is>
          <t>Feb. 18, 2021USD ($)shares</t>
        </is>
      </c>
      <c r="T1" s="2" t="inlineStr">
        <is>
          <t>Feb. 18, 2021CAD ($)$ / sharesshares</t>
        </is>
      </c>
      <c r="U1" s="2" t="inlineStr">
        <is>
          <t>Feb. 28, 2020shares</t>
        </is>
      </c>
      <c r="V1" s="2" t="inlineStr">
        <is>
          <t>Feb. 14, 2020USD ($)shares</t>
        </is>
      </c>
      <c r="W1" s="2" t="inlineStr">
        <is>
          <t>Dec. 31, 2021USD ($)shares</t>
        </is>
      </c>
      <c r="X1" s="2" t="inlineStr">
        <is>
          <t>Dec. 31, 2020USD ($)shares</t>
        </is>
      </c>
      <c r="Y1" s="2" t="inlineStr">
        <is>
          <t>Dec. 19, 2019</t>
        </is>
      </c>
    </row>
    <row r="2">
      <c r="A2" s="3" t="inlineStr">
        <is>
          <t>Share capital (Details) [Line Items]</t>
        </is>
      </c>
    </row>
    <row r="3">
      <c r="A3" s="4" t="inlineStr">
        <is>
          <t>Consolidation of shares, description</t>
        </is>
      </c>
      <c r="J3" s="4" t="inlineStr">
        <is>
          <t>the Company
consolidated the outstanding subordinate voting shares and proportionate voting shares of the Company on the basis of three (3) pre-consolidation
shares for every one (1) post-consolidation share.</t>
        </is>
      </c>
    </row>
    <row r="4">
      <c r="A4" s="4" t="inlineStr">
        <is>
          <t>Voting shares description</t>
        </is>
      </c>
      <c r="W4" s="4" t="inlineStr">
        <is>
          <t xml:space="preserve">Unlimited subordinate voting shares
without par value and conferring 1 vote per share.Unlimited proportionate voting
shares without par value, conferring 200 votes per share, convertible at the holder's option into subordinate voting shares on a basis
of 200 subordinate voting shares for 1 proportionate voting shares. </t>
        </is>
      </c>
    </row>
    <row r="5">
      <c r="A5" s="4" t="inlineStr">
        <is>
          <t>Common share issued description</t>
        </is>
      </c>
      <c r="Y5" s="4" t="inlineStr">
        <is>
          <t>(i) In
2019, the Company closed a non-brokered private placement, for aggregate gross proceeds of $4,064,431 (CAD$5,395,338) from the sale of
1,827,304 common share subscription receipts at a price of CAD$2.88, with each common share subscription receipt exchangeable for one
common share of Digihost, and 36,858 unit subscription receipts at a price of CAD$3.60 per unit subscription receipt, with each unit subscription
receipt exchangeable for one unit. Each unit consisted of one subordinate voting share and one subordinate voting share purchase warrant
of Digihost. Each warrant entitles the holder thereof to acquire one subordinate voting share at a price of CAD$5.25 with expiry date
August 14, 2021.</t>
        </is>
      </c>
    </row>
    <row r="6">
      <c r="A6" s="4" t="inlineStr">
        <is>
          <t>Common shares</t>
        </is>
      </c>
      <c r="U6" s="5" t="n">
        <v>1864162</v>
      </c>
    </row>
    <row r="7">
      <c r="A7" s="4" t="inlineStr">
        <is>
          <t>Subordinate voting shares</t>
        </is>
      </c>
      <c r="B7" s="5" t="n">
        <v>3894081</v>
      </c>
      <c r="C7" s="5" t="n">
        <v>3894081</v>
      </c>
      <c r="D7" s="5" t="n">
        <v>66667</v>
      </c>
      <c r="E7" s="5" t="n">
        <v>116625</v>
      </c>
      <c r="H7" s="5" t="n">
        <v>667894</v>
      </c>
      <c r="I7" s="5" t="n">
        <v>16136</v>
      </c>
      <c r="L7" s="5" t="n">
        <v>2777779</v>
      </c>
      <c r="M7" s="5" t="n">
        <v>2777779</v>
      </c>
      <c r="P7" s="5" t="n">
        <v>3121099</v>
      </c>
      <c r="Q7" s="5" t="n">
        <v>3121099</v>
      </c>
      <c r="S7" s="5" t="n">
        <v>1646090</v>
      </c>
      <c r="T7" s="5" t="n">
        <v>1646090</v>
      </c>
      <c r="U7" s="5" t="n">
        <v>1864162</v>
      </c>
      <c r="X7" s="5" t="n">
        <v>666666</v>
      </c>
    </row>
    <row r="8">
      <c r="A8" s="4" t="inlineStr">
        <is>
          <t>Fair value grant</t>
        </is>
      </c>
      <c r="X8" s="5" t="n">
        <v>36858</v>
      </c>
    </row>
    <row r="9">
      <c r="A9" s="4" t="inlineStr">
        <is>
          <t>Fair value warrants (in Dollars) | $</t>
        </is>
      </c>
      <c r="X9" s="6" t="n">
        <v>20000</v>
      </c>
    </row>
    <row r="10">
      <c r="A10" s="4" t="inlineStr">
        <is>
          <t>Proportionate voting shares</t>
        </is>
      </c>
      <c r="X10" s="5" t="n">
        <v>3333</v>
      </c>
    </row>
    <row r="11">
      <c r="A11" s="4" t="inlineStr">
        <is>
          <t>Founder shares</t>
        </is>
      </c>
      <c r="V11" s="5" t="n">
        <v>2</v>
      </c>
    </row>
    <row r="12">
      <c r="A12" s="4" t="inlineStr">
        <is>
          <t>Subordinate voting shares issued</t>
        </is>
      </c>
      <c r="V12" s="5" t="n">
        <v>43537</v>
      </c>
    </row>
    <row r="13">
      <c r="A13" s="4" t="inlineStr">
        <is>
          <t>Settlement of payables (in Dollars) | $</t>
        </is>
      </c>
      <c r="V13" s="6" t="n">
        <v>59149</v>
      </c>
    </row>
    <row r="14">
      <c r="A14" s="4" t="inlineStr">
        <is>
          <t>Subordinate voting shares cancelled</t>
        </is>
      </c>
      <c r="W14" s="5" t="n">
        <v>164533</v>
      </c>
    </row>
    <row r="15">
      <c r="A15" s="4" t="inlineStr">
        <is>
          <t>Total repurchase price (in Dollars) | $</t>
        </is>
      </c>
      <c r="W15" s="6" t="n">
        <v>600865</v>
      </c>
    </row>
    <row r="16">
      <c r="A16" s="4" t="inlineStr">
        <is>
          <t>Subordinate voting value (in Dollars) | $</t>
        </is>
      </c>
      <c r="D16" s="6" t="n">
        <v>305055</v>
      </c>
      <c r="I16" s="6" t="n">
        <v>40000</v>
      </c>
    </row>
    <row r="17">
      <c r="A17" s="4" t="inlineStr">
        <is>
          <t>Settlement of payables (in Dollars) | $</t>
        </is>
      </c>
      <c r="D17" s="6" t="n">
        <v>40000</v>
      </c>
      <c r="I17" s="6" t="n">
        <v>40000</v>
      </c>
    </row>
    <row r="18">
      <c r="A18" s="4" t="inlineStr">
        <is>
          <t>Subordinate voting per share (in Dollars per share) | $ / shares</t>
        </is>
      </c>
      <c r="C18" s="7" t="n">
        <v>7.11</v>
      </c>
      <c r="F18" s="7" t="n">
        <v>2.43</v>
      </c>
      <c r="M18" s="7" t="n">
        <v>5.97</v>
      </c>
      <c r="Q18" s="7" t="n">
        <v>8.01</v>
      </c>
      <c r="T18" s="7" t="n">
        <v>2.43</v>
      </c>
    </row>
    <row r="19">
      <c r="A19" s="4" t="inlineStr">
        <is>
          <t>Gross proceeds</t>
        </is>
      </c>
      <c r="B19" s="6" t="n">
        <v>19748795</v>
      </c>
      <c r="C19" s="6" t="n">
        <v>25000000</v>
      </c>
      <c r="E19" s="6" t="n">
        <v>220551</v>
      </c>
      <c r="L19" s="6" t="n">
        <v>12025016</v>
      </c>
      <c r="M19" s="6" t="n">
        <v>15000000</v>
      </c>
      <c r="P19" s="6" t="n">
        <v>19985611</v>
      </c>
      <c r="Q19" s="6" t="n">
        <v>25000000</v>
      </c>
      <c r="S19" s="6" t="n">
        <v>3124018</v>
      </c>
      <c r="T19" s="6" t="n">
        <v>4000000</v>
      </c>
    </row>
    <row r="20">
      <c r="A20" s="4" t="inlineStr">
        <is>
          <t>Commission</t>
        </is>
      </c>
      <c r="S20" s="5" t="n">
        <v>49383</v>
      </c>
      <c r="T20" s="5" t="n">
        <v>49383</v>
      </c>
    </row>
    <row r="21">
      <c r="A21" s="4" t="inlineStr">
        <is>
          <t>Voting per share | $ / shares</t>
        </is>
      </c>
      <c r="C21" s="7" t="n">
        <v>6.42</v>
      </c>
    </row>
    <row r="22">
      <c r="A22" s="4" t="inlineStr">
        <is>
          <t>Fair value (in Dollars) | $</t>
        </is>
      </c>
      <c r="B22" s="6" t="n">
        <v>1121763</v>
      </c>
      <c r="L22" s="6" t="n">
        <v>581060</v>
      </c>
      <c r="P22" s="6" t="n">
        <v>1124704</v>
      </c>
      <c r="W22" s="6" t="n">
        <v>-528875</v>
      </c>
      <c r="X22" s="4" t="inlineStr">
        <is>
          <t xml:space="preserve"> </t>
        </is>
      </c>
    </row>
    <row r="23">
      <c r="A23" s="4" t="inlineStr">
        <is>
          <t>Share per price | (per share)</t>
        </is>
      </c>
      <c r="B23" s="7" t="n">
        <v>5.49</v>
      </c>
      <c r="M23" s="7" t="n">
        <v>4.56</v>
      </c>
      <c r="Q23" s="7" t="n">
        <v>7.71</v>
      </c>
    </row>
    <row r="24">
      <c r="A24" s="4" t="inlineStr">
        <is>
          <t>Expected dividend</t>
        </is>
      </c>
      <c r="B24" s="4" t="inlineStr">
        <is>
          <t>0.00%</t>
        </is>
      </c>
      <c r="C24" s="4" t="inlineStr">
        <is>
          <t>0.00%</t>
        </is>
      </c>
      <c r="L24" s="4" t="inlineStr">
        <is>
          <t>0.00%</t>
        </is>
      </c>
      <c r="M24" s="4" t="inlineStr">
        <is>
          <t>0.00%</t>
        </is>
      </c>
      <c r="P24" s="4" t="inlineStr">
        <is>
          <t>0.00%</t>
        </is>
      </c>
      <c r="Q24" s="4" t="inlineStr">
        <is>
          <t>0.00%</t>
        </is>
      </c>
    </row>
    <row r="25">
      <c r="A25" s="4" t="inlineStr">
        <is>
          <t>Expected volatility</t>
        </is>
      </c>
      <c r="B25" s="4" t="inlineStr">
        <is>
          <t>143.00%</t>
        </is>
      </c>
      <c r="C25" s="4" t="inlineStr">
        <is>
          <t>143.00%</t>
        </is>
      </c>
      <c r="G25" s="4" t="inlineStr">
        <is>
          <t>155.00%</t>
        </is>
      </c>
      <c r="K25" s="4" t="inlineStr">
        <is>
          <t>105.00%</t>
        </is>
      </c>
      <c r="L25" s="4" t="inlineStr">
        <is>
          <t>136.00%</t>
        </is>
      </c>
      <c r="M25" s="4" t="inlineStr">
        <is>
          <t>136.00%</t>
        </is>
      </c>
      <c r="N25" s="4" t="inlineStr">
        <is>
          <t>105.00%</t>
        </is>
      </c>
      <c r="O25" s="4" t="inlineStr">
        <is>
          <t>155.00%</t>
        </is>
      </c>
      <c r="P25" s="4" t="inlineStr">
        <is>
          <t>235.00%</t>
        </is>
      </c>
      <c r="Q25" s="4" t="inlineStr">
        <is>
          <t>235.00%</t>
        </is>
      </c>
      <c r="R25" s="4" t="inlineStr">
        <is>
          <t>155.00%</t>
        </is>
      </c>
    </row>
    <row r="26">
      <c r="A26" s="4" t="inlineStr">
        <is>
          <t>Risk-free interest rate</t>
        </is>
      </c>
      <c r="B26" s="4" t="inlineStr">
        <is>
          <t>0.77%</t>
        </is>
      </c>
      <c r="C26" s="4" t="inlineStr">
        <is>
          <t>0.77%</t>
        </is>
      </c>
      <c r="G26" s="4" t="inlineStr">
        <is>
          <t>0.39%</t>
        </is>
      </c>
      <c r="K26" s="4" t="inlineStr">
        <is>
          <t>0.95%</t>
        </is>
      </c>
      <c r="L26" s="4" t="inlineStr">
        <is>
          <t>0.63%</t>
        </is>
      </c>
      <c r="M26" s="4" t="inlineStr">
        <is>
          <t>0.63%</t>
        </is>
      </c>
      <c r="N26" s="4" t="inlineStr">
        <is>
          <t>0.95%</t>
        </is>
      </c>
      <c r="O26" s="4" t="inlineStr">
        <is>
          <t>0.90%</t>
        </is>
      </c>
      <c r="P26" s="4" t="inlineStr">
        <is>
          <t>0.53%</t>
        </is>
      </c>
      <c r="Q26" s="4" t="inlineStr">
        <is>
          <t>0.53%</t>
        </is>
      </c>
      <c r="R26" s="4" t="inlineStr">
        <is>
          <t>0.73%</t>
        </is>
      </c>
    </row>
    <row r="27">
      <c r="A27" s="4" t="inlineStr">
        <is>
          <t>Per share (in Dollars per share) | $ / shares</t>
        </is>
      </c>
      <c r="L27" s="8" t="n">
        <v>5.4</v>
      </c>
    </row>
    <row r="28">
      <c r="A28" s="4" t="inlineStr">
        <is>
          <t>Private Placements [Member]</t>
        </is>
      </c>
    </row>
    <row r="29">
      <c r="A29" s="3" t="inlineStr">
        <is>
          <t>Share capital (Details) [Line Items]</t>
        </is>
      </c>
    </row>
    <row r="30">
      <c r="A30" s="4" t="inlineStr">
        <is>
          <t>Subordinate voting shares</t>
        </is>
      </c>
      <c r="B30" s="5" t="n">
        <v>3894081</v>
      </c>
      <c r="C30" s="5" t="n">
        <v>3894081</v>
      </c>
      <c r="L30" s="5" t="n">
        <v>2777779</v>
      </c>
      <c r="M30" s="5" t="n">
        <v>2777779</v>
      </c>
      <c r="P30" s="5" t="n">
        <v>3121099</v>
      </c>
      <c r="Q30" s="5" t="n">
        <v>3121099</v>
      </c>
    </row>
    <row r="31">
      <c r="A31" s="4" t="inlineStr">
        <is>
          <t>Warrant [Member]</t>
        </is>
      </c>
    </row>
    <row r="32">
      <c r="A32" s="3" t="inlineStr">
        <is>
          <t>Share capital (Details) [Line Items]</t>
        </is>
      </c>
    </row>
    <row r="33">
      <c r="A33" s="4" t="inlineStr">
        <is>
          <t>Subordinate voting shares</t>
        </is>
      </c>
      <c r="B33" s="5" t="n">
        <v>3894081</v>
      </c>
      <c r="C33" s="5" t="n">
        <v>3894081</v>
      </c>
      <c r="L33" s="5" t="n">
        <v>2083334</v>
      </c>
      <c r="M33" s="5" t="n">
        <v>2083334</v>
      </c>
      <c r="P33" s="5" t="n">
        <v>3121099</v>
      </c>
      <c r="Q33" s="5" t="n">
        <v>3121099</v>
      </c>
    </row>
    <row r="34">
      <c r="A34" s="4" t="inlineStr">
        <is>
          <t>Subordinate voting per share (in Dollars per share) | $ / shares</t>
        </is>
      </c>
      <c r="C34" s="9" t="n">
        <v>8.025</v>
      </c>
      <c r="M34" s="7" t="n">
        <v>6.75</v>
      </c>
      <c r="Q34" s="7" t="n">
        <v>9.42</v>
      </c>
    </row>
    <row r="35">
      <c r="A35" s="4" t="inlineStr">
        <is>
          <t>Voting per share | $ / shares</t>
        </is>
      </c>
      <c r="P35" s="7" t="n">
        <v>10.01</v>
      </c>
    </row>
    <row r="36">
      <c r="A36" s="4" t="inlineStr">
        <is>
          <t>H.C. Wainwright &amp; Co [Member]</t>
        </is>
      </c>
    </row>
    <row r="37">
      <c r="A37" s="3" t="inlineStr">
        <is>
          <t>Share capital (Details) [Line Items]</t>
        </is>
      </c>
    </row>
    <row r="38">
      <c r="A38" s="4" t="inlineStr">
        <is>
          <t>Expenses totalling (in Dollars) | $</t>
        </is>
      </c>
      <c r="B38" s="6" t="n">
        <v>1695460</v>
      </c>
      <c r="L38" s="6" t="n">
        <v>1164466</v>
      </c>
      <c r="P38" s="6" t="n">
        <v>1978303</v>
      </c>
    </row>
    <row r="39">
      <c r="A39" s="4" t="inlineStr">
        <is>
          <t>Non-transferable broker warrants</t>
        </is>
      </c>
      <c r="B39" s="5" t="n">
        <v>311526</v>
      </c>
      <c r="C39" s="5" t="n">
        <v>311526</v>
      </c>
      <c r="L39" s="5" t="n">
        <v>222222</v>
      </c>
      <c r="M39" s="5" t="n">
        <v>222222</v>
      </c>
      <c r="P39" s="5" t="n">
        <v>249688</v>
      </c>
      <c r="Q39" s="5" t="n">
        <v>249688</v>
      </c>
    </row>
    <row r="40">
      <c r="A40" s="4" t="inlineStr">
        <is>
          <t>Numbers of warrants</t>
        </is>
      </c>
      <c r="B40" s="5" t="n">
        <v>3894081</v>
      </c>
      <c r="C40" s="5" t="n">
        <v>3894081</v>
      </c>
      <c r="L40" s="5" t="n">
        <v>2083334</v>
      </c>
      <c r="M40" s="5" t="n">
        <v>2083334</v>
      </c>
      <c r="P40" s="5" t="n">
        <v>3121099</v>
      </c>
      <c r="Q40" s="5" t="n">
        <v>3121099</v>
      </c>
    </row>
    <row r="41">
      <c r="A41" s="4" t="inlineStr">
        <is>
          <t>Broker warrants</t>
        </is>
      </c>
      <c r="B41" s="5" t="n">
        <v>311526</v>
      </c>
      <c r="C41" s="5" t="n">
        <v>311526</v>
      </c>
      <c r="L41" s="5" t="n">
        <v>222222</v>
      </c>
      <c r="M41" s="5" t="n">
        <v>222222</v>
      </c>
      <c r="P41" s="5" t="n">
        <v>249688</v>
      </c>
      <c r="Q41" s="5" t="n">
        <v>249688</v>
      </c>
    </row>
    <row r="42">
      <c r="A42" s="4" t="inlineStr">
        <is>
          <t>Fair values of warrants (in Dollars) | $</t>
        </is>
      </c>
      <c r="B42" s="6" t="n">
        <v>2887034</v>
      </c>
      <c r="L42" s="6" t="n">
        <v>1878842</v>
      </c>
      <c r="P42" s="6" t="n">
        <v>748525</v>
      </c>
    </row>
    <row r="43">
      <c r="A43" s="4" t="inlineStr">
        <is>
          <t>Fair values of broker warrants (in Dollars) | $</t>
        </is>
      </c>
      <c r="B43" s="6" t="n">
        <v>1121763</v>
      </c>
      <c r="L43" s="6" t="n">
        <v>581060</v>
      </c>
      <c r="P43" s="6" t="n">
        <v>1124704</v>
      </c>
    </row>
    <row r="44">
      <c r="A44" s="4" t="inlineStr">
        <is>
          <t>H.C. Wainwright &amp; Co [Member] | Warrant [Member]</t>
        </is>
      </c>
    </row>
    <row r="45">
      <c r="A45" s="3" t="inlineStr">
        <is>
          <t>Share capital (Details) [Line Items]</t>
        </is>
      </c>
    </row>
    <row r="46">
      <c r="A46" s="4" t="inlineStr">
        <is>
          <t>Subordinate voting per share (in Dollars per share) | $ / shares</t>
        </is>
      </c>
      <c r="C46" s="9" t="n">
        <v>8.025</v>
      </c>
      <c r="M46" s="7" t="n">
        <v>6.75</v>
      </c>
    </row>
    <row r="47">
      <c r="A47" s="4" t="inlineStr">
        <is>
          <t>Voting per share | $ / shares</t>
        </is>
      </c>
      <c r="P47" s="7" t="n">
        <v>1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Warrants (Details) - Schedule of warrants - $ / shares</t>
        </is>
      </c>
      <c r="B1" s="2" t="inlineStr">
        <is>
          <t>12 Months Ended</t>
        </is>
      </c>
    </row>
    <row r="2">
      <c r="B2" s="2" t="inlineStr">
        <is>
          <t>Dec. 31, 2021</t>
        </is>
      </c>
      <c r="C2" s="2" t="inlineStr">
        <is>
          <t>Dec. 31, 2020</t>
        </is>
      </c>
    </row>
    <row r="3">
      <c r="A3" s="3" t="inlineStr">
        <is>
          <t>Schedule of warrants [Abstract]</t>
        </is>
      </c>
    </row>
    <row r="4">
      <c r="A4" s="4" t="inlineStr">
        <is>
          <t>Number of Warrants, beginning</t>
        </is>
      </c>
      <c r="B4" s="5" t="n">
        <v>36858</v>
      </c>
      <c r="C4" s="4" t="inlineStr">
        <is>
          <t xml:space="preserve"> </t>
        </is>
      </c>
    </row>
    <row r="5">
      <c r="A5" s="4" t="inlineStr">
        <is>
          <t>Weighted Average Exercise Price (CAD$), beginning</t>
        </is>
      </c>
      <c r="B5" s="7" t="n">
        <v>5.25</v>
      </c>
      <c r="C5" s="4" t="inlineStr">
        <is>
          <t xml:space="preserve"> </t>
        </is>
      </c>
    </row>
    <row r="6">
      <c r="A6" s="4" t="inlineStr">
        <is>
          <t>Number of Warrants, ending</t>
        </is>
      </c>
      <c r="B6" s="5" t="n">
        <v>9881950</v>
      </c>
      <c r="C6" s="5" t="n">
        <v>36858</v>
      </c>
    </row>
    <row r="7">
      <c r="A7" s="4" t="inlineStr">
        <is>
          <t>Weighted Average Exercise Price (CAD$), ending</t>
        </is>
      </c>
      <c r="B7" s="7" t="n">
        <v>7.69</v>
      </c>
      <c r="C7" s="7" t="n">
        <v>5.25</v>
      </c>
    </row>
    <row r="8">
      <c r="A8" s="4" t="inlineStr">
        <is>
          <t>Number of Warrants, Issued</t>
        </is>
      </c>
      <c r="B8" s="5" t="n">
        <v>9881950</v>
      </c>
      <c r="C8" s="5" t="n">
        <v>36858</v>
      </c>
    </row>
    <row r="9">
      <c r="A9" s="4" t="inlineStr">
        <is>
          <t>Weighted Average Exercise Price (CAD$), Issued</t>
        </is>
      </c>
      <c r="B9" s="7" t="n">
        <v>7.69</v>
      </c>
      <c r="C9" s="7" t="n">
        <v>5.25</v>
      </c>
    </row>
    <row r="10">
      <c r="A10" s="4" t="inlineStr">
        <is>
          <t>Number of Warrants, Expired</t>
        </is>
      </c>
      <c r="B10" s="5" t="n">
        <v>-36858</v>
      </c>
    </row>
    <row r="11">
      <c r="A11" s="4" t="inlineStr">
        <is>
          <t>Weighted Average Exercise Price (CAD$), Expired</t>
        </is>
      </c>
      <c r="B11" s="7" t="n">
        <v>5.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2. Significant accounting policies
(a) Statement of compliance The consolidated financial statements
have been prepared in accordance with IFRS issued effective for the Company’s reporting for the year ended December 31, 2021.
(b) Statement of presentation The Company's consolidated financial
statements have been prepared on an accrual basis and under the historical cost basis.
(c) Basis of consolidation These consolidated financial statements
include the accounts of Digihost and its wholly owned subsidiaries: Digihost International, Inc. and DGX Holdings, LLC. Subsidiaries are
consolidated from the date of acquisition, being the date on which the Company obtains control, and continues to be consolidated until
the date that such control ceases. Control is achieved when an investor has power over an investee to direct its activities, exposure
to variable returns from an investee, and the ability to use the power to affect the investor's returns. All intercompany transactions
and balances have been eliminated upon consolidation.
(d) Functional and presentation currency These financial statements are
presented in United States Dollars. The functional currency of Digihost is the Canadian dollar and the functional currency of Digihost
International, Inc. and DGX Holding, LLC is the United States Dollars. All financial information is expressed in United States Dollars,
unless otherwise stated.
(e) Foreign currency translation Monetary assets and liabilities
denominated in foreign currencies are translated to the respective functional currency at exchange rates in effect at the reporting date.
Non-monetary assets and liabilities are translated at historical exchange rates at the respective transaction dates. Revenue and expenses
are translated at the rate of exchange at each transaction date. Gains or losses on translation are included in foreign exchange expense. The results and financial position
of an entity whose functional currency are translated into a different presentation currency are treated as follows:
● assets
and liabilities are translated at the closing rate at the reporting date;
● income
and expenses for each income statement are translated at average exchange rates at the dates
of the period; and
● all
resulting exchange differences are recognized in other comprehensive income as cumulative
translation adjustments.
(f) Revenue recognitio The Company recognizes revenue
from the provision of transaction verification services within digital currency networks, commonly termed “cryptocurrency mining”.
As consideration for these services, the Company receives digital currency from each specific cryptocurrency mining pool in which it participates.
Revenue is measured based on the fair value of the digital currencies received. The fair value is determined using the spot price of the
digital currencies on the date of receipt. Digital currencies are considered earned on the completion and addition of a block to the blockchain,
at which time the economic benefit is received and can be reliably measured.
(g) Digital currencies Digital currencies consist of bitcoin
and ethereum. Digital currencies meet the definition of intangible assets in IAS 38 Intangible Assets as they are identifiable non-monetary
assets without physical substance. They are initially recorded at cost and the revaluation method is used to measure the digital currencies
subsequently. Where digital assets are recognized as revenue, the fair value of the bitcoin received is considered to be the cost of the
digital assets. Under the revaluation method, increases in fair value are recorded in other comprehensive income, while decreases are
recorded in profit or loss. The Company revalues its digital currencies at the end of each quarter. There is no recycling of gains from
other comprehensive income to profit or loss. However, to the extent that an increase in fair value reverses a previous decrease in fair
value that has been recorded in profit or loss, that increase is recorded in profit or loss. Decreases in fair value that reverse gains
previously recorded in other comprehensive income are recorded in other comprehensive income. Gains and losses on digital currencies sold
between revaluation dates are included in profit or loss. Digital currencies are measured
at fair value using the quoted price on Cryptocompare. Cryptocompare is a pricing aggregator, as the principal market or most advantageous
market is not always known. The Company believes any price difference amongst the principal market and an aggregated price to be immaterial.
Management considers this fair value to be a Level 2 input under IFRS 13 Fair Value Measurement fair value hierarchy as the price on this
source represents an average of quoted prices on multiple digital currency exchanges.
(h) Property, plant and equipment Details as to the Company’s policies for property,
plant and equipment are as follows:
Asset Amortization method Amortization period
Data miners Straight-line 12 - 36 months
Equipment Straight-line 36 and 120 months
Leasehold improvement Straight-line 120 months
Building Straight-line 480 months Property, plant and equipment are recorded at
cost less accumulated depreciation. Cost includes all expenditures incurred to bring assets to the location and condition necessary for
them to be operated in the manner intended by management. Material residual value estimates and estimates of useful life are updated
as required, but at least annually.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year in which they are
incurred. Gains and losses on disposal are
determined by comparing the proceeds with the carrying amount and are recognized in profit or loss.
(i) Intangible assets Intangible assets are accounted
for using the cost model whereby capitalized costs are amortized on a straight-line basis over their estimated useful lives. Residual
values and useful lives are reviewed at each reporting date. The right of use of an electric power facility is depreciated over 13 years. When an intangible asset is disposed
of, the gain or loss on disposal is determined as the difference between the proceeds and the carrying amount of the asset, and is recognized
in profit or loss Amortization of intangible assets
has been included in depreciation and amortization in the consolidated statement of comprehensive loss.
(j) Impairment of non-financial assets The Company reviews the carrying
amounts of its non-financial assets, including property, plant and equipment, right of use assets and intangible assets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 belongs. Assets carried
at fair value, such as digital currencies, are excluded from impairment analysis. Cash generating units to which goodwill has been allocated
are tested for impairment annually. Recoverable amount is the higher
of fair value less costs of disposal and value in use. In assessing value in use, the estimated future cash flows to be derived from continuing
use of the asset or cash generating unit are discounted to their present value using a pre-tax discount rate that reflects current market
assessments of the time value of money and the risks specific to the asset. Fair value less costs of disposal is the amount obtainable
from the sale of an asset or cash 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
generating unit is estimated to be less than its carrying amount, the carrying amount of the asset or cash generating unit is reduced
to its recoverable amount. An impairment loss is recognized immediately in net income. With the exception of goodwill, where an impairment
loss subsequently reverses, the carrying amount of the asset or cash generating unit is increased to the revised estimate of its recoverable
amount, such that the increased carrying amount does not exceed the carrying amount that would have been determined had no impairment
loss been recognized.
(k) Leases
and right-of-use assets All
leases are accounted for by recognizing a right-of-use asset and a lease liability except for:
○ Leases
of low value assets; and
○ Leases
with a duration of twelve months or less. Lease
liabilities are measured at the present value of the contractual payments due to the lessor over the lease term, with the discount rate
determined by the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On
initial recognition, the carrying value of the lease liability also includes:
○ Amounts
expected to be payable under any residual value guarantee;
○ The
exercise price of any purchase option granted if it is reasonable certain to assess that
option;
○ Any
penalties payable for terminating the lease, if the term of the lease has been estimated
on the basis of termination option being exercised. Right-of-use
assets are initially measured at cost, which includes the initial amount of the lease liability, reduced for any lease incentives received,
and increased for:
○ Lease
payments made at or before commencement of the lease;
○ Initial
direct costs incurred; and
○ The
amount of any provision recognised where the Company is contractually required to dismantle,
remove or restore the leased asset. Lease liabilities, on initial measurement, increase as a
result of interest charged at a constant rate on the balance outstanding and are reduced for lease payments made. Right-of-use assets are amortized on a straight-line basis
over the remaining term of the lease or over the remaining economic life of the asset if this is judged to be shorter than the lease term. When the Company revises its estimate
of the term of any lease, it adjusts the carrying amount of the lease liability to reflect the payments to make over the revised term,
which are discounted at the same discount rate that applied on lease commencement. The carrying value of lease liabilities is similarly
revised when the variable element of future lease payments dependent on a rate or index is revised. In both cases an equivalent adjustment
is made to the carrying value of the right-of-use asset, with the revised carrying amount being amortised over the remaining (revised)
lease term or recorded in profit or loss if the right-of-use asset is reduced to zero.
(l) Goodwill The Company measures goodwill as
the fair value of the cost of the acquisition less the fair value of the identifiable net assets acquired, all measured as of the acquisition
date. Goodwill is carried at cost less accumulated impairment losses.
(m) Financial instruments Financial assets are classified
and measured based on the business model in which they are held and the characteristics of their contractual cash flows. The primary measurement
categories for financial assets are measured at amortized cost, fair value through other comprehensive income ("FVTOCI") and
fair value through profit and loss ("FVTPL"). Financial assets Financial assets are classified
as either financial assets at FVTPL, amortized cost, or FVTOCI. The Company determines the classification of its financial assets at initial
recognition. The Company does not have any financial assets categorised as FVTOCI.
● Amortized cost Financial assets are classified
as measured at amortized cost if both of the following criteria are met: 1) the object of the Company’s business model for these
financial assets is to collect their contractual cash flows; and 2) the asset’s contractual cash flows represent "solely payments
of principal and interest". After initial recognition, these are measured at amortized cost using the effective interest rate method.
Discounting is omitted where the effect of discounting is immaterial. The Company’s cash, amounts receivables and loan receivable
are classified as financial assets and measured at amortized cost. Revenues from these financial assets
are recognized in financial revenues, if any.
● FVTPL Financial assets carried at FVTPL
are initially recorded at fair value and transactions costs expensed in the consolidated statements of net loss. Realized and unrealized
gains and losses arising from changes in the fair value of the financial assets held at FVTPL are recorded in the consolidated statements
of comprehensive income (loss) in the period in which they arise. The Company’s promissory note receivable is classified as a financial
asset and measured at FVTPL. Financial liabilities Financial liabilities are subsequently measured at amortized
cost using the effective interest rate method. The Company’s accounts payable and accrued liabilities
(excluding salaries payable) and loans payable are classified as measured at amortized cost. The Company’s amount owing for Miner Lease Agreement
is classified as measured at FVTPL. Derecognition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assets transferred
or liabilities assumed, is recognized in profit or loss. Financial assets are derecognized when the contractual rights to the cash flows
from the financial asset expire, or when the financial asset and substantially all the risks and rewards are transferred. Expected Credit Loss Impairment
Model The Company uses the single expected
credit loss impairment model, which is based on changes in credit quality since initial application. The Company assumes that the credit
risk on a financial asset has increased significantly if it is more than 30 days past due. The Company considers a financial asset to
be in default when the borrower is unlikely to pay its credit obligations to the Company in full or when the financial asset is more than
90 days past due. The carrying amount of a financial
asset is written off (either partially or in full) to the extent that there is no realistic prospect of recovery. This is generally the
case when the Company determines that the debtor does not have assets or sources of income that could generate sufficient cash flows to
repay the amounts subject to the write-off. Fair Value Financi al
instruments recorded at fair value on the statements of financial position are classified using a fair value hierarchy that reflects
the significance of the inputs used in making the measurements. The fair value hierarchy has the following levels:
● Level
1 – quoted prices (unadjusted) in active markets for identical assets or liabilities;
● Level
2 – inputs other than quoted prices included in Level 1 that are observable for the
asset or liability, either directly (i.e. prices) or indirectly (i.e. derived from prices);
and
● Level
3 – inputs for the assets or liability that are not based on observable market data
(unobservable inputs).
(n) Share capital and equity Share capital represents the amount
received on the issue of shares, less issuance costs, net of any underlying income tax benefit from these issuance costs. When warrants
are issued in connection with shares, the Company uses the residual method for allocating fair value to the shares and then to warrants. Contributed surplus include the
value of warrants and stock options. When warrants and stock options are exercised, the related compensation cost and value are transferred
to share capital. Deficit includes all current and prior
year losses. Digital currency revaluation reserve
includes gains and losses from the revaluation of digital currencies, net of tax. Cumulative translation reserve
includes foreign currency translation differences arising from the translation of financial statements of foreign entities into United
States dollars.
(o) Share-based compensation The granting of stock options to
employees, officers, directors or consultants of the Company requires the recognition of share-based compensation expense with a corresponding
increase in contributed surplus in shareholders’ equity. The fair value of stock options that vest immediately are recorded as share-based
compensation expense at the date of the grant. The expense for stock options that vest over time is recorded over the vesting period using
the graded method, which incorporates management’s estimate of the stock options that are not expected to vest. For stock options
where vesting is subject to the completion of performance milestones, the estimate for completion of the milestone is reviewed at each
reporting date for any change in the estimated vesting date, and to the extent there is a material change in the vesting date estimate,
the amortization to be recognized is recalculated for the new timeline estimate and adjusted on a prospective basis in the current period.
The effect of a change in the number of stock options expected to vest is a change in an estimate and the cumulative effect of the change
is recognized in the period when the change occurs. On exercise of an stock option, the consideration received and the estimated fair
value previously recorded in contributed surplus is recorded as an increase in share capital. Stock options awarded to consultants
are measured based on the fair value of the goods and services received unless that fair value cannot be estimated reliably. If the fair
value of the goods and services cannot be reliably measured, then the fair value of the equity instruments granted is used to recognize
the expense.
(p) Loss per share The Company presents basic and
diluted loss per share data for its subordinate voting shares, calculated by dividing the loss attributable to common shareholders of
the Company by the weighted average number of subordinate voting shares and proportionate voting shares outstanding during the period.
Diluted loss per share is determined by adjusting the weighted average number of subordinate voting shares and proportionate voting shares
outstanding to assume conversion of all dilutive potential subordinate voting shares. Diluted loss per share equals basic loss per share
given the anti-dilutive options and warrants for 2020.
(q) Provisions Provisions are recognized when
the Company has a legal or constructive obligation, as a result of past events, for which it is probable that an outflow of economic benefits
will result, and that outflow can be reliably measured. The amount recognized as a provision
is the best estimate of the expenditure required to settle the present obligation at the end of the reporting period.
(r) Business combinations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Assets acquired and liabilities assumed are measured at their acquisition-date fair values.
(s)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and the initial recognition of assets or liabilities that affect neither accounting nor taxable profit. The amount of
deferred tax provided is based on the expected manner of realization or settlement of the carrying amount of assets and liabilities, using
tax rates enacted or substantively enacted at the financial position reporting date. A deferred tax asset is recognized
only to the extent that it is probable that the underlying tax loss or deductible temporary difference will be utilized against future
taxable income. Deferred tax liabilities are always provided for in full. Changes in deferred tax assets
or deferred tax liabilities are recognized as revenues or expense in profit and loss, unless they relate to items that were recognized
directly in equity, in which case the related deferred taxes are also recognized in equity.
(t) Standards, amendments and interpretations to existing standards
that are not yet effective and have not been adopted early by the Company. At the date of authorization of
these consolidated financial statements, several new, but not yet effective, standards and amendments to existing standards, and interpretations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consolidated financial statements.
(u) Critical accounting judgements, estimates and assumptions The preparation of these financial
statements in conformity with IFR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that, by their nature, are uncertain. The impacts
of such estimates are pervasive throughout the financial statements, and may require accounting adjustments based on future occurrences.
Revisions to accounting estimates are recognized in the year in which the estimate is revised and future years if the revision affects
both current and future years. These estimates are based on historical experience, current and future economic conditions and other factors,
including expectations of future events that are believed to be reasonable under the circumstances. Significant assumptions about the
future that management has made that could result in a material adjustment to the carrying amounts of assets and liabilities, in the event
that actual results differ from assumptions made, relate to, but are not limited to, the following: Significant judgements
(i) Income from digital currency mining The Company recognizes income from
digital currency mining from the provision of transaction verification services within digital currency networks, commonly termed “cryptocurrency
mining”. As consideration for these services, the Company receives digital currency from each specific network in which it participates
(“coins”). Income from digital currency mining is measured based on the fair value of the coins received. The fair value is
determined using the spot price of the coin on the date of receipt. The coins are recorded on the statement of financial position, as
digital currencies, at their fair value less costs to sell and re- measured at each reporting date. Revaluation gains or losses, as well
as gains or losses on the sale of coins for traditional (fiat) currencies are included in profit or loss in accordance with the Company’s
treatment of its digital currencies as a traded commodity. There is currently no specific
definitive guidance in IFRS or alternative accounting frameworks for the accounting for the mining and strategic selling of digital currencies
and management has exercised significant judgement in determining appropriate accounting treatment for the recognition of income from
digital currency mining for mining of digital currencies. Management has examined various factors surrounding the substance of the Company’s
operations, including the stage of completion being the completion and addition of a block to a blockchain and the reliability of the
measurement of the digital currency received.
(ii) Business combination Management uses judgement to determines
whether assets acquired and liabilities assumed constitute a business. A business consists of inputs and processes applied to those inputs
that have the ability to create outputs. The Company completed the RTO Transaction
in February 2020 (note 3) and concluded that the entity acquired did qualify as a business combination under IFRS 3, “Business Combinations”,
as significant processes were acquired. Accordingly, the RTO Transaction has been accounted for as a business combination.
(iii) Leases – incremental borrowing rate Judgment is applied when determining
the incremental borrowing rate used to measure the lease liability of each lease contract, including an estimate of the asset-specific
security impact. The incremental borrowing rate should reflect the interest rate the Company would pay to borrow at a similar term and
with similar security.
(iv) Income, value added, withholding and other taxes The Company is subject to income,
value added, withholding and other taxes. Significant judgment is required in determining the Company's provisions for taxes. There are
many transactions and calculations for which the ultimate tax determination is uncertain during the ordinary course of business. The Company
recognizes liabilities for anticipated tax audit issues based on estimates of whether additional taxes will be due. The determination
of the Company's income, value added, withholding and other tax liabilities requires interpretation of complex laws and regulations. The
Company's interpretation of taxation law as applied to transactions and activities may not coincide with the interpretation of the tax
authorities. All tax related filings are subject to government audit and potential reassessment subsequent to the financial statement
reporting period. Where the final tax outcome of these matters is different from the amounts that were initially recorded, such differences
will impact the tax related accruals and deferred income tax provisions in the year in which such determination is made. Significant estimates
(i) Determination of asset and liability fair values and allocation
of purchase consideration Significant business combinations
require judgements and estimates to be made at the date of acquisition in relation to determining the relative fair value of the allocation
of the purchase consideration over the fair value of the assets. The information necessary to measure the fair values as at the acquisition
date of assets acquired requires management to make certain judgements and estimates about future events, including but not limited to
availability of hardware and expertise, future production opportunities, future digital currency prices and future operating costs.
(ii) Useful lives of property, plant and equipment Depreciation of data miners and
equipment are an estimate of its expected life. In order to determine the useful life of computing equipment, assumptions are required
about a range of computing industry market and economic factors, including required hashrates, technological changes, availability of
hardware and other inputs, and production costs.
(iii) Digital currency valuation Digital currencies consist of
cryptocurrency denominated assets (note 5) and are included in current assets. Digital currencies are carried at their fair value determined
by the spot rate less costs to sell.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iv) Impairment of goodwill Goodwill is tested for impairment
if there is an indicator of impairment and annually for all CGUs with goodwill. The Company considers both external and internal sources
of information for indications that goodwill is impaired. External sources of information we consider include changes in the market and
economic and legal environment in which the CGU operates that are not within its control and affect the recoverable amount of goodwill.
Internal sources of information considered include the strategic plans for the Company including estimates of revenue and other indications
of economic performance of the ass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30" customWidth="1" min="2" max="2"/>
    <col width="13" customWidth="1" min="3" max="3"/>
  </cols>
  <sheetData>
    <row r="1">
      <c r="A1" s="1" t="inlineStr">
        <is>
          <t>Warrants (Details) - Schedule of warrants issued and outstanding</t>
        </is>
      </c>
      <c r="B1" s="2" t="inlineStr">
        <is>
          <t>12 Months Ended</t>
        </is>
      </c>
    </row>
    <row r="2">
      <c r="B2" s="2" t="inlineStr">
        <is>
          <t>Dec. 31, 2021$ / sharesshares</t>
        </is>
      </c>
    </row>
    <row r="3">
      <c r="A3" s="3" t="inlineStr">
        <is>
          <t>Warrants (Details) - Schedule of warrants issued and outstanding [Line Items]</t>
        </is>
      </c>
    </row>
    <row r="4">
      <c r="A4" s="4" t="inlineStr">
        <is>
          <t>Number of Warrants Outstanding | shares</t>
        </is>
      </c>
      <c r="B4" s="5" t="n">
        <v>9881950</v>
      </c>
    </row>
    <row r="5">
      <c r="A5" s="4" t="inlineStr">
        <is>
          <t>Exercise Price (CAD$) | $ / shares</t>
        </is>
      </c>
      <c r="B5" s="7" t="n">
        <v>7.69</v>
      </c>
    </row>
    <row r="6">
      <c r="A6" s="4" t="inlineStr">
        <is>
          <t>Weighted Average Contractual Life (years)</t>
        </is>
      </c>
      <c r="B6" s="4" t="inlineStr">
        <is>
          <t>2 years 8 months 19 days</t>
        </is>
      </c>
    </row>
    <row r="7">
      <c r="A7" s="4" t="inlineStr">
        <is>
          <t>Expiry Date</t>
        </is>
      </c>
      <c r="B7" s="4" t="inlineStr">
        <is>
          <t>2041</t>
        </is>
      </c>
    </row>
    <row r="8">
      <c r="A8" s="4" t="inlineStr">
        <is>
          <t>March 16, 2024 [Member]</t>
        </is>
      </c>
    </row>
    <row r="9">
      <c r="A9" s="3" t="inlineStr">
        <is>
          <t>Warrants (Details) - Schedule of warrants issued and outstanding [Line Items]</t>
        </is>
      </c>
    </row>
    <row r="10">
      <c r="A10" s="4" t="inlineStr">
        <is>
          <t>Number of Warrants Outstanding | shares</t>
        </is>
      </c>
      <c r="B10" s="5" t="n">
        <v>3121099</v>
      </c>
    </row>
    <row r="11">
      <c r="A11" s="4" t="inlineStr">
        <is>
          <t>Exercise Price (CAD$) | $ / shares</t>
        </is>
      </c>
      <c r="B11" s="7" t="n">
        <v>9.42</v>
      </c>
    </row>
    <row r="12">
      <c r="A12" s="4" t="inlineStr">
        <is>
          <t>Weighted Average Contractual Life (years)</t>
        </is>
      </c>
      <c r="B12" s="4" t="inlineStr">
        <is>
          <t>2 years 2 months 15 days</t>
        </is>
      </c>
    </row>
    <row r="13">
      <c r="A13" s="4" t="inlineStr">
        <is>
          <t>Expiry Date</t>
        </is>
      </c>
      <c r="B13" s="4" t="inlineStr">
        <is>
          <t>March 16, 2024</t>
        </is>
      </c>
    </row>
    <row r="14">
      <c r="A14" s="4" t="inlineStr">
        <is>
          <t>March 16, 2024 One [Member]</t>
        </is>
      </c>
    </row>
    <row r="15">
      <c r="A15" s="3" t="inlineStr">
        <is>
          <t>Warrants (Details) - Schedule of warrants issued and outstanding [Line Items]</t>
        </is>
      </c>
    </row>
    <row r="16">
      <c r="A16" s="4" t="inlineStr">
        <is>
          <t>Number of Warrants Outstanding | shares</t>
        </is>
      </c>
      <c r="B16" s="5" t="n">
        <v>249688</v>
      </c>
    </row>
    <row r="17">
      <c r="A17" s="4" t="inlineStr">
        <is>
          <t>Exercise Price (CAD$) | $ / shares</t>
        </is>
      </c>
      <c r="B17" s="7" t="n">
        <v>10.01</v>
      </c>
    </row>
    <row r="18">
      <c r="A18" s="4" t="inlineStr">
        <is>
          <t>Weighted Average Contractual Life (years)</t>
        </is>
      </c>
      <c r="B18" s="4" t="inlineStr">
        <is>
          <t>2 years 2 months 15 days</t>
        </is>
      </c>
    </row>
    <row r="19">
      <c r="A19" s="4" t="inlineStr">
        <is>
          <t>Expiry Date</t>
        </is>
      </c>
      <c r="B19" s="4" t="inlineStr">
        <is>
          <t>March 16, 2024(1)</t>
        </is>
      </c>
      <c r="C19" s="4" t="inlineStr">
        <is>
          <t>[1]</t>
        </is>
      </c>
    </row>
    <row r="20">
      <c r="A20" s="4" t="inlineStr">
        <is>
          <t>June 18, 2024 [Member]</t>
        </is>
      </c>
    </row>
    <row r="21">
      <c r="A21" s="3" t="inlineStr">
        <is>
          <t>Warrants (Details) - Schedule of warrants issued and outstanding [Line Items]</t>
        </is>
      </c>
    </row>
    <row r="22">
      <c r="A22" s="4" t="inlineStr">
        <is>
          <t>Number of Warrants Outstanding | shares</t>
        </is>
      </c>
      <c r="B22" s="5" t="n">
        <v>2083334</v>
      </c>
    </row>
    <row r="23">
      <c r="A23" s="4" t="inlineStr">
        <is>
          <t>Exercise Price (CAD$) | $ / shares</t>
        </is>
      </c>
      <c r="B23" s="7" t="n">
        <v>5.97</v>
      </c>
    </row>
    <row r="24">
      <c r="A24" s="4" t="inlineStr">
        <is>
          <t>Weighted Average Contractual Life (years)</t>
        </is>
      </c>
      <c r="B24" s="4" t="inlineStr">
        <is>
          <t>2 years 5 months 19 days</t>
        </is>
      </c>
    </row>
    <row r="25">
      <c r="A25" s="4" t="inlineStr">
        <is>
          <t>Expiry Date</t>
        </is>
      </c>
      <c r="B25" s="4" t="inlineStr">
        <is>
          <t>June 18, 2024</t>
        </is>
      </c>
    </row>
    <row r="26">
      <c r="A26" s="4" t="inlineStr">
        <is>
          <t>June 18, 2024 One [Member]</t>
        </is>
      </c>
    </row>
    <row r="27">
      <c r="A27" s="3" t="inlineStr">
        <is>
          <t>Warrants (Details) - Schedule of warrants issued and outstanding [Line Items]</t>
        </is>
      </c>
    </row>
    <row r="28">
      <c r="A28" s="4" t="inlineStr">
        <is>
          <t>Number of Warrants Outstanding | shares</t>
        </is>
      </c>
      <c r="B28" s="5" t="n">
        <v>222222</v>
      </c>
    </row>
    <row r="29">
      <c r="A29" s="4" t="inlineStr">
        <is>
          <t>Exercise Price (CAD$) | $ / shares</t>
        </is>
      </c>
      <c r="B29" s="7" t="n">
        <v>6.75</v>
      </c>
    </row>
    <row r="30">
      <c r="A30" s="4" t="inlineStr">
        <is>
          <t>Weighted Average Contractual Life (years)</t>
        </is>
      </c>
      <c r="B30" s="4" t="inlineStr">
        <is>
          <t>2 years 5 months 19 days</t>
        </is>
      </c>
    </row>
    <row r="31">
      <c r="A31" s="4" t="inlineStr">
        <is>
          <t>Expiry Date</t>
        </is>
      </c>
      <c r="B31" s="4" t="inlineStr">
        <is>
          <t>June 18, 2024(1)</t>
        </is>
      </c>
      <c r="C31" s="4" t="inlineStr">
        <is>
          <t>[1]</t>
        </is>
      </c>
    </row>
    <row r="32">
      <c r="A32" s="4" t="inlineStr">
        <is>
          <t>April 9, 2025 [Member]</t>
        </is>
      </c>
    </row>
    <row r="33">
      <c r="A33" s="3" t="inlineStr">
        <is>
          <t>Warrants (Details) - Schedule of warrants issued and outstanding [Line Items]</t>
        </is>
      </c>
    </row>
    <row r="34">
      <c r="A34" s="4" t="inlineStr">
        <is>
          <t>Number of Warrants Outstanding | shares</t>
        </is>
      </c>
      <c r="B34" s="5" t="n">
        <v>3894081</v>
      </c>
    </row>
    <row r="35">
      <c r="A35" s="4" t="inlineStr">
        <is>
          <t>Exercise Price (CAD$) | $ / shares</t>
        </is>
      </c>
      <c r="B35" s="7" t="n">
        <v>7.11</v>
      </c>
    </row>
    <row r="36">
      <c r="A36" s="4" t="inlineStr">
        <is>
          <t>Weighted Average Contractual Life (years)</t>
        </is>
      </c>
      <c r="B36" s="4" t="inlineStr">
        <is>
          <t>3 years 3 months 7 days</t>
        </is>
      </c>
    </row>
    <row r="37">
      <c r="A37" s="4" t="inlineStr">
        <is>
          <t>Expiry Date</t>
        </is>
      </c>
      <c r="B37" s="4" t="inlineStr">
        <is>
          <t>April 9, 2025</t>
        </is>
      </c>
    </row>
    <row r="38">
      <c r="A38" s="4" t="inlineStr">
        <is>
          <t>April 9, 2025 One [Member]</t>
        </is>
      </c>
    </row>
    <row r="39">
      <c r="A39" s="3" t="inlineStr">
        <is>
          <t>Warrants (Details) - Schedule of warrants issued and outstanding [Line Items]</t>
        </is>
      </c>
    </row>
    <row r="40">
      <c r="A40" s="4" t="inlineStr">
        <is>
          <t>Number of Warrants Outstanding | shares</t>
        </is>
      </c>
      <c r="B40" s="5" t="n">
        <v>311526</v>
      </c>
    </row>
    <row r="41">
      <c r="A41" s="4" t="inlineStr">
        <is>
          <t>Exercise Price (CAD$) | $ / shares</t>
        </is>
      </c>
      <c r="B41" s="9" t="n">
        <v>8.025</v>
      </c>
    </row>
    <row r="42">
      <c r="A42" s="4" t="inlineStr">
        <is>
          <t>Weighted Average Contractual Life (years)</t>
        </is>
      </c>
      <c r="B42" s="4" t="inlineStr">
        <is>
          <t>3 years 3 months 7 days</t>
        </is>
      </c>
    </row>
    <row r="43">
      <c r="A43" s="4" t="inlineStr">
        <is>
          <t>Expiry Date</t>
        </is>
      </c>
      <c r="B43" s="4" t="inlineStr">
        <is>
          <t>April 9, 2025(1)</t>
        </is>
      </c>
      <c r="C43" s="4" t="inlineStr">
        <is>
          <t>[1]</t>
        </is>
      </c>
    </row>
    <row r="44"/>
    <row r="45">
      <c r="A45" s="4" t="inlineStr">
        <is>
          <t>[1]</t>
        </is>
      </c>
      <c r="B45" s="4" t="inlineStr">
        <is>
          <t>Broker warrants.</t>
        </is>
      </c>
    </row>
  </sheetData>
  <mergeCells count="5">
    <mergeCell ref="A1:A2"/>
    <mergeCell ref="B1:C1"/>
    <mergeCell ref="B2:C2"/>
    <mergeCell ref="A44:C44"/>
    <mergeCell ref="B45:C4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53" customWidth="1" min="1" max="1"/>
    <col width="14" customWidth="1" min="2" max="2"/>
    <col width="30" customWidth="1" min="3" max="3"/>
    <col width="30" customWidth="1" min="4" max="4"/>
    <col width="14" customWidth="1" min="5" max="5"/>
    <col width="29" customWidth="1" min="6" max="6"/>
    <col width="30" customWidth="1" min="7" max="7"/>
    <col width="14" customWidth="1" min="8" max="8"/>
    <col width="30" customWidth="1" min="9" max="9"/>
    <col width="52" customWidth="1" min="10" max="10"/>
    <col width="21" customWidth="1" min="11" max="11"/>
    <col width="21" customWidth="1" min="12" max="12"/>
  </cols>
  <sheetData>
    <row r="1">
      <c r="A1" s="1" t="inlineStr">
        <is>
          <t>Stock Options (Details)</t>
        </is>
      </c>
      <c r="B1" s="2" t="inlineStr">
        <is>
          <t>Apr. 09, 2021</t>
        </is>
      </c>
      <c r="C1" s="2" t="inlineStr">
        <is>
          <t>Jan. 05, 2021$ / sharesshares</t>
        </is>
      </c>
      <c r="D1" s="2" t="inlineStr">
        <is>
          <t>Jun. 22, 2021$ / sharesshares</t>
        </is>
      </c>
      <c r="E1" s="2" t="inlineStr">
        <is>
          <t>Jun. 18, 2021</t>
        </is>
      </c>
      <c r="F1" s="2" t="inlineStr">
        <is>
          <t>May 17, 2021$ / sharesshares</t>
        </is>
      </c>
      <c r="G1" s="2" t="inlineStr">
        <is>
          <t>Mar. 26, 2021$ / sharesshares</t>
        </is>
      </c>
      <c r="H1" s="2" t="inlineStr">
        <is>
          <t>Mar. 16, 2021</t>
        </is>
      </c>
      <c r="I1" s="2" t="inlineStr">
        <is>
          <t>Feb. 24, 2021$ / sharesshares</t>
        </is>
      </c>
      <c r="J1" s="2" t="inlineStr">
        <is>
          <t>Feb. 14, 2020$ / sharesshares</t>
        </is>
      </c>
      <c r="K1" s="2" t="inlineStr">
        <is>
          <t>Dec. 31, 2021USD ($)</t>
        </is>
      </c>
      <c r="L1" s="2" t="inlineStr">
        <is>
          <t>Dec. 31, 2020USD ($)</t>
        </is>
      </c>
    </row>
    <row r="2">
      <c r="A2" s="3" t="inlineStr">
        <is>
          <t>Stock Options (Details) [Line Items]</t>
        </is>
      </c>
    </row>
    <row r="3">
      <c r="A3" s="4" t="inlineStr">
        <is>
          <t>Aggregate of common shares (in Shares) | shares</t>
        </is>
      </c>
      <c r="C3" s="5" t="n">
        <v>550164</v>
      </c>
      <c r="D3" s="5" t="n">
        <v>260000</v>
      </c>
      <c r="F3" s="5" t="n">
        <v>430000</v>
      </c>
      <c r="G3" s="5" t="n">
        <v>533333</v>
      </c>
      <c r="I3" s="5" t="n">
        <v>50000</v>
      </c>
    </row>
    <row r="4">
      <c r="A4" s="4" t="inlineStr">
        <is>
          <t>Exercise price per share</t>
        </is>
      </c>
      <c r="C4" s="7" t="n">
        <v>3.75</v>
      </c>
      <c r="D4" s="8" t="n">
        <v>4.2</v>
      </c>
      <c r="F4" s="7" t="n">
        <v>7.35</v>
      </c>
      <c r="G4" s="7" t="n">
        <v>7.47</v>
      </c>
      <c r="I4" s="7" t="n">
        <v>13.92</v>
      </c>
    </row>
    <row r="5">
      <c r="A5" s="4" t="inlineStr">
        <is>
          <t>Estimated price</t>
        </is>
      </c>
      <c r="C5" s="7" t="n">
        <v>3.03</v>
      </c>
      <c r="D5" s="7" t="n">
        <v>3.06</v>
      </c>
      <c r="F5" s="7" t="n">
        <v>6.09</v>
      </c>
      <c r="G5" s="7" t="n">
        <v>7.47</v>
      </c>
      <c r="I5" s="7" t="n">
        <v>12.78</v>
      </c>
    </row>
    <row r="6">
      <c r="A6" s="4" t="inlineStr">
        <is>
          <t>Stock options on date of grant (in Shares) | shares</t>
        </is>
      </c>
      <c r="C6" s="5" t="n">
        <v>550164</v>
      </c>
      <c r="D6" s="5" t="n">
        <v>260000</v>
      </c>
      <c r="F6" s="5" t="n">
        <v>430000</v>
      </c>
      <c r="G6" s="5" t="n">
        <v>533333</v>
      </c>
      <c r="I6" s="5" t="n">
        <v>50000</v>
      </c>
    </row>
    <row r="7">
      <c r="A7" s="4" t="inlineStr">
        <is>
          <t>Share price</t>
        </is>
      </c>
      <c r="C7" s="7" t="n">
        <v>2.76</v>
      </c>
      <c r="D7" s="7" t="n">
        <v>4.02</v>
      </c>
      <c r="F7" s="7" t="n">
        <v>7.86</v>
      </c>
      <c r="G7" s="7" t="n">
        <v>6.87</v>
      </c>
      <c r="I7" s="7" t="n">
        <v>13.92</v>
      </c>
    </row>
    <row r="8">
      <c r="A8" s="4" t="inlineStr">
        <is>
          <t>Exercise price</t>
        </is>
      </c>
      <c r="C8" s="7" t="n">
        <v>3.75</v>
      </c>
      <c r="D8" s="8" t="n">
        <v>4.2</v>
      </c>
      <c r="F8" s="7" t="n">
        <v>7.35</v>
      </c>
      <c r="G8" s="7" t="n">
        <v>7.47</v>
      </c>
      <c r="I8" s="7" t="n">
        <v>13.92</v>
      </c>
    </row>
    <row r="9">
      <c r="A9" s="4" t="inlineStr">
        <is>
          <t>Expected dividend yield</t>
        </is>
      </c>
      <c r="C9" s="4" t="inlineStr">
        <is>
          <t>0.00%</t>
        </is>
      </c>
      <c r="D9" s="4" t="inlineStr">
        <is>
          <t>0.00%</t>
        </is>
      </c>
      <c r="F9" s="4" t="inlineStr">
        <is>
          <t>0.00%</t>
        </is>
      </c>
      <c r="G9" s="4" t="inlineStr">
        <is>
          <t>0.00%</t>
        </is>
      </c>
      <c r="I9" s="4" t="inlineStr">
        <is>
          <t>0.00%</t>
        </is>
      </c>
    </row>
    <row r="10">
      <c r="A10" s="4" t="inlineStr">
        <is>
          <t>Expected volatility</t>
        </is>
      </c>
      <c r="B10" s="4" t="inlineStr">
        <is>
          <t>143.00%</t>
        </is>
      </c>
      <c r="C10" s="4" t="inlineStr">
        <is>
          <t>155.00%</t>
        </is>
      </c>
      <c r="D10" s="4" t="inlineStr">
        <is>
          <t>105.00%</t>
        </is>
      </c>
      <c r="E10" s="4" t="inlineStr">
        <is>
          <t>136.00%</t>
        </is>
      </c>
      <c r="F10" s="4" t="inlineStr">
        <is>
          <t>105.00%</t>
        </is>
      </c>
      <c r="G10" s="4" t="inlineStr">
        <is>
          <t>155.00%</t>
        </is>
      </c>
      <c r="H10" s="4" t="inlineStr">
        <is>
          <t>235.00%</t>
        </is>
      </c>
      <c r="I10" s="4" t="inlineStr">
        <is>
          <t>155.00%</t>
        </is>
      </c>
    </row>
    <row r="11">
      <c r="A11" s="4" t="inlineStr">
        <is>
          <t>Risk free interest rate</t>
        </is>
      </c>
      <c r="B11" s="4" t="inlineStr">
        <is>
          <t>0.77%</t>
        </is>
      </c>
      <c r="C11" s="4" t="inlineStr">
        <is>
          <t>0.39%</t>
        </is>
      </c>
      <c r="D11" s="4" t="inlineStr">
        <is>
          <t>0.95%</t>
        </is>
      </c>
      <c r="E11" s="4" t="inlineStr">
        <is>
          <t>0.63%</t>
        </is>
      </c>
      <c r="F11" s="4" t="inlineStr">
        <is>
          <t>0.95%</t>
        </is>
      </c>
      <c r="G11" s="4" t="inlineStr">
        <is>
          <t>0.90%</t>
        </is>
      </c>
      <c r="H11" s="4" t="inlineStr">
        <is>
          <t>0.53%</t>
        </is>
      </c>
      <c r="I11" s="4" t="inlineStr">
        <is>
          <t>0.73%</t>
        </is>
      </c>
    </row>
    <row r="12">
      <c r="A12" s="4" t="inlineStr">
        <is>
          <t>Amortization expense (in Dollars) | $</t>
        </is>
      </c>
      <c r="K12" s="6" t="n">
        <v>1162888</v>
      </c>
      <c r="L12" s="6" t="n">
        <v>1247551</v>
      </c>
    </row>
    <row r="13">
      <c r="A13" s="4" t="inlineStr">
        <is>
          <t>Debt expense (in Dollars) | $</t>
        </is>
      </c>
      <c r="K13" s="5" t="n">
        <v>491918</v>
      </c>
    </row>
    <row r="14">
      <c r="A14" s="4" t="inlineStr">
        <is>
          <t>Debt issuance costs (in Dollars) | $</t>
        </is>
      </c>
      <c r="K14" s="5" t="n">
        <v>2881295</v>
      </c>
    </row>
    <row r="15">
      <c r="A15" s="4" t="inlineStr">
        <is>
          <t>Amortization of debt issuance costs (in Dollars) | $</t>
        </is>
      </c>
      <c r="K15" s="5" t="n">
        <v>2480995</v>
      </c>
    </row>
    <row r="16">
      <c r="A16" s="4" t="inlineStr">
        <is>
          <t>Amortization of debt (in Dollars) | $</t>
        </is>
      </c>
      <c r="K16" s="6" t="n">
        <v>797380</v>
      </c>
    </row>
    <row r="17">
      <c r="A17" s="4" t="inlineStr">
        <is>
          <t>Stock options [Member]</t>
        </is>
      </c>
    </row>
    <row r="18">
      <c r="A18" s="3" t="inlineStr">
        <is>
          <t>Stock Options (Details) [Line Items]</t>
        </is>
      </c>
    </row>
    <row r="19">
      <c r="A19" s="4" t="inlineStr">
        <is>
          <t>Issued and Outstanding Percent</t>
        </is>
      </c>
      <c r="K19" s="4" t="inlineStr">
        <is>
          <t>10.00%</t>
        </is>
      </c>
    </row>
    <row r="20">
      <c r="A20" s="4" t="inlineStr">
        <is>
          <t>Aggregate of common shares (in Shares) | shares</t>
        </is>
      </c>
      <c r="J20" s="5" t="n">
        <v>625000</v>
      </c>
    </row>
    <row r="21">
      <c r="A21" s="4" t="inlineStr">
        <is>
          <t>Exercise price per share</t>
        </is>
      </c>
      <c r="J21" s="7" t="n">
        <v>2.88</v>
      </c>
    </row>
    <row r="22">
      <c r="A22" s="4" t="inlineStr">
        <is>
          <t>Stock options description</t>
        </is>
      </c>
      <c r="J22" s="4" t="inlineStr">
        <is>
          <t>The stock options vest six months after grant date.</t>
        </is>
      </c>
    </row>
    <row r="23">
      <c r="A23" s="4" t="inlineStr">
        <is>
          <t>Estimated price</t>
        </is>
      </c>
      <c r="J23" s="7" t="n">
        <v>2.64</v>
      </c>
    </row>
    <row r="24">
      <c r="A24" s="4" t="inlineStr">
        <is>
          <t>Stock options on date of grant (in Shares) | shares</t>
        </is>
      </c>
      <c r="J24" s="5" t="n">
        <v>625000</v>
      </c>
    </row>
    <row r="25">
      <c r="A25" s="4" t="inlineStr">
        <is>
          <t>Share price</t>
        </is>
      </c>
      <c r="J25" s="7" t="n">
        <v>2.88</v>
      </c>
    </row>
    <row r="26">
      <c r="A26" s="4" t="inlineStr">
        <is>
          <t>Exercise price</t>
        </is>
      </c>
      <c r="J26" s="7" t="n">
        <v>2.88</v>
      </c>
    </row>
    <row r="27">
      <c r="A27" s="4" t="inlineStr">
        <is>
          <t>Expected dividend yield</t>
        </is>
      </c>
      <c r="J27" s="4" t="inlineStr">
        <is>
          <t>0.00%</t>
        </is>
      </c>
    </row>
    <row r="28">
      <c r="A28" s="4" t="inlineStr">
        <is>
          <t>Expected volatility</t>
        </is>
      </c>
      <c r="J28" s="4" t="inlineStr">
        <is>
          <t>154.00%</t>
        </is>
      </c>
    </row>
    <row r="29">
      <c r="A29" s="4" t="inlineStr">
        <is>
          <t>Risk free interest rate</t>
        </is>
      </c>
      <c r="J29" s="4" t="inlineStr">
        <is>
          <t>1.3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80" customWidth="1" min="2" max="2"/>
    <col width="20" customWidth="1" min="3" max="3"/>
    <col width="14" customWidth="1" min="4" max="4"/>
    <col width="13" customWidth="1" min="5" max="5"/>
  </cols>
  <sheetData>
    <row r="1">
      <c r="A1" s="1" t="inlineStr">
        <is>
          <t>Stock Options (Details) - Schedule of continuity of stock options - $ / shares</t>
        </is>
      </c>
      <c r="B1" s="2" t="inlineStr">
        <is>
          <t>12 Months Ended</t>
        </is>
      </c>
    </row>
    <row r="2">
      <c r="B2" s="2" t="inlineStr">
        <is>
          <t>Dec. 31, 2021</t>
        </is>
      </c>
      <c r="D2" s="2" t="inlineStr">
        <is>
          <t>Dec. 31, 2020</t>
        </is>
      </c>
    </row>
    <row r="3">
      <c r="A3" s="3" t="inlineStr">
        <is>
          <t>Schedule of continuity of stock options [Abstract]</t>
        </is>
      </c>
    </row>
    <row r="4">
      <c r="A4" s="4" t="inlineStr">
        <is>
          <t>Number of Stock Options, Beggining balance</t>
        </is>
      </c>
      <c r="D4" s="4" t="inlineStr">
        <is>
          <t xml:space="preserve"> </t>
        </is>
      </c>
    </row>
    <row r="5">
      <c r="A5" s="4" t="inlineStr">
        <is>
          <t>Weighted Average Exercise Price, Beggining balance</t>
        </is>
      </c>
      <c r="D5" s="4" t="inlineStr">
        <is>
          <t xml:space="preserve"> </t>
        </is>
      </c>
    </row>
    <row r="6">
      <c r="A6" s="4" t="inlineStr">
        <is>
          <t>Number of Stock Options, Ending balance</t>
        </is>
      </c>
      <c r="B6" s="5" t="n">
        <v>2345165</v>
      </c>
      <c r="D6" s="5" t="n">
        <v>625000</v>
      </c>
    </row>
    <row r="7">
      <c r="A7" s="4" t="inlineStr">
        <is>
          <t>Weighted Average Exercise Price, Ending balance</t>
        </is>
      </c>
      <c r="B7" s="7" t="n">
        <v>5.28</v>
      </c>
      <c r="D7" s="7" t="n">
        <v>2.88</v>
      </c>
    </row>
    <row r="8">
      <c r="A8" s="4" t="inlineStr">
        <is>
          <t>Number of Stock Options Granted</t>
        </is>
      </c>
      <c r="B8" s="5" t="n">
        <v>1823497</v>
      </c>
      <c r="C8" s="4" t="inlineStr">
        <is>
          <t>[1],[2],[3],[4],[5]</t>
        </is>
      </c>
      <c r="D8" s="5" t="n">
        <v>625000</v>
      </c>
      <c r="E8" s="4" t="inlineStr">
        <is>
          <t>[6]</t>
        </is>
      </c>
    </row>
    <row r="9">
      <c r="A9" s="4" t="inlineStr">
        <is>
          <t>Weighted Average Exercise Price Granted</t>
        </is>
      </c>
      <c r="B9" s="7" t="n">
        <v>6.03</v>
      </c>
      <c r="C9" s="4" t="inlineStr">
        <is>
          <t>[1],[2],[3],[4],[5]</t>
        </is>
      </c>
      <c r="D9" s="7" t="n">
        <v>2.88</v>
      </c>
      <c r="E9" s="4" t="inlineStr">
        <is>
          <t>[6]</t>
        </is>
      </c>
    </row>
    <row r="10">
      <c r="A10" s="4" t="inlineStr">
        <is>
          <t>Number of Stock Options, Exercised</t>
        </is>
      </c>
      <c r="B10" s="5" t="n">
        <v>-75000</v>
      </c>
    </row>
    <row r="11">
      <c r="A11" s="4" t="inlineStr">
        <is>
          <t>Weighted Average Exercise Price, Exercised</t>
        </is>
      </c>
      <c r="B11" s="7" t="n">
        <v>3.17</v>
      </c>
    </row>
    <row r="12">
      <c r="A12" s="4" t="inlineStr">
        <is>
          <t>Number of Stock Options, Expired / cancelled</t>
        </is>
      </c>
      <c r="B12" s="5" t="n">
        <v>-28332</v>
      </c>
    </row>
    <row r="13">
      <c r="A13" s="4" t="inlineStr">
        <is>
          <t>Weighted Average Exercise Price, Expired / cancelled</t>
        </is>
      </c>
      <c r="B13" s="7" t="n">
        <v>6.09</v>
      </c>
    </row>
    <row r="14"/>
    <row r="15">
      <c r="A15" s="4" t="inlineStr">
        <is>
          <t>[1]</t>
        </is>
      </c>
      <c r="B15" s="4" t="inlineStr">
        <is>
          <t>On February 24, 2021, the Company granted stock options to consultants of the Company to acquire an aggregate of 50,000 subordinate voting shares. Each stock option is exercisable into a subordinate voting share at a price of CAD$13.92 and expire on February 24, 2026. The stock options vested immediately. A value of CAD$12.78 per option was estimated for the 50,000 stock options on the date of grant with the following assumptions and inputs: share price of CAD$13.92; exercise price of CAD$13.92; expected dividend yield of 0%; expected volatility of 155% which is based on comparable companies; risk-free interest rate of 0.73%; and an expected average life of five years. For the year ended December 31, 2021, an expense of $491,918 was recorded.</t>
        </is>
      </c>
    </row>
    <row r="16">
      <c r="A16" s="4" t="inlineStr">
        <is>
          <t>[2]</t>
        </is>
      </c>
      <c r="B16" s="4" t="inlineStr">
        <is>
          <t>On January 5, 2021, the Company granted stock options to directors, officers, employees and consultants of the Company to acquire an aggregate of 550,164 subordinate voting shares. Each stock option is exercisable into a subordinate voting share at a price of CAD$3.75 and expire on January 5, 2026. The stock options vest fully on the six- month anniversary of the date of grant. A value of CAD$2.76 per option was estimated for the 550,164 stock options on the date of grant with the following assumptions and inputs: share price of CAD$3.03; exercise price of CAD$3.75; expected dividend yield of 0%; expected volatility of 155% which is based on comparable companies; risk-free interest rate of 0.39%; and an expected average life of five years. For the year ended December 31, 2021, an expense of $1,162,888 was recorded.</t>
        </is>
      </c>
    </row>
    <row r="17">
      <c r="A17" s="4" t="inlineStr">
        <is>
          <t>[3]</t>
        </is>
      </c>
      <c r="B17" s="4" t="inlineStr">
        <is>
          <t>On June 22, 2021, the Company granted stock options to directors, officers, employees and consultants of the Company to acquire an aggregate of 260,000 subordinate voting shares. Each stock option is exercisable into a subordinate voting share at a price of CAD$4.20 and expire on June 22, 2026. The stock options vest fully on the six- month anniversary of the date of grant. A value of CAD$3.06 per option was estimated for the 260,000 stock options on the date of grant with the following assumptions and inputs: share price of CAD$4.02; exercise price of CAD$4.20; expected dividend yield of 0%; expected volatility of 105% which is based on comparable companies; risk-free interest rate of 0.95%; and an expected average life of five years. For the year ended December 31, 2021, an expense of $797,380 was recorded.</t>
        </is>
      </c>
    </row>
    <row r="18">
      <c r="A18" s="4" t="inlineStr">
        <is>
          <t>[4]</t>
        </is>
      </c>
      <c r="B18" s="4" t="inlineStr">
        <is>
          <t>On March 26, 2021, the Company granted stock options to directors, officers, employees and consultants of the Company to acquire an aggregate of 533,333 subordinate voting shares. Each stock option is exercisable into a subordinate voting share at a price of CAD$7.47 and expire on March 25, 2026. The stock options vest fully on the six- month anniversary of the date of grant. A value of CAD$6.87 per option was estimated for the 533,333 stock options on the date of grant with the following assumptions and inputs: share price of CAD$7.47; exercise price of CAD$7.47; expected dividend yield of 0%; expected volatility of 155% which is based on comparable companies; risk-free interest rate of 0.90%; and an expected average life of five years. For the year ended December 31, 2021, an expense of $2,881,295 was recorded.</t>
        </is>
      </c>
    </row>
    <row r="19">
      <c r="A19" s="4" t="inlineStr">
        <is>
          <t>[5]</t>
        </is>
      </c>
      <c r="B19" s="4" t="inlineStr">
        <is>
          <t>On May 17, 2021, the Company granted stock options to directors, officers, employees and consultants of the Company to acquire an aggregate of 430,000 subordinate voting shares. Each stock option is exercisable into a subordinate voting share at a price of CAD$7.35 and expire on May 17, 2026. The stock options vest fully on the six- month anniversary of the date of grant. A value of CAD$6.09 per option was estimated for the 430,000 stock options on the date of grant with the following assumptions and inputs: share price of CAD$7.86; exercise price of CAD$7.35; expected dividend yield of 0%; expected volatility of 105% which is based on comparable companies; risk-free interest rate of 0.95%; and an expected average life of five years. For the year ended December 31, 2021, an expense of $2,480,995 was recorded.</t>
        </is>
      </c>
    </row>
    <row r="20">
      <c r="A20" s="4" t="inlineStr">
        <is>
          <t>[6]</t>
        </is>
      </c>
      <c r="B20" s="4" t="inlineStr">
        <is>
          <t>On February 14, 2020, the Company granted stock options to directors, officers and consultants of the Company to acquire an aggregate of 625,000 subordinate voting shares. The stock options may be exercised at a price of CAD$2.88 per share and expire on February 14, 2025. The stock options vest six months after grant date. A value of CAD$2.64 per option was estimated for the 625,000 stock options on the date of grant with the following assumptions and inputs: share price of CAD$2.88; exercise price of CAD$2.88; expected dividend yield of 0%; expected volatility of 154% which is based on comparable companies; risk-free interest rate of 1.37%; and an expected average life of five years. An expense of $1,247,551 was recorded during the year ended December 31, 2020</t>
        </is>
      </c>
    </row>
  </sheetData>
  <mergeCells count="11">
    <mergeCell ref="A1:A2"/>
    <mergeCell ref="B1:E1"/>
    <mergeCell ref="B2:C2"/>
    <mergeCell ref="D2:E2"/>
    <mergeCell ref="A14:E14"/>
    <mergeCell ref="B15:E15"/>
    <mergeCell ref="B16:E16"/>
    <mergeCell ref="B17:E17"/>
    <mergeCell ref="B18:E18"/>
    <mergeCell ref="B19:E19"/>
    <mergeCell ref="B20:E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Schedule of stock options issued and outstanding</t>
        </is>
      </c>
      <c r="B1" s="2" t="inlineStr">
        <is>
          <t>12 Months Ended</t>
        </is>
      </c>
    </row>
    <row r="2">
      <c r="B2" s="2" t="inlineStr">
        <is>
          <t>Dec. 31, 2021$ / sharesshares</t>
        </is>
      </c>
    </row>
    <row r="3">
      <c r="A3" s="3" t="inlineStr">
        <is>
          <t>Stock Options (Details) - Schedule of stock options issued and outstanding [Line Items]</t>
        </is>
      </c>
    </row>
    <row r="4">
      <c r="A4" s="4" t="inlineStr">
        <is>
          <t>Exercise Price (in Dollars per share) | $ / shares</t>
        </is>
      </c>
      <c r="B4" s="7" t="n">
        <v>5.28</v>
      </c>
    </row>
    <row r="5">
      <c r="A5" s="4" t="inlineStr">
        <is>
          <t>Weighted Average Remaining Contractual Life (years)</t>
        </is>
      </c>
      <c r="B5" s="4" t="inlineStr">
        <is>
          <t>3 years 11 months 15 days</t>
        </is>
      </c>
    </row>
    <row r="6">
      <c r="A6" s="4" t="inlineStr">
        <is>
          <t>Number of Options Outstanding</t>
        </is>
      </c>
      <c r="B6" s="5" t="n">
        <v>2345165</v>
      </c>
    </row>
    <row r="7">
      <c r="A7" s="4" t="inlineStr">
        <is>
          <t>Number of Options Vested (exercisable)</t>
        </is>
      </c>
      <c r="B7" s="5" t="n">
        <v>2345165</v>
      </c>
    </row>
    <row r="8">
      <c r="A8" s="4" t="inlineStr">
        <is>
          <t>Number of Options Unvested</t>
        </is>
      </c>
      <c r="B8" s="4" t="inlineStr">
        <is>
          <t xml:space="preserve"> </t>
        </is>
      </c>
    </row>
    <row r="9">
      <c r="A9" s="4" t="inlineStr">
        <is>
          <t>February 14, 2025 [Member]</t>
        </is>
      </c>
    </row>
    <row r="10">
      <c r="A10" s="3" t="inlineStr">
        <is>
          <t>Stock Options (Details) - Schedule of stock options issued and outstanding [Line Items]</t>
        </is>
      </c>
    </row>
    <row r="11">
      <c r="A11" s="4" t="inlineStr">
        <is>
          <t>Expiry Date</t>
        </is>
      </c>
      <c r="B11" s="4" t="inlineStr">
        <is>
          <t>Feb. 14,
		2025</t>
        </is>
      </c>
    </row>
    <row r="12">
      <c r="A12" s="4" t="inlineStr">
        <is>
          <t>Exercise Price (in Dollars per share) | $ / shares</t>
        </is>
      </c>
      <c r="B12" s="7" t="n">
        <v>2.88</v>
      </c>
    </row>
    <row r="13">
      <c r="A13" s="4" t="inlineStr">
        <is>
          <t>Weighted Average Remaining Contractual Life (years)</t>
        </is>
      </c>
      <c r="B13" s="4" t="inlineStr">
        <is>
          <t>3 years 1 month 17 days</t>
        </is>
      </c>
    </row>
    <row r="14">
      <c r="A14" s="4" t="inlineStr">
        <is>
          <t>Number of Options Outstanding</t>
        </is>
      </c>
      <c r="B14" s="5" t="n">
        <v>575000</v>
      </c>
    </row>
    <row r="15">
      <c r="A15" s="4" t="inlineStr">
        <is>
          <t>Number of Options Vested (exercisable)</t>
        </is>
      </c>
      <c r="B15" s="5" t="n">
        <v>575000</v>
      </c>
    </row>
    <row r="16">
      <c r="A16" s="4" t="inlineStr">
        <is>
          <t>Number of Options Unvested</t>
        </is>
      </c>
      <c r="B16" s="4" t="inlineStr">
        <is>
          <t xml:space="preserve"> </t>
        </is>
      </c>
    </row>
    <row r="17">
      <c r="A17" s="4" t="inlineStr">
        <is>
          <t>January 5, 2026 [Member]</t>
        </is>
      </c>
    </row>
    <row r="18">
      <c r="A18" s="3" t="inlineStr">
        <is>
          <t>Stock Options (Details) - Schedule of stock options issued and outstanding [Line Items]</t>
        </is>
      </c>
    </row>
    <row r="19">
      <c r="A19" s="4" t="inlineStr">
        <is>
          <t>Expiry Date</t>
        </is>
      </c>
      <c r="B19" s="4" t="inlineStr">
        <is>
          <t>Jan. 5,
		2026</t>
        </is>
      </c>
    </row>
    <row r="20">
      <c r="A20" s="4" t="inlineStr">
        <is>
          <t>Exercise Price (in Dollars per share) | $ / shares</t>
        </is>
      </c>
      <c r="B20" s="7" t="n">
        <v>3.75</v>
      </c>
    </row>
    <row r="21">
      <c r="A21" s="4" t="inlineStr">
        <is>
          <t>Weighted Average Remaining Contractual Life (years)</t>
        </is>
      </c>
      <c r="B21" s="4" t="inlineStr">
        <is>
          <t>4 years 7 days</t>
        </is>
      </c>
    </row>
    <row r="22">
      <c r="A22" s="4" t="inlineStr">
        <is>
          <t>Number of Options Outstanding</t>
        </is>
      </c>
      <c r="B22" s="5" t="n">
        <v>525164</v>
      </c>
    </row>
    <row r="23">
      <c r="A23" s="4" t="inlineStr">
        <is>
          <t>Number of Options Vested (exercisable)</t>
        </is>
      </c>
      <c r="B23" s="5" t="n">
        <v>525164</v>
      </c>
    </row>
    <row r="24">
      <c r="A24" s="4" t="inlineStr">
        <is>
          <t>Number of Options Unvested</t>
        </is>
      </c>
      <c r="B24" s="4" t="inlineStr">
        <is>
          <t xml:space="preserve"> </t>
        </is>
      </c>
    </row>
    <row r="25">
      <c r="A25" s="4" t="inlineStr">
        <is>
          <t>February 24, 2026 [Member]</t>
        </is>
      </c>
    </row>
    <row r="26">
      <c r="A26" s="3" t="inlineStr">
        <is>
          <t>Stock Options (Details) - Schedule of stock options issued and outstanding [Line Items]</t>
        </is>
      </c>
    </row>
    <row r="27">
      <c r="A27" s="4" t="inlineStr">
        <is>
          <t>Expiry Date</t>
        </is>
      </c>
      <c r="B27" s="4" t="inlineStr">
        <is>
          <t>Feb. 24,
		2026</t>
        </is>
      </c>
    </row>
    <row r="28">
      <c r="A28" s="4" t="inlineStr">
        <is>
          <t>Exercise Price (in Dollars per share) | $ / shares</t>
        </is>
      </c>
      <c r="B28" s="7" t="n">
        <v>13.92</v>
      </c>
    </row>
    <row r="29">
      <c r="A29" s="4" t="inlineStr">
        <is>
          <t>Weighted Average Remaining Contractual Life (years)</t>
        </is>
      </c>
      <c r="B29" s="4" t="inlineStr">
        <is>
          <t>4 years 1 month 24 days</t>
        </is>
      </c>
    </row>
    <row r="30">
      <c r="A30" s="4" t="inlineStr">
        <is>
          <t>Number of Options Outstanding</t>
        </is>
      </c>
      <c r="B30" s="5" t="n">
        <v>50000</v>
      </c>
    </row>
    <row r="31">
      <c r="A31" s="4" t="inlineStr">
        <is>
          <t>Number of Options Vested (exercisable)</t>
        </is>
      </c>
      <c r="B31" s="5" t="n">
        <v>50000</v>
      </c>
    </row>
    <row r="32">
      <c r="A32" s="4" t="inlineStr">
        <is>
          <t>Number of Options Unvested</t>
        </is>
      </c>
      <c r="B32" s="4" t="inlineStr">
        <is>
          <t xml:space="preserve"> </t>
        </is>
      </c>
    </row>
    <row r="33">
      <c r="A33" s="4" t="inlineStr">
        <is>
          <t>March 25, 2026 [Member]</t>
        </is>
      </c>
    </row>
    <row r="34">
      <c r="A34" s="3" t="inlineStr">
        <is>
          <t>Stock Options (Details) - Schedule of stock options issued and outstanding [Line Items]</t>
        </is>
      </c>
    </row>
    <row r="35">
      <c r="A35" s="4" t="inlineStr">
        <is>
          <t>Expiry Date</t>
        </is>
      </c>
      <c r="B35" s="4" t="inlineStr">
        <is>
          <t>Mar. 25,
		2026</t>
        </is>
      </c>
    </row>
    <row r="36">
      <c r="A36" s="4" t="inlineStr">
        <is>
          <t>Exercise Price (in Dollars per share) | $ / shares</t>
        </is>
      </c>
      <c r="B36" s="7" t="n">
        <v>7.47</v>
      </c>
    </row>
    <row r="37">
      <c r="A37" s="4" t="inlineStr">
        <is>
          <t>Weighted Average Remaining Contractual Life (years)</t>
        </is>
      </c>
      <c r="B37" s="4" t="inlineStr">
        <is>
          <t>4 years 2 months 23 days</t>
        </is>
      </c>
    </row>
    <row r="38">
      <c r="A38" s="4" t="inlineStr">
        <is>
          <t>Number of Options Outstanding</t>
        </is>
      </c>
      <c r="B38" s="5" t="n">
        <v>525000</v>
      </c>
    </row>
    <row r="39">
      <c r="A39" s="4" t="inlineStr">
        <is>
          <t>Number of Options Vested (exercisable)</t>
        </is>
      </c>
      <c r="B39" s="5" t="n">
        <v>525000</v>
      </c>
    </row>
    <row r="40">
      <c r="A40" s="4" t="inlineStr">
        <is>
          <t>Number of Options Unvested</t>
        </is>
      </c>
      <c r="B40" s="4" t="inlineStr">
        <is>
          <t xml:space="preserve"> </t>
        </is>
      </c>
    </row>
    <row r="41">
      <c r="A41" s="4" t="inlineStr">
        <is>
          <t>May 17, 2026 [Member]</t>
        </is>
      </c>
    </row>
    <row r="42">
      <c r="A42" s="3" t="inlineStr">
        <is>
          <t>Stock Options (Details) - Schedule of stock options issued and outstanding [Line Items]</t>
        </is>
      </c>
    </row>
    <row r="43">
      <c r="A43" s="4" t="inlineStr">
        <is>
          <t>Expiry Date</t>
        </is>
      </c>
      <c r="B43" s="4" t="inlineStr">
        <is>
          <t>May 17,
		2026</t>
        </is>
      </c>
    </row>
    <row r="44">
      <c r="A44" s="4" t="inlineStr">
        <is>
          <t>Exercise Price (in Dollars per share) | $ / shares</t>
        </is>
      </c>
      <c r="B44" s="7" t="n">
        <v>7.35</v>
      </c>
    </row>
    <row r="45">
      <c r="A45" s="4" t="inlineStr">
        <is>
          <t>Weighted Average Remaining Contractual Life (years)</t>
        </is>
      </c>
      <c r="B45" s="4" t="inlineStr">
        <is>
          <t>4 years 4 months 17 days</t>
        </is>
      </c>
    </row>
    <row r="46">
      <c r="A46" s="4" t="inlineStr">
        <is>
          <t>Number of Options Outstanding</t>
        </is>
      </c>
      <c r="B46" s="5" t="n">
        <v>421667</v>
      </c>
    </row>
    <row r="47">
      <c r="A47" s="4" t="inlineStr">
        <is>
          <t>Number of Options Vested (exercisable)</t>
        </is>
      </c>
      <c r="B47" s="5" t="n">
        <v>421667</v>
      </c>
    </row>
    <row r="48">
      <c r="A48" s="4" t="inlineStr">
        <is>
          <t>Number of Options Unvested</t>
        </is>
      </c>
      <c r="B48" s="4" t="inlineStr">
        <is>
          <t xml:space="preserve"> </t>
        </is>
      </c>
    </row>
    <row r="49">
      <c r="A49" s="4" t="inlineStr">
        <is>
          <t>June 22, 2026 [Member]</t>
        </is>
      </c>
    </row>
    <row r="50">
      <c r="A50" s="3" t="inlineStr">
        <is>
          <t>Stock Options (Details) - Schedule of stock options issued and outstanding [Line Items]</t>
        </is>
      </c>
    </row>
    <row r="51">
      <c r="A51" s="4" t="inlineStr">
        <is>
          <t>Expiry Date</t>
        </is>
      </c>
      <c r="B51" s="4" t="inlineStr">
        <is>
          <t>Jun. 22,
		2026</t>
        </is>
      </c>
    </row>
    <row r="52">
      <c r="A52" s="4" t="inlineStr">
        <is>
          <t>Exercise Price (in Dollars per share) | $ / shares</t>
        </is>
      </c>
      <c r="B52" s="8" t="n">
        <v>4.2</v>
      </c>
    </row>
    <row r="53">
      <c r="A53" s="4" t="inlineStr">
        <is>
          <t>Weighted Average Remaining Contractual Life (years)</t>
        </is>
      </c>
      <c r="B53" s="4" t="inlineStr">
        <is>
          <t>4 years 5 months 23 days</t>
        </is>
      </c>
    </row>
    <row r="54">
      <c r="A54" s="4" t="inlineStr">
        <is>
          <t>Number of Options Outstanding</t>
        </is>
      </c>
      <c r="B54" s="5" t="n">
        <v>248334</v>
      </c>
    </row>
    <row r="55">
      <c r="A55" s="4" t="inlineStr">
        <is>
          <t>Number of Options Vested (exercisable)</t>
        </is>
      </c>
      <c r="B55" s="5" t="n">
        <v>248334</v>
      </c>
    </row>
    <row r="56">
      <c r="A56" s="4" t="inlineStr">
        <is>
          <t>Number of Options Unvested</t>
        </is>
      </c>
      <c r="B5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Schedule of income (loss) per share - USD ($)</t>
        </is>
      </c>
      <c r="B1" s="2" t="inlineStr">
        <is>
          <t>12 Months Ended</t>
        </is>
      </c>
    </row>
    <row r="2">
      <c r="B2" s="2" t="inlineStr">
        <is>
          <t>Dec. 31, 2021</t>
        </is>
      </c>
      <c r="C2" s="2" t="inlineStr">
        <is>
          <t>Dec. 31, 2020</t>
        </is>
      </c>
    </row>
    <row r="3">
      <c r="A3" s="3" t="inlineStr">
        <is>
          <t>Schedule of income (loss) per share [Abstract]</t>
        </is>
      </c>
    </row>
    <row r="4">
      <c r="A4" s="4" t="inlineStr">
        <is>
          <t>Net income (loss) for the year (in Dollars)</t>
        </is>
      </c>
      <c r="B4" s="6" t="n">
        <v>289345</v>
      </c>
      <c r="C4" s="6" t="n">
        <v>-5190713</v>
      </c>
    </row>
    <row r="5">
      <c r="A5" s="4" t="inlineStr">
        <is>
          <t>Net income (loss) per share - basic (in Dollars per share)</t>
        </is>
      </c>
      <c r="B5" s="7" t="n">
        <v>0.01</v>
      </c>
      <c r="C5" s="7" t="n">
        <v>-0.44</v>
      </c>
    </row>
    <row r="6">
      <c r="A6" s="4" t="inlineStr">
        <is>
          <t>Net income (loss) per share - diluted (in Dollars per share)</t>
        </is>
      </c>
      <c r="B6" s="7" t="n">
        <v>0.01</v>
      </c>
      <c r="C6" s="7" t="n">
        <v>-0.44</v>
      </c>
    </row>
    <row r="7">
      <c r="A7" s="4" t="inlineStr">
        <is>
          <t>Weighted average number of shares outstanding - basic</t>
        </is>
      </c>
      <c r="B7" s="5" t="n">
        <v>21781806</v>
      </c>
      <c r="C7" s="5" t="n">
        <v>11715524</v>
      </c>
    </row>
    <row r="8">
      <c r="A8" s="4" t="inlineStr">
        <is>
          <t>Dilutive effect of stock options and warrants</t>
        </is>
      </c>
      <c r="B8" s="5" t="n">
        <v>638914</v>
      </c>
      <c r="C8" s="4" t="inlineStr">
        <is>
          <t xml:space="preserve"> </t>
        </is>
      </c>
    </row>
    <row r="9">
      <c r="A9" s="4" t="inlineStr">
        <is>
          <t>Weighted average number of shares outstanding - diluted</t>
        </is>
      </c>
      <c r="B9" s="5" t="n">
        <v>22420720</v>
      </c>
      <c r="C9" s="5" t="n">
        <v>117155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Details) - Schedule of remuneration of key management personnel - USD ($)</t>
        </is>
      </c>
      <c r="C1" s="2" t="inlineStr">
        <is>
          <t>12 Months Ended</t>
        </is>
      </c>
    </row>
    <row r="2">
      <c r="C2" s="2" t="inlineStr">
        <is>
          <t>Dec. 31, 2021</t>
        </is>
      </c>
      <c r="D2" s="2" t="inlineStr">
        <is>
          <t>Dec. 31, 2020</t>
        </is>
      </c>
    </row>
    <row r="3">
      <c r="A3" s="3" t="inlineStr">
        <is>
          <t>Schedule of remuneration of key management personnel [Abstract]</t>
        </is>
      </c>
    </row>
    <row r="4">
      <c r="A4" s="4" t="inlineStr">
        <is>
          <t>Professional fees</t>
        </is>
      </c>
      <c r="B4" s="4" t="inlineStr">
        <is>
          <t>[1]</t>
        </is>
      </c>
      <c r="C4" s="6" t="n">
        <v>91249</v>
      </c>
      <c r="D4" s="6" t="n">
        <v>40491</v>
      </c>
    </row>
    <row r="5">
      <c r="A5" s="4" t="inlineStr">
        <is>
          <t>Salaries</t>
        </is>
      </c>
      <c r="C5" s="5" t="n">
        <v>144231</v>
      </c>
    </row>
    <row r="6">
      <c r="A6" s="4" t="inlineStr">
        <is>
          <t>Share based compensation</t>
        </is>
      </c>
      <c r="B6" s="4" t="inlineStr">
        <is>
          <t>[2]</t>
        </is>
      </c>
      <c r="C6" s="5" t="n">
        <v>6016173</v>
      </c>
      <c r="D6" s="5" t="n">
        <v>1047943</v>
      </c>
    </row>
    <row r="7">
      <c r="A7" s="4" t="inlineStr">
        <is>
          <t>Total</t>
        </is>
      </c>
      <c r="C7" s="6" t="n">
        <v>6251653</v>
      </c>
      <c r="D7" s="6" t="n">
        <v>1088434</v>
      </c>
    </row>
    <row r="8"/>
    <row r="9">
      <c r="A9" s="4" t="inlineStr">
        <is>
          <t>[1]</t>
        </is>
      </c>
      <c r="B9" s="4" t="inlineStr">
        <is>
          <t>In September 2019, Ms. Cindy Davis was appointed Chief Financial
Officer of the Company. Ms. Davis is also a senior employee of Marrelli Support Services Inc. (“Marrelli Support”). Marrelli
Support also provides accounting services to the Company. On April 29, 2021, Mr. Paul Ciullo was appointed as the Chief Financial Officer
replacing Ms. Davis.</t>
        </is>
      </c>
    </row>
    <row r="10">
      <c r="A10" s="4" t="inlineStr">
        <is>
          <t>[2]</t>
        </is>
      </c>
      <c r="B10" s="4" t="inlineStr">
        <is>
          <t>Represents the share based compensation for officer and directors.
See notes 6 and 11 for additional related party transactions.</t>
        </is>
      </c>
    </row>
  </sheetData>
  <mergeCells count="5">
    <mergeCell ref="A1:B2"/>
    <mergeCell ref="C1:D1"/>
    <mergeCell ref="A8:C8"/>
    <mergeCell ref="B9:C9"/>
    <mergeCell ref="B10:C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Nature of Comprehensive Loss Components (Details) - Schedule of additional information on the nature of comprehensive loss components - USD ($)</t>
        </is>
      </c>
      <c r="B1" s="2" t="inlineStr">
        <is>
          <t>12 Months Ended</t>
        </is>
      </c>
    </row>
    <row r="2">
      <c r="B2" s="2" t="inlineStr">
        <is>
          <t>Dec. 31, 2021</t>
        </is>
      </c>
      <c r="C2" s="2" t="inlineStr">
        <is>
          <t>Dec. 31, 2020</t>
        </is>
      </c>
    </row>
    <row r="3">
      <c r="A3" s="3" t="inlineStr">
        <is>
          <t>Expenses for employee benefits</t>
        </is>
      </c>
    </row>
    <row r="4">
      <c r="A4" s="4" t="inlineStr">
        <is>
          <t>Operating and maintenance costs</t>
        </is>
      </c>
      <c r="B4" s="6" t="n">
        <v>528658</v>
      </c>
      <c r="C4" s="6" t="n">
        <v>182628</v>
      </c>
    </row>
    <row r="5">
      <c r="A5" s="4" t="inlineStr">
        <is>
          <t>Professional fees</t>
        </is>
      </c>
      <c r="B5" s="5" t="n">
        <v>91249</v>
      </c>
      <c r="C5" s="5" t="n">
        <v>40491</v>
      </c>
    </row>
    <row r="6">
      <c r="A6" s="4" t="inlineStr">
        <is>
          <t>Share based compensation</t>
        </is>
      </c>
      <c r="B6" s="5" t="n">
        <v>7804271</v>
      </c>
      <c r="C6" s="5" t="n">
        <v>1247551</v>
      </c>
    </row>
    <row r="7">
      <c r="A7" s="4" t="inlineStr">
        <is>
          <t>Expenses for employee benefits</t>
        </is>
      </c>
      <c r="B7" s="5" t="n">
        <v>8424178</v>
      </c>
      <c r="C7" s="5" t="n">
        <v>1470670</v>
      </c>
    </row>
    <row r="8">
      <c r="A8" s="3" t="inlineStr">
        <is>
          <t>Net financial expenses</t>
        </is>
      </c>
    </row>
    <row r="9">
      <c r="A9" s="4" t="inlineStr">
        <is>
          <t>Interest on loans</t>
        </is>
      </c>
      <c r="B9" s="5" t="n">
        <v>96134</v>
      </c>
      <c r="C9" s="5" t="n">
        <v>41992</v>
      </c>
    </row>
    <row r="10">
      <c r="A10" s="4" t="inlineStr">
        <is>
          <t>Interest on lease liabilities</t>
        </is>
      </c>
      <c r="B10" s="5" t="n">
        <v>236680</v>
      </c>
      <c r="C10" s="5" t="n">
        <v>216435</v>
      </c>
    </row>
    <row r="11">
      <c r="A11" s="4" t="inlineStr">
        <is>
          <t>Net financial expenses</t>
        </is>
      </c>
      <c r="B11" s="6" t="n">
        <v>332814</v>
      </c>
      <c r="C11" s="6" t="n">
        <v>25842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1</t>
        </is>
      </c>
      <c r="C2" s="2" t="inlineStr">
        <is>
          <t>Dec. 31, 2020</t>
        </is>
      </c>
    </row>
    <row r="3">
      <c r="A3" s="3" t="inlineStr">
        <is>
          <t>Schedule of provision for income taxes [Abstract]</t>
        </is>
      </c>
    </row>
    <row r="4">
      <c r="A4" s="4" t="inlineStr">
        <is>
          <t>Income (loss) before income taxes</t>
        </is>
      </c>
      <c r="B4" s="6" t="n">
        <v>2589964</v>
      </c>
      <c r="C4" s="6" t="n">
        <v>-5826526</v>
      </c>
    </row>
    <row r="5">
      <c r="A5" s="4" t="inlineStr">
        <is>
          <t>Combined statutory income tax rate</t>
        </is>
      </c>
      <c r="B5" s="4" t="inlineStr">
        <is>
          <t>27.00%</t>
        </is>
      </c>
      <c r="C5" s="4" t="inlineStr">
        <is>
          <t>27.00%</t>
        </is>
      </c>
    </row>
    <row r="6">
      <c r="A6" s="4" t="inlineStr">
        <is>
          <t>Income tax benefit at the statutory tax rate</t>
        </is>
      </c>
      <c r="B6" s="6" t="n">
        <v>699291</v>
      </c>
      <c r="C6" s="6" t="n">
        <v>-1573162</v>
      </c>
    </row>
    <row r="7">
      <c r="A7" s="4" t="inlineStr">
        <is>
          <t>Non-deductible expenses</t>
        </is>
      </c>
      <c r="B7" s="5" t="n">
        <v>273784</v>
      </c>
      <c r="C7" s="5" t="n">
        <v>119543</v>
      </c>
    </row>
    <row r="8">
      <c r="A8" s="4" t="inlineStr">
        <is>
          <t>Share based compensation</t>
        </is>
      </c>
      <c r="B8" s="5" t="n">
        <v>1304058</v>
      </c>
      <c r="C8" s="5" t="n">
        <v>336839</v>
      </c>
    </row>
    <row r="9">
      <c r="A9" s="4" t="inlineStr">
        <is>
          <t>Tax asset recognized</t>
        </is>
      </c>
      <c r="B9" s="4" t="inlineStr">
        <is>
          <t xml:space="preserve"> </t>
        </is>
      </c>
      <c r="C9" s="5" t="n">
        <v>-71801</v>
      </c>
    </row>
    <row r="10">
      <c r="A10" s="4" t="inlineStr">
        <is>
          <t>Effect of lower tax rate of subsidiary</t>
        </is>
      </c>
      <c r="B10" s="5" t="n">
        <v>-103388</v>
      </c>
      <c r="C10" s="4" t="inlineStr">
        <is>
          <t xml:space="preserve"> </t>
        </is>
      </c>
    </row>
    <row r="11">
      <c r="A11" s="4" t="inlineStr">
        <is>
          <t>Change in deferred tax rates</t>
        </is>
      </c>
      <c r="B11" s="4" t="inlineStr">
        <is>
          <t xml:space="preserve"> </t>
        </is>
      </c>
      <c r="C11" s="5" t="n">
        <v>18682</v>
      </c>
    </row>
    <row r="12">
      <c r="A12" s="4" t="inlineStr">
        <is>
          <t>Other</t>
        </is>
      </c>
      <c r="B12" s="5" t="n">
        <v>126874</v>
      </c>
      <c r="C12" s="5" t="n">
        <v>1497</v>
      </c>
    </row>
    <row r="13">
      <c r="A13" s="4" t="inlineStr">
        <is>
          <t>Temporary difference unrecognized</t>
        </is>
      </c>
      <c r="B13" s="4" t="inlineStr">
        <is>
          <t xml:space="preserve"> </t>
        </is>
      </c>
      <c r="C13" s="5" t="n">
        <v>532589</v>
      </c>
    </row>
    <row r="14">
      <c r="A14" s="4" t="inlineStr">
        <is>
          <t>Deferred Income tax (recovery) provision</t>
        </is>
      </c>
      <c r="B14" s="5" t="n">
        <v>2300619</v>
      </c>
      <c r="C14" s="5" t="n">
        <v>-635813</v>
      </c>
    </row>
    <row r="15">
      <c r="A15" s="4" t="inlineStr">
        <is>
          <t>Current income taxes in the income statement</t>
        </is>
      </c>
      <c r="B15" s="5" t="n">
        <v>127340</v>
      </c>
      <c r="C15" s="4" t="inlineStr">
        <is>
          <t xml:space="preserve"> </t>
        </is>
      </c>
    </row>
    <row r="16">
      <c r="A16" s="3" t="inlineStr">
        <is>
          <t>Composition of deferred income taxes in the income statement</t>
        </is>
      </c>
    </row>
    <row r="17">
      <c r="A17" s="4" t="inlineStr">
        <is>
          <t>Inception and reversal of temporary differences</t>
        </is>
      </c>
      <c r="B17" s="5" t="n">
        <v>2089839</v>
      </c>
      <c r="C17" s="5" t="n">
        <v>-1168402</v>
      </c>
    </row>
    <row r="18">
      <c r="A18" s="4" t="inlineStr">
        <is>
          <t>Deductible temporary differences unrecognized</t>
        </is>
      </c>
      <c r="B18" s="4" t="inlineStr">
        <is>
          <t xml:space="preserve"> </t>
        </is>
      </c>
      <c r="C18" s="5" t="n">
        <v>532589</v>
      </c>
    </row>
    <row r="19">
      <c r="A19" s="4" t="inlineStr">
        <is>
          <t>Prior period adjustment</t>
        </is>
      </c>
      <c r="B19" s="5" t="n">
        <v>83440</v>
      </c>
      <c r="C19" s="4" t="inlineStr">
        <is>
          <t xml:space="preserve"> </t>
        </is>
      </c>
    </row>
    <row r="20">
      <c r="A20" s="4" t="inlineStr">
        <is>
          <t>Deferred Income tax (recovery) provision</t>
        </is>
      </c>
      <c r="B20" s="5" t="n">
        <v>2173279</v>
      </c>
      <c r="C20" s="5" t="n">
        <v>-635813</v>
      </c>
    </row>
    <row r="21">
      <c r="A21" s="4" t="inlineStr">
        <is>
          <t>Total income tax expense (recovery) for the year</t>
        </is>
      </c>
      <c r="B21" s="6" t="n">
        <v>2300619</v>
      </c>
      <c r="C21" s="6" t="n">
        <v>-6358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movement of deferred income tax - USD ($)</t>
        </is>
      </c>
      <c r="B1" s="2" t="inlineStr">
        <is>
          <t>12 Months Ended</t>
        </is>
      </c>
    </row>
    <row r="2">
      <c r="B2" s="2" t="inlineStr">
        <is>
          <t>Dec. 31, 2021</t>
        </is>
      </c>
      <c r="C2" s="2" t="inlineStr">
        <is>
          <t>Dec. 31, 2020</t>
        </is>
      </c>
    </row>
    <row r="3">
      <c r="A3" s="3" t="inlineStr">
        <is>
          <t>Income taxes (Details) - Schedule of movement of deferred income tax [Line Items]</t>
        </is>
      </c>
    </row>
    <row r="4">
      <c r="A4" s="4" t="inlineStr">
        <is>
          <t>January 1, 2021</t>
        </is>
      </c>
      <c r="B4" s="6" t="n">
        <v>-65638</v>
      </c>
      <c r="C4" s="4" t="inlineStr">
        <is>
          <t xml:space="preserve"> </t>
        </is>
      </c>
    </row>
    <row r="5">
      <c r="A5" s="4" t="inlineStr">
        <is>
          <t>Profit or loss</t>
        </is>
      </c>
      <c r="B5" s="5" t="n">
        <v>-2173279</v>
      </c>
      <c r="C5" s="5" t="n">
        <v>635813</v>
      </c>
    </row>
    <row r="6">
      <c r="A6" s="4" t="inlineStr">
        <is>
          <t>Other Comprehensive Income</t>
        </is>
      </c>
      <c r="B6" s="5" t="n">
        <v>-346308</v>
      </c>
      <c r="C6" s="5" t="n">
        <v>-701451</v>
      </c>
    </row>
    <row r="7">
      <c r="A7" s="4" t="inlineStr">
        <is>
          <t>Equity</t>
        </is>
      </c>
      <c r="B7" s="5" t="n">
        <v>70482</v>
      </c>
      <c r="C7" s="4" t="inlineStr">
        <is>
          <t xml:space="preserve"> </t>
        </is>
      </c>
    </row>
    <row r="8">
      <c r="A8" s="4" t="inlineStr">
        <is>
          <t>December 31, 2021</t>
        </is>
      </c>
      <c r="B8" s="5" t="n">
        <v>-2514743</v>
      </c>
      <c r="C8" s="5" t="n">
        <v>-65638</v>
      </c>
    </row>
    <row r="9">
      <c r="A9" s="4" t="inlineStr">
        <is>
          <t>Property, plant and equipment [Member]</t>
        </is>
      </c>
    </row>
    <row r="10">
      <c r="A10" s="3" t="inlineStr">
        <is>
          <t>Income taxes (Details) - Schedule of movement of deferred income tax [Line Items]</t>
        </is>
      </c>
    </row>
    <row r="11">
      <c r="A11" s="4" t="inlineStr">
        <is>
          <t>January 1, 2021</t>
        </is>
      </c>
      <c r="B11" s="5" t="n">
        <v>-755431</v>
      </c>
      <c r="C11" s="4" t="inlineStr">
        <is>
          <t xml:space="preserve"> </t>
        </is>
      </c>
    </row>
    <row r="12">
      <c r="A12" s="4" t="inlineStr">
        <is>
          <t>Profit or loss</t>
        </is>
      </c>
      <c r="B12" s="5" t="n">
        <v>-1026336</v>
      </c>
      <c r="C12" s="5" t="n">
        <v>-755431</v>
      </c>
    </row>
    <row r="13">
      <c r="A13" s="4" t="inlineStr">
        <is>
          <t>Other Comprehensive Income</t>
        </is>
      </c>
      <c r="B13" s="4" t="inlineStr">
        <is>
          <t xml:space="preserve"> </t>
        </is>
      </c>
      <c r="C13" s="4" t="inlineStr">
        <is>
          <t xml:space="preserve"> </t>
        </is>
      </c>
    </row>
    <row r="14">
      <c r="A14" s="4" t="inlineStr">
        <is>
          <t>Equity</t>
        </is>
      </c>
      <c r="B14" s="4" t="inlineStr">
        <is>
          <t xml:space="preserve"> </t>
        </is>
      </c>
      <c r="C14" s="4" t="inlineStr">
        <is>
          <t xml:space="preserve"> </t>
        </is>
      </c>
    </row>
    <row r="15">
      <c r="A15" s="4" t="inlineStr">
        <is>
          <t>December 31, 2021</t>
        </is>
      </c>
      <c r="B15" s="5" t="n">
        <v>-1781767</v>
      </c>
      <c r="C15" s="5" t="n">
        <v>-755431</v>
      </c>
    </row>
    <row r="16">
      <c r="A16" s="4" t="inlineStr">
        <is>
          <t>Right of use assets [Member]</t>
        </is>
      </c>
    </row>
    <row r="17">
      <c r="A17" s="3" t="inlineStr">
        <is>
          <t>Income taxes (Details) - Schedule of movement of deferred income tax [Line Items]</t>
        </is>
      </c>
    </row>
    <row r="18">
      <c r="A18" s="4" t="inlineStr">
        <is>
          <t>January 1, 2021</t>
        </is>
      </c>
      <c r="B18" s="5" t="n">
        <v>-630826</v>
      </c>
      <c r="C18" s="4" t="inlineStr">
        <is>
          <t xml:space="preserve"> </t>
        </is>
      </c>
    </row>
    <row r="19">
      <c r="A19" s="4" t="inlineStr">
        <is>
          <t>Profit or loss</t>
        </is>
      </c>
      <c r="B19" s="5" t="n">
        <v>87584</v>
      </c>
      <c r="C19" s="5" t="n">
        <v>-630826</v>
      </c>
    </row>
    <row r="20">
      <c r="A20" s="4" t="inlineStr">
        <is>
          <t>Other Comprehensive Income</t>
        </is>
      </c>
      <c r="B20" s="4" t="inlineStr">
        <is>
          <t xml:space="preserve"> </t>
        </is>
      </c>
      <c r="C20" s="4" t="inlineStr">
        <is>
          <t xml:space="preserve"> </t>
        </is>
      </c>
    </row>
    <row r="21">
      <c r="A21" s="4" t="inlineStr">
        <is>
          <t>Equity</t>
        </is>
      </c>
      <c r="B21" s="4" t="inlineStr">
        <is>
          <t xml:space="preserve"> </t>
        </is>
      </c>
      <c r="C21" s="4" t="inlineStr">
        <is>
          <t xml:space="preserve"> </t>
        </is>
      </c>
    </row>
    <row r="22">
      <c r="A22" s="4" t="inlineStr">
        <is>
          <t>December 31, 2021</t>
        </is>
      </c>
      <c r="B22" s="5" t="n">
        <v>-543242</v>
      </c>
      <c r="C22" s="5" t="n">
        <v>-630826</v>
      </c>
    </row>
    <row r="23">
      <c r="A23" s="4" t="inlineStr">
        <is>
          <t>Digital currencies [Member]</t>
        </is>
      </c>
    </row>
    <row r="24">
      <c r="A24" s="3" t="inlineStr">
        <is>
          <t>Income taxes (Details) - Schedule of movement of deferred income tax [Line Items]</t>
        </is>
      </c>
    </row>
    <row r="25">
      <c r="A25" s="4" t="inlineStr">
        <is>
          <t>January 1, 2021</t>
        </is>
      </c>
      <c r="B25" s="5" t="n">
        <v>-701451</v>
      </c>
      <c r="C25" s="4" t="inlineStr">
        <is>
          <t xml:space="preserve"> </t>
        </is>
      </c>
    </row>
    <row r="26">
      <c r="A26" s="4" t="inlineStr">
        <is>
          <t>Profit or loss</t>
        </is>
      </c>
      <c r="B26" s="4" t="inlineStr">
        <is>
          <t xml:space="preserve"> </t>
        </is>
      </c>
      <c r="C26" s="4" t="inlineStr">
        <is>
          <t xml:space="preserve"> </t>
        </is>
      </c>
    </row>
    <row r="27">
      <c r="A27" s="4" t="inlineStr">
        <is>
          <t>Other Comprehensive Income</t>
        </is>
      </c>
      <c r="B27" s="5" t="n">
        <v>-346308</v>
      </c>
      <c r="C27" s="5" t="n">
        <v>-701451</v>
      </c>
    </row>
    <row r="28">
      <c r="A28" s="4" t="inlineStr">
        <is>
          <t>Equity</t>
        </is>
      </c>
      <c r="B28" s="4" t="inlineStr">
        <is>
          <t xml:space="preserve"> </t>
        </is>
      </c>
      <c r="C28" s="4" t="inlineStr">
        <is>
          <t xml:space="preserve"> </t>
        </is>
      </c>
    </row>
    <row r="29">
      <c r="A29" s="4" t="inlineStr">
        <is>
          <t>December 31, 2021</t>
        </is>
      </c>
      <c r="B29" s="5" t="n">
        <v>-1047759</v>
      </c>
      <c r="C29" s="5" t="n">
        <v>-701451</v>
      </c>
    </row>
    <row r="30">
      <c r="A30" s="4" t="inlineStr">
        <is>
          <t>Lease liabilities [Member]</t>
        </is>
      </c>
    </row>
    <row r="31">
      <c r="A31" s="3" t="inlineStr">
        <is>
          <t>Income taxes (Details) - Schedule of movement of deferred income tax [Line Items]</t>
        </is>
      </c>
    </row>
    <row r="32">
      <c r="A32" s="4" t="inlineStr">
        <is>
          <t>January 1, 2021</t>
        </is>
      </c>
      <c r="B32" s="5" t="n">
        <v>665439</v>
      </c>
      <c r="C32" s="4" t="inlineStr">
        <is>
          <t xml:space="preserve"> </t>
        </is>
      </c>
    </row>
    <row r="33">
      <c r="A33" s="4" t="inlineStr">
        <is>
          <t>Profit or loss</t>
        </is>
      </c>
      <c r="B33" s="5" t="n">
        <v>-665439</v>
      </c>
      <c r="C33" s="5" t="n">
        <v>665439</v>
      </c>
    </row>
    <row r="34">
      <c r="A34" s="4" t="inlineStr">
        <is>
          <t>Other Comprehensive Income</t>
        </is>
      </c>
      <c r="B34" s="4" t="inlineStr">
        <is>
          <t xml:space="preserve"> </t>
        </is>
      </c>
      <c r="C34" s="4" t="inlineStr">
        <is>
          <t xml:space="preserve"> </t>
        </is>
      </c>
    </row>
    <row r="35">
      <c r="A35" s="4" t="inlineStr">
        <is>
          <t>Equity</t>
        </is>
      </c>
      <c r="B35" s="4" t="inlineStr">
        <is>
          <t xml:space="preserve"> </t>
        </is>
      </c>
      <c r="C35" s="4" t="inlineStr">
        <is>
          <t xml:space="preserve"> </t>
        </is>
      </c>
    </row>
    <row r="36">
      <c r="A36" s="4" t="inlineStr">
        <is>
          <t>December 31, 2021</t>
        </is>
      </c>
      <c r="B36" s="4" t="inlineStr">
        <is>
          <t xml:space="preserve"> </t>
        </is>
      </c>
      <c r="C36" s="5" t="n">
        <v>665439</v>
      </c>
    </row>
    <row r="37">
      <c r="A37" s="4" t="inlineStr">
        <is>
          <t>Stock based compensation [Member]</t>
        </is>
      </c>
    </row>
    <row r="38">
      <c r="A38" s="3" t="inlineStr">
        <is>
          <t>Income taxes (Details) - Schedule of movement of deferred income tax [Line Items]</t>
        </is>
      </c>
    </row>
    <row r="39">
      <c r="A39" s="4" t="inlineStr">
        <is>
          <t>January 1, 2021</t>
        </is>
      </c>
      <c r="B39" s="4" t="inlineStr">
        <is>
          <t xml:space="preserve"> </t>
        </is>
      </c>
    </row>
    <row r="40">
      <c r="A40" s="4" t="inlineStr">
        <is>
          <t>Profit or loss</t>
        </is>
      </c>
      <c r="B40" s="5" t="n">
        <v>638992</v>
      </c>
    </row>
    <row r="41">
      <c r="A41" s="4" t="inlineStr">
        <is>
          <t>Other Comprehensive Income</t>
        </is>
      </c>
      <c r="B41" s="4" t="inlineStr">
        <is>
          <t xml:space="preserve"> </t>
        </is>
      </c>
    </row>
    <row r="42">
      <c r="A42" s="4" t="inlineStr">
        <is>
          <t>Equity</t>
        </is>
      </c>
      <c r="B42" s="5" t="n">
        <v>70482</v>
      </c>
    </row>
    <row r="43">
      <c r="A43" s="4" t="inlineStr">
        <is>
          <t>December 31, 2021</t>
        </is>
      </c>
      <c r="B43" s="5" t="n">
        <v>709474</v>
      </c>
      <c r="C43" s="4" t="inlineStr">
        <is>
          <t xml:space="preserve"> </t>
        </is>
      </c>
    </row>
    <row r="44">
      <c r="A44" s="4" t="inlineStr">
        <is>
          <t>Non-capital losses [Member]</t>
        </is>
      </c>
    </row>
    <row r="45">
      <c r="A45" s="3" t="inlineStr">
        <is>
          <t>Income taxes (Details) - Schedule of movement of deferred income tax [Line Items]</t>
        </is>
      </c>
    </row>
    <row r="46">
      <c r="A46" s="4" t="inlineStr">
        <is>
          <t>January 1, 2021</t>
        </is>
      </c>
      <c r="B46" s="5" t="n">
        <v>1356631</v>
      </c>
      <c r="C46" s="4" t="inlineStr">
        <is>
          <t xml:space="preserve"> </t>
        </is>
      </c>
    </row>
    <row r="47">
      <c r="A47" s="4" t="inlineStr">
        <is>
          <t>Profit or loss</t>
        </is>
      </c>
      <c r="B47" s="5" t="n">
        <v>-1208080</v>
      </c>
      <c r="C47" s="5" t="n">
        <v>1356631</v>
      </c>
    </row>
    <row r="48">
      <c r="A48" s="4" t="inlineStr">
        <is>
          <t>Other Comprehensive Income</t>
        </is>
      </c>
      <c r="B48" s="4" t="inlineStr">
        <is>
          <t xml:space="preserve"> </t>
        </is>
      </c>
      <c r="C48" s="4" t="inlineStr">
        <is>
          <t xml:space="preserve"> </t>
        </is>
      </c>
    </row>
    <row r="49">
      <c r="A49" s="4" t="inlineStr">
        <is>
          <t>Equity</t>
        </is>
      </c>
      <c r="B49" s="4" t="inlineStr">
        <is>
          <t xml:space="preserve"> </t>
        </is>
      </c>
      <c r="C49" s="4" t="inlineStr">
        <is>
          <t xml:space="preserve"> </t>
        </is>
      </c>
    </row>
    <row r="50">
      <c r="A50" s="4" t="inlineStr">
        <is>
          <t>December 31, 2021</t>
        </is>
      </c>
      <c r="B50" s="6" t="n">
        <v>148551</v>
      </c>
      <c r="C50" s="6" t="n">
        <v>13566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 - USD ($) $ in Millions</t>
        </is>
      </c>
      <c r="B1" s="2" t="inlineStr">
        <is>
          <t>12 Months Ended</t>
        </is>
      </c>
    </row>
    <row r="2">
      <c r="B2" s="2" t="inlineStr">
        <is>
          <t>Dec. 31, 2021</t>
        </is>
      </c>
      <c r="C2" s="2" t="inlineStr">
        <is>
          <t>Dec. 31, 2020</t>
        </is>
      </c>
    </row>
    <row r="3">
      <c r="A3" s="3" t="inlineStr">
        <is>
          <t>Schedule of deferred tax asset [Abstract]</t>
        </is>
      </c>
    </row>
    <row r="4">
      <c r="A4" s="4" t="inlineStr">
        <is>
          <t>Property, plant and equipment</t>
        </is>
      </c>
      <c r="B4" s="4" t="inlineStr">
        <is>
          <t xml:space="preserve"> </t>
        </is>
      </c>
      <c r="C4" s="6" t="n">
        <v>26402452</v>
      </c>
    </row>
    <row r="5">
      <c r="A5" s="4" t="inlineStr">
        <is>
          <t>Share issue costs</t>
        </is>
      </c>
      <c r="B5" s="5" t="n">
        <v>529320</v>
      </c>
      <c r="C5" s="5" t="n">
        <v>758041</v>
      </c>
    </row>
    <row r="6">
      <c r="A6" s="4" t="inlineStr">
        <is>
          <t>Capital losses carried forward</t>
        </is>
      </c>
      <c r="B6" s="4" t="inlineStr">
        <is>
          <t xml:space="preserve"> </t>
        </is>
      </c>
      <c r="C6" s="5" t="n">
        <v>123757</v>
      </c>
    </row>
    <row r="7">
      <c r="A7" s="4" t="inlineStr">
        <is>
          <t>Operating losses carried forward, expiring in 2041</t>
        </is>
      </c>
      <c r="B7" s="5" t="n">
        <v>2359944</v>
      </c>
      <c r="C7" s="5" t="n">
        <v>433285</v>
      </c>
    </row>
    <row r="8">
      <c r="A8" s="4" t="inlineStr">
        <is>
          <t>Total</t>
        </is>
      </c>
      <c r="B8" s="6" t="n">
        <v>2889264</v>
      </c>
      <c r="C8" s="6" t="n">
        <v>277175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rse Takeover</t>
        </is>
      </c>
      <c r="B1" s="2" t="inlineStr">
        <is>
          <t>12 Months Ended</t>
        </is>
      </c>
    </row>
    <row r="2">
      <c r="B2" s="2" t="inlineStr">
        <is>
          <t>Dec. 31, 2021</t>
        </is>
      </c>
    </row>
    <row r="3">
      <c r="A3" s="3" t="inlineStr">
        <is>
          <t>Reverse Takeover [Abstract]</t>
        </is>
      </c>
    </row>
    <row r="4">
      <c r="A4" s="4" t="inlineStr">
        <is>
          <t>Reverse takeover</t>
        </is>
      </c>
      <c r="B4" s="4" t="inlineStr">
        <is>
          <t>3. Reverse takeover On February 14, 2020, there was
a RTO Transaction between Old Digihost and HashChain. In connection with completion of the RTO Transaction, HashChain acquired all the
issued and outstanding shares of Old Digihost in exchange for 29,820,000 subordinate voting shares of the Company. In substance, the transaction
involves Old Digihost shareholders obtaining control of the Company; accordingly, the transaction is considered to be a reverse acquisition
transaction under which Old Digihost is identified as the accounting acquirer. At the time of the transaction,
HashChain had operations in cryptocurrency mining and met the definition of a business, and the transaction was accordingly considered
a business combination. The purpose of the RTO Transaction was to acquire the operations of HashChain and to obtain listing on a public
exchange. The transaction costs associated with this RTO Transaction was $59,149. As Old Digihost was deemed to be
the acquirer for accounting purposes, these consolidated financial statements present the historical financial information to the date
of the Transaction are those of Old Digihost presented as a continuation of Old Digihost. Pursuant to the business combination
transaction, the net assets acquired from the acquisition are to be recorded at their estimated fair values in accordance with IFRS 3.
The allocation of the purchase consideration is as follows: Consideration Fair value of 6,530,560 subordinate voting shares of HashChain (1) $ 2,957,458 Net assets acquired Property, plant and equipment $ 2,244,509 Accounts payable and other payables (576,957 ) 1,667,552 Goodwill acquired (2) 1,289,906 $ 2,957,458
(1) The common shares issued were valued based on the HashChain closing
price of CAD$0.60 on the TSXV on February 14, 2020.
(2) The goodwill acquired from the RTO Transaction is primarily attributable
to the synergies expected to arise from vertical integration of the cryptocurrency mining operations which is the only segment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Income taxes (Details) - Schedule of deferred tax asset (Parentheticals)</t>
        </is>
      </c>
      <c r="B1" s="2" t="inlineStr">
        <is>
          <t>12 Months Ended</t>
        </is>
      </c>
    </row>
    <row r="2">
      <c r="B2" s="2" t="inlineStr">
        <is>
          <t>Dec. 31, 2021</t>
        </is>
      </c>
    </row>
    <row r="3">
      <c r="A3" s="3" t="inlineStr">
        <is>
          <t>Schedule of deferred tax asset [Abstract]</t>
        </is>
      </c>
    </row>
    <row r="4">
      <c r="A4" s="4" t="inlineStr">
        <is>
          <t>Expiry date</t>
        </is>
      </c>
      <c r="B4" s="4" t="inlineStr">
        <is>
          <t>204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egmented Reporting (Details)</t>
        </is>
      </c>
      <c r="B1" s="2" t="inlineStr">
        <is>
          <t>12 Months Ended</t>
        </is>
      </c>
    </row>
    <row r="2">
      <c r="B2" s="2" t="inlineStr">
        <is>
          <t>Dec. 31, 2021</t>
        </is>
      </c>
    </row>
    <row r="3">
      <c r="A3" s="3" t="inlineStr">
        <is>
          <t>Description of accounting policy for segment reporting [text block] [Abstract]</t>
        </is>
      </c>
    </row>
    <row r="4">
      <c r="A4" s="4" t="inlineStr">
        <is>
          <t>Number of operating segment</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Reporting (Details) - Schedule of geographic segmentation - USD ($)</t>
        </is>
      </c>
      <c r="B1" s="2" t="inlineStr">
        <is>
          <t>Dec. 31, 2021</t>
        </is>
      </c>
      <c r="C1" s="2" t="inlineStr">
        <is>
          <t>Dec. 31, 2020</t>
        </is>
      </c>
    </row>
    <row r="2">
      <c r="A2" s="3" t="inlineStr">
        <is>
          <t>Segmented Reporting (Details) - Schedule of geographic segmentation [Line Items]</t>
        </is>
      </c>
    </row>
    <row r="3">
      <c r="A3" s="4" t="inlineStr">
        <is>
          <t>Current assets</t>
        </is>
      </c>
      <c r="B3" s="6" t="n">
        <v>36216005</v>
      </c>
      <c r="C3" s="6" t="n">
        <v>4693466</v>
      </c>
    </row>
    <row r="4">
      <c r="A4" s="4" t="inlineStr">
        <is>
          <t>Non-current assets</t>
        </is>
      </c>
      <c r="B4" s="5" t="n">
        <v>43810870</v>
      </c>
      <c r="C4" s="5" t="n">
        <v>11826135</v>
      </c>
    </row>
    <row r="5">
      <c r="A5" s="4" t="inlineStr">
        <is>
          <t>Total assets</t>
        </is>
      </c>
      <c r="B5" s="5" t="n">
        <v>80026875</v>
      </c>
      <c r="C5" s="5" t="n">
        <v>16519601</v>
      </c>
    </row>
    <row r="6">
      <c r="A6" s="4" t="inlineStr">
        <is>
          <t>Canada [Member]</t>
        </is>
      </c>
    </row>
    <row r="7">
      <c r="A7" s="3" t="inlineStr">
        <is>
          <t>Segmented Reporting (Details) - Schedule of geographic segmentation [Line Items]</t>
        </is>
      </c>
    </row>
    <row r="8">
      <c r="A8" s="4" t="inlineStr">
        <is>
          <t>Current assets</t>
        </is>
      </c>
      <c r="B8" s="5" t="n">
        <v>179396</v>
      </c>
      <c r="C8" s="4" t="inlineStr">
        <is>
          <t xml:space="preserve"> </t>
        </is>
      </c>
    </row>
    <row r="9">
      <c r="A9" s="4" t="inlineStr">
        <is>
          <t>Non-current assets</t>
        </is>
      </c>
      <c r="B9" s="5" t="n">
        <v>1346904</v>
      </c>
      <c r="C9" s="5" t="n">
        <v>1342281</v>
      </c>
    </row>
    <row r="10">
      <c r="A10" s="4" t="inlineStr">
        <is>
          <t>Total assets</t>
        </is>
      </c>
      <c r="B10" s="5" t="n">
        <v>1526300</v>
      </c>
      <c r="C10" s="5" t="n">
        <v>1342281</v>
      </c>
    </row>
    <row r="11">
      <c r="A11" s="4" t="inlineStr">
        <is>
          <t>United States [Member]</t>
        </is>
      </c>
    </row>
    <row r="12">
      <c r="A12" s="3" t="inlineStr">
        <is>
          <t>Segmented Reporting (Details) - Schedule of geographic segmentation [Line Items]</t>
        </is>
      </c>
    </row>
    <row r="13">
      <c r="A13" s="4" t="inlineStr">
        <is>
          <t>Current assets</t>
        </is>
      </c>
      <c r="B13" s="5" t="n">
        <v>36036609</v>
      </c>
      <c r="C13" s="5" t="n">
        <v>4693466</v>
      </c>
    </row>
    <row r="14">
      <c r="A14" s="4" t="inlineStr">
        <is>
          <t>Non-current assets</t>
        </is>
      </c>
      <c r="B14" s="5" t="n">
        <v>42463966</v>
      </c>
      <c r="C14" s="5" t="n">
        <v>10483854</v>
      </c>
    </row>
    <row r="15">
      <c r="A15" s="4" t="inlineStr">
        <is>
          <t>Total assets</t>
        </is>
      </c>
      <c r="B15" s="6" t="n">
        <v>78500575</v>
      </c>
      <c r="C15" s="6" t="n">
        <v>151773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USD ($)</t>
        </is>
      </c>
      <c r="B1" s="2" t="inlineStr">
        <is>
          <t>12 Months Ended</t>
        </is>
      </c>
    </row>
    <row r="2">
      <c r="B2" s="2" t="inlineStr">
        <is>
          <t>Dec. 31, 2021</t>
        </is>
      </c>
      <c r="C2" s="2" t="inlineStr">
        <is>
          <t>Dec. 31, 2020</t>
        </is>
      </c>
    </row>
    <row r="3">
      <c r="A3" s="3" t="inlineStr">
        <is>
          <t>Disclosure of nature and extent of risks arising from financial instruments [text block] [Abstract]</t>
        </is>
      </c>
    </row>
    <row r="4">
      <c r="A4" s="4" t="inlineStr">
        <is>
          <t>Other variables percentage</t>
        </is>
      </c>
      <c r="B4" s="4" t="inlineStr">
        <is>
          <t>10.00%</t>
        </is>
      </c>
    </row>
    <row r="5">
      <c r="A5" s="4" t="inlineStr">
        <is>
          <t>Value of asset</t>
        </is>
      </c>
      <c r="B5" s="6" t="n">
        <v>3055157</v>
      </c>
      <c r="C5" s="6" t="n">
        <v>4508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corporation’s significant financial liabilities - USD ($)</t>
        </is>
      </c>
      <c r="B1" s="2" t="inlineStr">
        <is>
          <t>Dec. 31, 2021</t>
        </is>
      </c>
      <c r="C1" s="2" t="inlineStr">
        <is>
          <t>Dec. 31, 2020</t>
        </is>
      </c>
    </row>
    <row r="2">
      <c r="A2" s="3" t="inlineStr">
        <is>
          <t>Financial instruments and risk management (Details) - Schedule of corporation’s significant financial liabilities [Line Items]</t>
        </is>
      </c>
    </row>
    <row r="3">
      <c r="A3" s="4" t="inlineStr">
        <is>
          <t>Accounts payable and accrued liabilities</t>
        </is>
      </c>
      <c r="B3" s="6" t="n">
        <v>2272850</v>
      </c>
      <c r="C3" s="6" t="n">
        <v>920914</v>
      </c>
    </row>
    <row r="4">
      <c r="A4" s="4" t="inlineStr">
        <is>
          <t>Carrying Value [Member]</t>
        </is>
      </c>
    </row>
    <row r="5">
      <c r="A5" s="3" t="inlineStr">
        <is>
          <t>Financial instruments and risk management (Details) - Schedule of corporation’s significant financial liabilities [Line Items]</t>
        </is>
      </c>
    </row>
    <row r="6">
      <c r="A6" s="4" t="inlineStr">
        <is>
          <t>Accounts payable and accrued liabilities</t>
        </is>
      </c>
      <c r="B6" s="5" t="n">
        <v>2272850</v>
      </c>
      <c r="C6" s="5" t="n">
        <v>920914</v>
      </c>
    </row>
    <row r="7">
      <c r="A7" s="4" t="inlineStr">
        <is>
          <t>Loan payable</t>
        </is>
      </c>
      <c r="C7" s="5" t="n">
        <v>2543083</v>
      </c>
    </row>
    <row r="8">
      <c r="A8" s="4" t="inlineStr">
        <is>
          <t>Amount owing for Miner Lease Agreement 2,940,412</t>
        </is>
      </c>
      <c r="B8" s="5" t="n">
        <v>2940412</v>
      </c>
    </row>
    <row r="9">
      <c r="A9" s="4" t="inlineStr">
        <is>
          <t>Deposit payable</t>
        </is>
      </c>
      <c r="B9" s="5" t="n">
        <v>1788500</v>
      </c>
    </row>
    <row r="10">
      <c r="A10" s="4" t="inlineStr">
        <is>
          <t>Total</t>
        </is>
      </c>
      <c r="B10" s="5" t="n">
        <v>7001762</v>
      </c>
      <c r="C10" s="5" t="n">
        <v>3463997</v>
      </c>
    </row>
    <row r="11">
      <c r="A11" s="4" t="inlineStr">
        <is>
          <t>Less than 1 year [Member]</t>
        </is>
      </c>
    </row>
    <row r="12">
      <c r="A12" s="3" t="inlineStr">
        <is>
          <t>Financial instruments and risk management (Details) - Schedule of corporation’s significant financial liabilities [Line Items]</t>
        </is>
      </c>
    </row>
    <row r="13">
      <c r="A13" s="4" t="inlineStr">
        <is>
          <t>Accounts payable and accrued liabilities</t>
        </is>
      </c>
      <c r="B13" s="5" t="n">
        <v>2272850</v>
      </c>
      <c r="C13" s="5" t="n">
        <v>920914</v>
      </c>
    </row>
    <row r="14">
      <c r="A14" s="4" t="inlineStr">
        <is>
          <t>Loan payable</t>
        </is>
      </c>
      <c r="C14" s="5" t="n">
        <v>2146231</v>
      </c>
    </row>
    <row r="15">
      <c r="A15" s="4" t="inlineStr">
        <is>
          <t>Deposit payable</t>
        </is>
      </c>
      <c r="B15" s="4" t="inlineStr">
        <is>
          <t xml:space="preserve"> </t>
        </is>
      </c>
    </row>
    <row r="16">
      <c r="A16" s="4" t="inlineStr">
        <is>
          <t>Total</t>
        </is>
      </c>
      <c r="B16" s="5" t="n">
        <v>5213262</v>
      </c>
      <c r="C16" s="5" t="n">
        <v>3067145</v>
      </c>
    </row>
    <row r="17">
      <c r="A17" s="4" t="inlineStr">
        <is>
          <t>1-3 years [Member]</t>
        </is>
      </c>
    </row>
    <row r="18">
      <c r="A18" s="3" t="inlineStr">
        <is>
          <t>Financial instruments and risk management (Details) - Schedule of corporation’s significant financial liabilities [Line Items]</t>
        </is>
      </c>
    </row>
    <row r="19">
      <c r="A19" s="4" t="inlineStr">
        <is>
          <t>Accounts payable and accrued liabilities</t>
        </is>
      </c>
      <c r="B19" s="4" t="inlineStr">
        <is>
          <t xml:space="preserve"> </t>
        </is>
      </c>
      <c r="C19" s="4" t="inlineStr">
        <is>
          <t xml:space="preserve"> </t>
        </is>
      </c>
    </row>
    <row r="20">
      <c r="A20" s="4" t="inlineStr">
        <is>
          <t>Loan payable</t>
        </is>
      </c>
      <c r="C20" s="5" t="n">
        <v>570933</v>
      </c>
    </row>
    <row r="21">
      <c r="A21" s="4" t="inlineStr">
        <is>
          <t>Amount owing for Miner Lease Agreement 2,940,412</t>
        </is>
      </c>
      <c r="B21" s="4" t="inlineStr">
        <is>
          <t xml:space="preserve"> </t>
        </is>
      </c>
    </row>
    <row r="22">
      <c r="A22" s="4" t="inlineStr">
        <is>
          <t>Deposit payable</t>
        </is>
      </c>
      <c r="B22" s="5" t="n">
        <v>1788500</v>
      </c>
    </row>
    <row r="23">
      <c r="A23" s="4" t="inlineStr">
        <is>
          <t>Total</t>
        </is>
      </c>
      <c r="B23" s="5" t="n">
        <v>1788500</v>
      </c>
      <c r="C23" s="5" t="n">
        <v>570933</v>
      </c>
    </row>
    <row r="24">
      <c r="A24" s="4" t="inlineStr">
        <is>
          <t>4-5 years [Member]</t>
        </is>
      </c>
    </row>
    <row r="25">
      <c r="A25" s="3" t="inlineStr">
        <is>
          <t>Financial instruments and risk management (Details) - Schedule of corporation’s significant financial liabilities [Line Items]</t>
        </is>
      </c>
    </row>
    <row r="26">
      <c r="A26" s="4" t="inlineStr">
        <is>
          <t>Accounts payable and accrued liabilities</t>
        </is>
      </c>
      <c r="B26" s="4" t="inlineStr">
        <is>
          <t xml:space="preserve"> </t>
        </is>
      </c>
      <c r="C26" s="4" t="inlineStr">
        <is>
          <t xml:space="preserve"> </t>
        </is>
      </c>
    </row>
    <row r="27">
      <c r="A27" s="4" t="inlineStr">
        <is>
          <t>Loan payable</t>
        </is>
      </c>
      <c r="C27" s="4" t="inlineStr">
        <is>
          <t xml:space="preserve"> </t>
        </is>
      </c>
    </row>
    <row r="28">
      <c r="A28" s="4" t="inlineStr">
        <is>
          <t>Amount owing for Miner Lease Agreement 2,940,412</t>
        </is>
      </c>
      <c r="B28" s="4" t="inlineStr">
        <is>
          <t xml:space="preserve"> </t>
        </is>
      </c>
    </row>
    <row r="29">
      <c r="A29" s="4" t="inlineStr">
        <is>
          <t>Deposit payable</t>
        </is>
      </c>
      <c r="B29" s="4" t="inlineStr">
        <is>
          <t xml:space="preserve"> </t>
        </is>
      </c>
    </row>
    <row r="30">
      <c r="A30" s="4" t="inlineStr">
        <is>
          <t>Total</t>
        </is>
      </c>
      <c r="B30" s="4" t="inlineStr">
        <is>
          <t xml:space="preserve"> </t>
        </is>
      </c>
      <c r="C30" s="4" t="inlineStr">
        <is>
          <t xml:space="preserve"> </t>
        </is>
      </c>
    </row>
    <row r="31">
      <c r="A31" s="4" t="inlineStr">
        <is>
          <t>More than 5 years [Member]</t>
        </is>
      </c>
    </row>
    <row r="32">
      <c r="A32" s="3" t="inlineStr">
        <is>
          <t>Financial instruments and risk management (Details) - Schedule of corporation’s significant financial liabilities [Line Items]</t>
        </is>
      </c>
    </row>
    <row r="33">
      <c r="A33" s="4" t="inlineStr">
        <is>
          <t>Accounts payable and accrued liabilities</t>
        </is>
      </c>
      <c r="B33" s="4" t="inlineStr">
        <is>
          <t xml:space="preserve"> </t>
        </is>
      </c>
      <c r="C33" s="4" t="inlineStr">
        <is>
          <t xml:space="preserve"> </t>
        </is>
      </c>
    </row>
    <row r="34">
      <c r="A34" s="4" t="inlineStr">
        <is>
          <t>Loan payable</t>
        </is>
      </c>
      <c r="C34" s="4" t="inlineStr">
        <is>
          <t xml:space="preserve"> </t>
        </is>
      </c>
    </row>
    <row r="35">
      <c r="A35" s="4" t="inlineStr">
        <is>
          <t>Amount owing for Miner Lease Agreement 2,940,412</t>
        </is>
      </c>
      <c r="B35" s="4" t="inlineStr">
        <is>
          <t xml:space="preserve"> </t>
        </is>
      </c>
    </row>
    <row r="36">
      <c r="A36" s="4" t="inlineStr">
        <is>
          <t>Deposit payable</t>
        </is>
      </c>
      <c r="B36" s="4" t="inlineStr">
        <is>
          <t xml:space="preserve"> </t>
        </is>
      </c>
    </row>
    <row r="37">
      <c r="A37" s="4" t="inlineStr">
        <is>
          <t>Total</t>
        </is>
      </c>
      <c r="B37" s="4" t="inlineStr">
        <is>
          <t xml:space="preserve"> </t>
        </is>
      </c>
      <c r="C37" s="4" t="inlineStr">
        <is>
          <t xml:space="preserve"> </t>
        </is>
      </c>
    </row>
    <row r="38">
      <c r="A38" s="4" t="inlineStr">
        <is>
          <t>Total [Member]</t>
        </is>
      </c>
    </row>
    <row r="39">
      <c r="A39" s="3" t="inlineStr">
        <is>
          <t>Financial instruments and risk management (Details) - Schedule of corporation’s significant financial liabilities [Line Items]</t>
        </is>
      </c>
    </row>
    <row r="40">
      <c r="A40" s="4" t="inlineStr">
        <is>
          <t>Accounts payable and accrued liabilities</t>
        </is>
      </c>
      <c r="B40" s="5" t="n">
        <v>2272850</v>
      </c>
      <c r="C40" s="5" t="n">
        <v>920914</v>
      </c>
    </row>
    <row r="41">
      <c r="A41" s="4" t="inlineStr">
        <is>
          <t>Loan payable</t>
        </is>
      </c>
      <c r="C41" s="5" t="n">
        <v>2717164</v>
      </c>
    </row>
    <row r="42">
      <c r="A42" s="4" t="inlineStr">
        <is>
          <t>Amount owing for Miner Lease Agreement 2,940,412</t>
        </is>
      </c>
      <c r="B42" s="5" t="n">
        <v>2940412</v>
      </c>
    </row>
    <row r="43">
      <c r="A43" s="4" t="inlineStr">
        <is>
          <t>Deposit payable</t>
        </is>
      </c>
      <c r="B43" s="5" t="n">
        <v>1788500</v>
      </c>
    </row>
    <row r="44">
      <c r="A44" s="4" t="inlineStr">
        <is>
          <t>Total</t>
        </is>
      </c>
      <c r="B44" s="6" t="n">
        <v>7001762</v>
      </c>
      <c r="C44" s="6" t="n">
        <v>36380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Details) - Schedule of corporation’s significant financial liabilities (Parentheticals)</t>
        </is>
      </c>
      <c r="B1" s="2" t="inlineStr">
        <is>
          <t>Dec. 31, 2021USD ($)</t>
        </is>
      </c>
    </row>
    <row r="2">
      <c r="A2" s="4" t="inlineStr">
        <is>
          <t>Total [Member]</t>
        </is>
      </c>
    </row>
    <row r="3">
      <c r="A3" s="3" t="inlineStr">
        <is>
          <t>Financial instruments and risk management (Details) - Schedule of corporation’s significant financial liabilities (Parentheticals) [Line Items]</t>
        </is>
      </c>
    </row>
    <row r="4">
      <c r="A4" s="4" t="inlineStr">
        <is>
          <t>Miner Lease Agreement</t>
        </is>
      </c>
      <c r="B4" s="6" t="n">
        <v>29404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s>
  <sheetData>
    <row r="1">
      <c r="A1" s="1" t="inlineStr">
        <is>
          <t>Subsequent Events (Details) - Subsequent Event [Member] $ / shares in Units, $ in Millions</t>
        </is>
      </c>
      <c r="B1" s="2" t="inlineStr">
        <is>
          <t>Mar. 10, 2022USD ($)</t>
        </is>
      </c>
      <c r="C1" s="2" t="inlineStr">
        <is>
          <t>Mar. 06, 2022CAD ($)$ / sharesshares</t>
        </is>
      </c>
      <c r="D1" s="2" t="inlineStr">
        <is>
          <t>Mar. 02, 2022USD ($)</t>
        </is>
      </c>
    </row>
    <row r="2">
      <c r="A2" s="3" t="inlineStr">
        <is>
          <t>Subsequent Events (Details) [Line Items]</t>
        </is>
      </c>
    </row>
    <row r="3">
      <c r="A3" s="4" t="inlineStr">
        <is>
          <t>Gross proceeds | $</t>
        </is>
      </c>
      <c r="C3" s="8" t="n">
        <v>13.3</v>
      </c>
    </row>
    <row r="4">
      <c r="A4" s="4" t="inlineStr">
        <is>
          <t>Aggregate share issued | shares</t>
        </is>
      </c>
      <c r="C4" s="5" t="n">
        <v>3029748</v>
      </c>
    </row>
    <row r="5">
      <c r="A5" s="4" t="inlineStr">
        <is>
          <t>Subordinate shares | shares</t>
        </is>
      </c>
      <c r="C5" s="5" t="n">
        <v>3029748</v>
      </c>
    </row>
    <row r="6">
      <c r="A6" s="4" t="inlineStr">
        <is>
          <t>Subordinate price per share | $ / shares</t>
        </is>
      </c>
      <c r="C6" s="8" t="n">
        <v>4.4</v>
      </c>
    </row>
    <row r="7">
      <c r="A7" s="4" t="inlineStr">
        <is>
          <t>Share issued | shares</t>
        </is>
      </c>
      <c r="C7" s="5" t="n">
        <v>1781308</v>
      </c>
    </row>
    <row r="8">
      <c r="A8" s="4" t="inlineStr">
        <is>
          <t>Exercise price per share | $ / shares</t>
        </is>
      </c>
      <c r="C8" s="7" t="n">
        <v>7.11</v>
      </c>
    </row>
    <row r="9">
      <c r="A9" s="4" t="inlineStr">
        <is>
          <t>Committed amount | $</t>
        </is>
      </c>
      <c r="D9" s="6" t="n">
        <v>10000000</v>
      </c>
    </row>
    <row r="10">
      <c r="A10" s="4" t="inlineStr">
        <is>
          <t>Interest rate</t>
        </is>
      </c>
      <c r="D10" s="4" t="inlineStr">
        <is>
          <t>7.50%</t>
        </is>
      </c>
    </row>
    <row r="11">
      <c r="A11" s="4" t="inlineStr">
        <is>
          <t>Total purchase price | $</t>
        </is>
      </c>
      <c r="B11" s="6" t="n">
        <v>39320</v>
      </c>
    </row>
    <row r="12">
      <c r="A12" s="4" t="inlineStr">
        <is>
          <t>Warrant [Member]</t>
        </is>
      </c>
    </row>
    <row r="13">
      <c r="A13" s="3" t="inlineStr">
        <is>
          <t>Subsequent Events (Details) [Line Items]</t>
        </is>
      </c>
    </row>
    <row r="14">
      <c r="A14" s="4" t="inlineStr">
        <is>
          <t>Subordinate shares | shares</t>
        </is>
      </c>
      <c r="C14" s="5" t="n">
        <v>1248440</v>
      </c>
    </row>
    <row r="15">
      <c r="A15" s="4" t="inlineStr">
        <is>
          <t>Subordinate price per share | $ / shares</t>
        </is>
      </c>
      <c r="C15" s="7" t="n">
        <v>6.25</v>
      </c>
    </row>
    <row r="16">
      <c r="A16" s="4" t="inlineStr">
        <is>
          <t>Exercise price per share | $ / shares</t>
        </is>
      </c>
      <c r="C16" s="7" t="n">
        <v>9.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mounts Receivable and Prepaid Expenses</t>
        </is>
      </c>
      <c r="B1" s="2" t="inlineStr">
        <is>
          <t>12 Months Ended</t>
        </is>
      </c>
    </row>
    <row r="2">
      <c r="B2" s="2" t="inlineStr">
        <is>
          <t>Dec. 31, 2021</t>
        </is>
      </c>
    </row>
    <row r="3">
      <c r="A3" s="3" t="inlineStr">
        <is>
          <t>Disclosure of Amounts Receivable and Prepaid Expenses [Abstract]</t>
        </is>
      </c>
    </row>
    <row r="4">
      <c r="A4" s="4" t="inlineStr">
        <is>
          <t>Amounts receivable and prepaid expenses</t>
        </is>
      </c>
      <c r="B4" s="4" t="inlineStr">
        <is>
          <t xml:space="preserve">4. Amounts receivable and prepaid expenses
As at As at
December 31, December 31,
2021 2020
Prepaid insurance and deposits $ 709,575 $ 12,622
Receivable from Miner Lease Agreement 911,200 -
Other receivable 187,529 -
$ 1,808,304 $ 12,6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4:17:47Z</dcterms:created>
  <dcterms:modified xmlns:dcterms="http://purl.org/dc/terms/" xmlns:xsi="http://www.w3.org/2001/XMLSchema-instance" xsi:type="dcterms:W3CDTF">2022-03-28T14:17:47Z</dcterms:modified>
</cp:coreProperties>
</file>